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ckground and Basis of Present" sheetId="7" state="visible" r:id="rId7"/>
    <sheet xmlns:r="http://schemas.openxmlformats.org/officeDocument/2006/relationships" name="Acquisition" sheetId="8" state="visible" r:id="rId8"/>
    <sheet xmlns:r="http://schemas.openxmlformats.org/officeDocument/2006/relationships" name="Restructuring Charges"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Goodwill and Intangible Assets" sheetId="12" state="visible" r:id="rId12"/>
    <sheet xmlns:r="http://schemas.openxmlformats.org/officeDocument/2006/relationships" name="Supplemental Balance Sheet Info" sheetId="13" state="visible" r:id="rId13"/>
    <sheet xmlns:r="http://schemas.openxmlformats.org/officeDocument/2006/relationships" name="Debt" sheetId="14" state="visible" r:id="rId14"/>
    <sheet xmlns:r="http://schemas.openxmlformats.org/officeDocument/2006/relationships" name="Retirement Plans"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Financial Instruments and Risk " sheetId="18" state="visible" r:id="rId18"/>
    <sheet xmlns:r="http://schemas.openxmlformats.org/officeDocument/2006/relationships" name="Commitments and Contingencies" sheetId="19" state="visible" r:id="rId19"/>
    <sheet xmlns:r="http://schemas.openxmlformats.org/officeDocument/2006/relationships" name="Segment Data" sheetId="20" state="visible" r:id="rId20"/>
    <sheet xmlns:r="http://schemas.openxmlformats.org/officeDocument/2006/relationships" name="Guarantor and Non-Guarantor Fin" sheetId="21" state="visible" r:id="rId21"/>
    <sheet xmlns:r="http://schemas.openxmlformats.org/officeDocument/2006/relationships" name="Acquisition (Tables)" sheetId="22" state="visible" r:id="rId22"/>
    <sheet xmlns:r="http://schemas.openxmlformats.org/officeDocument/2006/relationships" name="Restructuring Charges (Tables)" sheetId="23" state="visible" r:id="rId23"/>
    <sheet xmlns:r="http://schemas.openxmlformats.org/officeDocument/2006/relationships" name="Earnings per Share (Tables)" sheetId="24" state="visible" r:id="rId24"/>
    <sheet xmlns:r="http://schemas.openxmlformats.org/officeDocument/2006/relationships" name="Goodwill and Intangible Assets " sheetId="25" state="visible" r:id="rId25"/>
    <sheet xmlns:r="http://schemas.openxmlformats.org/officeDocument/2006/relationships" name="Supplemental Balance Sheet In26" sheetId="26" state="visible" r:id="rId26"/>
    <sheet xmlns:r="http://schemas.openxmlformats.org/officeDocument/2006/relationships" name="Debt (Tables)" sheetId="27" state="visible" r:id="rId27"/>
    <sheet xmlns:r="http://schemas.openxmlformats.org/officeDocument/2006/relationships" name="Retirement Plans (Tables)" sheetId="28" state="visible" r:id="rId28"/>
    <sheet xmlns:r="http://schemas.openxmlformats.org/officeDocument/2006/relationships" name="Accumulated Other Comprehensi29" sheetId="29" state="visible" r:id="rId29"/>
    <sheet xmlns:r="http://schemas.openxmlformats.org/officeDocument/2006/relationships" name="Financial Instruments and Ris30" sheetId="30" state="visible" r:id="rId30"/>
    <sheet xmlns:r="http://schemas.openxmlformats.org/officeDocument/2006/relationships" name="Segment Data (Tables)" sheetId="31" state="visible" r:id="rId31"/>
    <sheet xmlns:r="http://schemas.openxmlformats.org/officeDocument/2006/relationships" name="Guarantor and Non-Guarantor F32" sheetId="32" state="visible" r:id="rId32"/>
    <sheet xmlns:r="http://schemas.openxmlformats.org/officeDocument/2006/relationships" name="Background and Basis of Prese33" sheetId="33" state="visible" r:id="rId33"/>
    <sheet xmlns:r="http://schemas.openxmlformats.org/officeDocument/2006/relationships" name="Acquisition (Details)" sheetId="34" state="visible" r:id="rId34"/>
    <sheet xmlns:r="http://schemas.openxmlformats.org/officeDocument/2006/relationships" name="Restructuring Charges (Narrativ" sheetId="35" state="visible" r:id="rId35"/>
    <sheet xmlns:r="http://schemas.openxmlformats.org/officeDocument/2006/relationships" name="Restructuring Charges (Schedule" sheetId="36" state="visible" r:id="rId36"/>
    <sheet xmlns:r="http://schemas.openxmlformats.org/officeDocument/2006/relationships" name="Restructuring Charges (Schedu37" sheetId="37" state="visible" r:id="rId37"/>
    <sheet xmlns:r="http://schemas.openxmlformats.org/officeDocument/2006/relationships" name="Income Taxes (Details)" sheetId="38" state="visible" r:id="rId38"/>
    <sheet xmlns:r="http://schemas.openxmlformats.org/officeDocument/2006/relationships" name="Earnings per Share (Schedule of" sheetId="39" state="visible" r:id="rId39"/>
    <sheet xmlns:r="http://schemas.openxmlformats.org/officeDocument/2006/relationships" name="Earnings per Share (Narrative) "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Supplemental Balance Sheet In44" sheetId="44" state="visible" r:id="rId44"/>
    <sheet xmlns:r="http://schemas.openxmlformats.org/officeDocument/2006/relationships" name="Debt (Details)" sheetId="45" state="visible" r:id="rId45"/>
    <sheet xmlns:r="http://schemas.openxmlformats.org/officeDocument/2006/relationships" name="Retirement Plans (Details)" sheetId="46" state="visible" r:id="rId46"/>
    <sheet xmlns:r="http://schemas.openxmlformats.org/officeDocument/2006/relationships" name="Shareholders' Equity (Details)"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Financial Instruments and Ris50" sheetId="50" state="visible" r:id="rId50"/>
    <sheet xmlns:r="http://schemas.openxmlformats.org/officeDocument/2006/relationships" name="Financial Instruments and Ris51" sheetId="51" state="visible" r:id="rId51"/>
    <sheet xmlns:r="http://schemas.openxmlformats.org/officeDocument/2006/relationships" name="Financial Instruments and Ris52" sheetId="52" state="visible" r:id="rId52"/>
    <sheet xmlns:r="http://schemas.openxmlformats.org/officeDocument/2006/relationships" name="Financial Instruments and Ris53" sheetId="53" state="visible" r:id="rId53"/>
    <sheet xmlns:r="http://schemas.openxmlformats.org/officeDocument/2006/relationships" name="Financial Instruments and Ris54" sheetId="54" state="visible" r:id="rId54"/>
    <sheet xmlns:r="http://schemas.openxmlformats.org/officeDocument/2006/relationships" name="Segment Data (Schedule of Segme" sheetId="55" state="visible" r:id="rId55"/>
    <sheet xmlns:r="http://schemas.openxmlformats.org/officeDocument/2006/relationships" name="Segment Data (Schedule of Suppl" sheetId="56" state="visible" r:id="rId56"/>
    <sheet xmlns:r="http://schemas.openxmlformats.org/officeDocument/2006/relationships" name="Guarantor and Non-Guarantor F57" sheetId="57" state="visible" r:id="rId57"/>
    <sheet xmlns:r="http://schemas.openxmlformats.org/officeDocument/2006/relationships" name="Guarantor and Non-Guarantor F58" sheetId="58" state="visible" r:id="rId58"/>
    <sheet xmlns:r="http://schemas.openxmlformats.org/officeDocument/2006/relationships" name="Guarantor and Non-Guarantor F59" sheetId="59" state="visible" r:id="rId59"/>
  </sheets>
  <definedNames/>
  <calcPr calcId="124519" fullCalcOnLoad="1"/>
</workbook>
</file>

<file path=xl/sharedStrings.xml><?xml version="1.0" encoding="utf-8"?>
<sst xmlns="http://schemas.openxmlformats.org/spreadsheetml/2006/main" uniqueCount="520">
  <si>
    <t>Document and Entity Information - shares</t>
  </si>
  <si>
    <t>6 Months Ended</t>
  </si>
  <si>
    <t>Mar. 31, 2017</t>
  </si>
  <si>
    <t>Apr. 30, 2017</t>
  </si>
  <si>
    <t>Document and Entity Information [Abstract]</t>
  </si>
  <si>
    <t>Entity Registrant Name</t>
  </si>
  <si>
    <t>EDGEWELL PERSONAL CARE COMPANY</t>
  </si>
  <si>
    <t>Entity Central Index Key</t>
  </si>
  <si>
    <t>Current Fiscal Year End Date</t>
  </si>
  <si>
    <t>--09-30</t>
  </si>
  <si>
    <t>Entity Filer Category</t>
  </si>
  <si>
    <t>Large Accelerated Filer</t>
  </si>
  <si>
    <t>Trading Symbol</t>
  </si>
  <si>
    <t>EPC</t>
  </si>
  <si>
    <t>Document Type</t>
  </si>
  <si>
    <t>10-Q</t>
  </si>
  <si>
    <t>Document Period End Date</t>
  </si>
  <si>
    <t>Mar. 31,
		2017</t>
  </si>
  <si>
    <t>Document Fiscal Year Focus</t>
  </si>
  <si>
    <t>Document Fiscal Period Focus</t>
  </si>
  <si>
    <t>Q2</t>
  </si>
  <si>
    <t>Amendment Flag</t>
  </si>
  <si>
    <t>false</t>
  </si>
  <si>
    <t>Entity Common Stock, Shares Outstanding</t>
  </si>
  <si>
    <t>Condensed Consolidated Statements of Earnings and Comprehensive Income - USD ($) $ in Millions</t>
  </si>
  <si>
    <t>3 Months Ended</t>
  </si>
  <si>
    <t>Mar. 31, 2016</t>
  </si>
  <si>
    <t>Income Statement [Abstract]</t>
  </si>
  <si>
    <t>Net sales</t>
  </si>
  <si>
    <t>Cost of products sold</t>
  </si>
  <si>
    <t>Gross profit</t>
  </si>
  <si>
    <t>Selling, general and administrative expense</t>
  </si>
  <si>
    <t>Advertising and sales promotion expense</t>
  </si>
  <si>
    <t>Research and development expense</t>
  </si>
  <si>
    <t>Restructuring charges</t>
  </si>
  <si>
    <t>Industrial sale charges</t>
  </si>
  <si>
    <t>Interest expense associated with debt</t>
  </si>
  <si>
    <t>Other income, net</t>
  </si>
  <si>
    <t>Earnings before income taxes</t>
  </si>
  <si>
    <t>Income tax provision</t>
  </si>
  <si>
    <t>Net earnings</t>
  </si>
  <si>
    <t>Basic net earnings per share (in usd per share)</t>
  </si>
  <si>
    <t>Diluted net earnings per share (in usd per share)</t>
  </si>
  <si>
    <t>Condensed Consolidated Statements of Comprehensive Income</t>
  </si>
  <si>
    <t>Other comprehensive income (loss), net of tax</t>
  </si>
  <si>
    <t>Foreign currency translation adjustments</t>
  </si>
  <si>
    <t>Pension and postretirement activity, net of tax</t>
  </si>
  <si>
    <t>Deferred (loss) gain on hedging activity, net of tax</t>
  </si>
  <si>
    <t>Total other comprehensive income (loss), net of tax</t>
  </si>
  <si>
    <t>Total comprehensive income</t>
  </si>
  <si>
    <t>Condensed Consolidated Statements of Earnings and Comprehensive Income (Parenthetical) - USD ($) $ in Millions</t>
  </si>
  <si>
    <t>Pension and postretirement activity, tax</t>
  </si>
  <si>
    <t>Deferred (loss) gain on hedging activity, tax</t>
  </si>
  <si>
    <t>Condensed Consolidated Balance Sheets - USD ($) $ in Millions</t>
  </si>
  <si>
    <t>Sep. 30, 2016</t>
  </si>
  <si>
    <t>Current assets</t>
  </si>
  <si>
    <t>Cash and cash equivalents</t>
  </si>
  <si>
    <t>Trade receivables, less allowance for doubtful accounts</t>
  </si>
  <si>
    <t>Inventories</t>
  </si>
  <si>
    <t>Other current assets</t>
  </si>
  <si>
    <t>Total current assets</t>
  </si>
  <si>
    <t>Property, plant and equipment, net</t>
  </si>
  <si>
    <t>Goodwill</t>
  </si>
  <si>
    <t>Other intangible assets, net</t>
  </si>
  <si>
    <t>Other assets</t>
  </si>
  <si>
    <t>Total assets</t>
  </si>
  <si>
    <t>Current liabilities</t>
  </si>
  <si>
    <t>Current maturities of long-term debt</t>
  </si>
  <si>
    <t>Notes payable</t>
  </si>
  <si>
    <t>Accounts payable</t>
  </si>
  <si>
    <t>Other current liabilities</t>
  </si>
  <si>
    <t>Total current liabilities</t>
  </si>
  <si>
    <t>Long-term debt</t>
  </si>
  <si>
    <t>Deferred income tax liabilities</t>
  </si>
  <si>
    <t>Other liabilities</t>
  </si>
  <si>
    <t>Total liabilities</t>
  </si>
  <si>
    <t>Shareholders' equity</t>
  </si>
  <si>
    <t>Preferred shares</t>
  </si>
  <si>
    <t>Common shares</t>
  </si>
  <si>
    <t>Additional paid-in capital</t>
  </si>
  <si>
    <t>Retained earnings</t>
  </si>
  <si>
    <t>Common shares in treasury at cost</t>
  </si>
  <si>
    <t>Accumulated other comprehensive loss</t>
  </si>
  <si>
    <t>Total shareholders' equity</t>
  </si>
  <si>
    <t>Total liabilities and shareholders' equity</t>
  </si>
  <si>
    <t>Condensed Consolidated Balance Sheets (Parenthetical) - USD ($) $ in Millions</t>
  </si>
  <si>
    <t>Statement of Financial Position [Abstract]</t>
  </si>
  <si>
    <t>Allowance for doubtful accounts</t>
  </si>
  <si>
    <t>Preferred shares, par value (in usd per share)</t>
  </si>
  <si>
    <t>Preferred shares, authorized (in shares)</t>
  </si>
  <si>
    <t>Preferred shares, issued (in shares)</t>
  </si>
  <si>
    <t>Preferred shares, outstanding (in shares)</t>
  </si>
  <si>
    <t>Common shares, par value (in usd per share)</t>
  </si>
  <si>
    <t>Common shares, authorized (in shares)</t>
  </si>
  <si>
    <t>Common shares, issued (in shares)</t>
  </si>
  <si>
    <t>Common shares, outstanding (in shares)</t>
  </si>
  <si>
    <t>Treasury shares (in shares)</t>
  </si>
  <si>
    <t>Condensed Consolidated Statements of Cash Flows - USD ($) $ in Millions</t>
  </si>
  <si>
    <t>Cash Flow from Operating Activities</t>
  </si>
  <si>
    <t>Non-cash restructuring costs</t>
  </si>
  <si>
    <t>Depreciation and amortization</t>
  </si>
  <si>
    <t>Deferred compensation payments</t>
  </si>
  <si>
    <t>Share-based compensation expense</t>
  </si>
  <si>
    <t>International pension funding</t>
  </si>
  <si>
    <t>Other, net</t>
  </si>
  <si>
    <t>Changes in current assets and liabilities used in operations</t>
  </si>
  <si>
    <t>Net cash used by operating activities</t>
  </si>
  <si>
    <t>Cash Flow from Investing Activities</t>
  </si>
  <si>
    <t>Capital expenditures</t>
  </si>
  <si>
    <t>Acquisitions, net of cash acquired</t>
  </si>
  <si>
    <t>Proceeds from sale of assets</t>
  </si>
  <si>
    <t>Net cash used by investing activities</t>
  </si>
  <si>
    <t>Cash Flow from Financing Activities</t>
  </si>
  <si>
    <t>Cash proceeds from debt with original maturities greater than 90 days</t>
  </si>
  <si>
    <t>Cash payments on debt with original maturities greater than 90 days</t>
  </si>
  <si>
    <t>Net increase (decrease) in debt with original maturities of 90 days or less</t>
  </si>
  <si>
    <t>Common shares purchased</t>
  </si>
  <si>
    <t>Net cash (used by) from financing activities</t>
  </si>
  <si>
    <t>Effect of exchange rate changes on cash</t>
  </si>
  <si>
    <t>Net decrease in cash and cash equivalents</t>
  </si>
  <si>
    <t>Cash and cash equivalents, beginning of period</t>
  </si>
  <si>
    <t>Cash and cash equivalents, end of period</t>
  </si>
  <si>
    <t>Background and Basis of Presentation</t>
  </si>
  <si>
    <t>Background and Basis of Presentation [Abstract]</t>
  </si>
  <si>
    <t>Background and Basis of Presentation Background Edgewell Personal Care Company, and its subsidiaries (collectively, "Edgewell" or the "Company"), is one of the world's largest manufacturers and marketers of personal care products in the wet shave, sun and skin care, feminine care and infant care categories. Edgewell has a portfolio of over 25 brands and a global footprint in more than 50 countries.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and Bulldog® men's skin care products, as well as Wet Ones® wipes and Playtex® household gloves. • Feminine Care includes tampons, pads and liners sold under the Playtex® Sport®, Stayfree®, Carefree® and o.b.® brands, as well as personal cleansing wipes under the Playtex® brand. • All Other includes infant care products, such as bottles, cups and pacifiers, under the Playtex®, OrthoPro® and Binky® brand names, as well as the Diaper Genie® and Litter Genie® disposal systems. Basis of Presentation The accompanying unaudited condensed consolidated financial statements include the accounts of the Company and its controlled subsidiaries and have been prepared in accordance with United States ("U.S.") generally accepted accounting principles ("GAAP"), under the rules and regulations of the U.S. Securities and Exchange Commission (the "SEC").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materially from those estimates. All intercompany balances and transactions have been eliminated in consolidation and, in the opinion of management, all normal recurring adjustments considered necessary for a fair presentation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financial statements included in its Annual Report on Form 10-K filed with the SEC on November 18, 2016. Acquisition of Bulldog Skincare. On October 31, 2016, the Company completed the acquisition of Bulldog Skincare Holdings Limited ("Bulldog"), a men's grooming and skincare products company based in the United Kingdom ("U.K."). The results of Bulldog for the post-acquisition period are included within the Company's results for the three and six months ended March 31, 2017. For more information on the acquisition, see Note 2 of Notes to Condensed Consolidated Financial Statements. Recently Issued Accounting Pronouncements. In November 2016, the Financial Accounting Standards Board ("FASB") issued an Accounting Standards Update ("ASU") which requires that the statement of cash flows explain the change during the period in the total of cash, cash equivalents and amounts generally described as restricted cash or restricted cash equivalents. These amounts should be included within cash and cash equivalents when reconciling the beginning and ending balances for the periods shown on the statement of cash flows. The ASU requires retrospective application, and will be effective for the Company beginning October 1, 2018, with early adoption permitted. The Company does not expect to early adopt this guidance and the impact on the financial statements is not expected to be material. In January 2017, FASB issued new guidance clarifying the definition of a business, reducing the number of transactions that need to be further evaluated and providing a framework to assist entities in evaluating whether both an input and a substantive process are present. The amendments in the ASU specify that when the fair value of the gross assets acquired or disposed of is concentrated in a single identifiable asset or a group of similar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ASU will be effective for transactions occurring after October 1, 2018, with early adoption permitted. In January 2017, FASB issued new guidance which simplifies the subsequent measurement of goodwill by eliminating step 2 from the goodwill impairment test. Under existing guidance, an entity performs procedures to determine the fair value at the impairment testing date of its assets and liabilities following the same procedures required when determining the fair value of assets acquired and liabilities assumed in a business combination. The amended guidance requires an entity to perform its annual, or interim, goodwill impairment test by comparing the fair value of a reporting unit with its carrying amount, and recognize an impairment charge to the extent the carrying amount exceeds the fair value and does not exceed the total amount of goodwill allocated to the reporting unit. The ASU will be effective for the Company beginning October 1, 2021, with early adoption permitted, and should be applied prospectively. The Company is in the process of determining what impact, if any, the new guidance will have on its annual impairment testing and if it will early adopt the new guidance. In March 2017, FASB issued new guidance to improve the presentation of net periodic pension and postretirement benefit cost. Under existing guidance, the components of net periodic pension and postretirement benefit cost are aggregated and reported in the same line item as other compensation costs arising from services rendered by the applicable employees during the period. The amendments change these requirements so that only the service cost component is recorded in the same line item as other compensation costs for the applicable employees, and all other components of net periodic pension and postretirement benefit cost are recorded on a separate line item outside of income from operations. The amendments also specify that only the service cost component is eligible for capitalization. The ASU will be effective for the Company beginning October 1, 2018, with early adoption permitted October 1, 2017, and will be applied retrospectively for the presentation of the cost components and prospectively for the capitalization of the service cost component. The Company expects that the retrospective impact of adoption on its Consolidated Statement of Operations for the year ended September 30, 2016 will be an increase in Cost of products sold, Selling, general and administrative expense and Other income, net of $3.3 , $1.2 and $4.5 , respectively.</t>
  </si>
  <si>
    <t>Acquisition</t>
  </si>
  <si>
    <t>Acquisition [Abstract]</t>
  </si>
  <si>
    <t>Acquisition Bulldog Skincare Holdings, Limited On October 31, 2016, the Company completed the acquisition of Bulldog, a men's grooming and skincare products company based in the U.K., for £27.8 , or $34.0 , net of cash acquired. The acquisition creates opportunities to expand Edgewell's personal care portfolio into a growing global category where it can leverage its international geographic footprint. The acquisition was financed through available foreign cash. The Company has recognized the assets and liabilities of Bulldog based on preliminary estimates of their acquisition date fair values. The determination of the fair values of the acquired assets and assumed liabilities, including goodwill and other intangible assets, requires significant judgment. The Company is in the process of finalizing the analysis of its deferred tax positions; as such, this valuation analysis was not complete as of March 31, 2017. The Company expects to complete the final fair value determinations during the third quarter of fiscal 2017. The following presents the preliminary purchase price allocation: Cash $ 1.2 Inventory 2.5 Other assets 5.9 Goodwill 13.3 Other intangible assets 18.0 Liabilities (5.7 ) Net assets acquired $ 35.2 The intangible assets acquired consisted of customer relationships and product formulations, with a weighted-average useful life of 14.4 years , and the Bulldog trade name, which has been classified as an indefinite-lived intangible asset. The excess of the purchase price over net tangible and intangible assets acquired resulted in goodwill of $13.3 , which represents the value of the expansion into new markets and the acquired workforce of Bulldog, and is not expected to be deductible for tax purposes. All assets are included in the Company's Sun and Skin Care segment. Acquisition and integration costs related to the acquisition were not material.</t>
  </si>
  <si>
    <t>Restructuring Charges</t>
  </si>
  <si>
    <t>Restructuring Charges [Abstract]</t>
  </si>
  <si>
    <t>Restructuring Charges Spin Restructuring The Company initiated certain restructuring activities related to the July 1, 2015 separation of its Household Products business into a separate, publicly-traded company (the "Spin") in order to prepare both businesses to operate as stand-alone entities. The restructuring activities included efforts to adapt the global go-to-market footprint to adjust to the future strategies and scale of each stand-alone business; centralize certain back-office functions to increase efficiencies; outsource certain non-core transactional activities; and reduce headcount to optimize the cost structures of each stand-alone business. As of March 31, 2017 and September 30, 2016, $1.0 and $5.2 of accrued Spin restructuring charges were included in Other current liabilities. Restructuring In November 2012, the Company's Board of Directors (the "Board") authorized an enterprise-wide restructuring plan (the "Restructuring"). The Restructuring originally included several initiatives focused on reducing costs in general and administrative functions, as well as reducing manufacturing and operating costs associated with the Company's discontinued operations. In January 2014, the Board authorized an expansion of scope of the previously announced Restructuring, which included rationalization and streamlining of the Edgewell operating facilities and other cost saving initiatives. Restructuring charges specific to Edgewell have primarily related to plant closure and accelerated depreciation charges and severance and related benefit costs. Project-to-date restructuring costs total $152.6 . The Company now expects full year restructuring costs to total $25.0 to $28.0 for 2017, and does not currently expect costs in future periods to be material. Due to a delay in the transition of manufacturing in the Company's Feminine Care segment from Montreal to Dover, Delaware, project costs have increased and some anticipated savings are now expected to be realized in fiscal 2019. Additionally, the Company's full year cost estimate for fiscal 2017 now includes a non-cash charge related to the disposition of real estate. The remainder of the Company's restructuring projects, which relate to Wet Shave and Sun Care footprint changes, are expected to be on schedule. Expenses incurred under the Restructuring plan are reflected below, including the estimated impact of allocating such charges to segment results. Restructuring charges were only allocated to the Company's Wet Shave, Sun and Skin Care and Feminine Care segments for the three and six months ended March 31, 2017 and 2016. The Company does not include restructuring costs in the results of its reportable segments. Three Months Ended March 31, 2017 Wet Sun and Skin Care Feminine Total Restructuring Severance and related benefit costs $ 0.3 $ — $ 0.9 $ 1.2 Asset impairment and accelerated depreciation — — 1.1 1.1 Consulting, program management and other exit costs 2.2 0.1 0.9 3.2 Total Restructuring $ 2.5 $ 0.1 $ 2.9 $ 5.5 Six Months Ended March 31, 2017 Wet Shave Sun and Skin Care Feminine Care Total Restructuring Severance and related benefit costs $ 0.7 $ — $ 2.4 $ 3.1 Asset impairment and accelerated depreciation — — 2.8 2.8 Consulting, program management and other exit costs 3.9 0.1 2.5 6.5 Total Restructuring $ 4.6 $ 0.1 $ 7.7 $ 12.4 Three Months Ended March 31, 2016 Wet Sun and Skin Care Feminine Total Restructuring Severance and related benefit costs $ (1.4 ) $ 0.2 $ 1.4 $ 0.2 Asset impairment and accelerated depreciation — — 0.5 0.5 Consulting, program management and other exit costs 1.3 0.1 2.9 4.3 Total Restructuring $ (0.1 ) $ 0.3 $ 4.8 $ 5.0 Six Months Ended March 31, 2016 Wet Shave Sun and Skin Care Feminine Care Total Restructuring Severance and related benefit costs $ 9.1 $ 0.2 $ 4.5 $ 13.8 Asset impairment and accelerated depreciation — — 1.2 1.2 Consulting, program management and other exit costs 2.0 0.1 6.4 8.5 Total Restructuring $ 11.1 $ 0.3 $ 12.1 $ 23.5 In addition, pre-tax costs of $0.1 and $0.4 for the three and six months ended March 31, 2017, respectively, associated with obsolescence charges related to the exit of certain non-core product lines as part of the restructuring were included in Cost of products sold. Obsolescence charges of $0.1 were recorded during the three and six months ended March 31, 2016. The following table summarizes the Restructuring activities and related accrual (excluding certain obsolescence charges related to the restructuring) for the first six months of fiscal 2017: Utilized October 1, 2016 Charge to Other (1) Cash Non-Cash March 31, 2017 Restructuring Severance and termination related costs $ 16.7 $ 3.1 $ (0.6 ) $ (7.6 ) $ — $ 11.6 Asset impairment and accelerated depreciation — 2.8 — — (2.8 ) — Other related costs — 6.5 — (6.5 ) — — Total Restructuring $ 16.7 $ 12.4 $ (0.6 ) $ (14.1 ) $ (2.8 ) $ 11.6 (1) Includes the impact of currency translation. The following table summarizes the Restructuring activities and related accrual (excluding certain obsolescence charges related to the restructuring) for fiscal 2016: Utilized October 1, 2015 Charge to Other (1) Cash Non-Cash September 30, 2016 Restructuring Severance and termination related costs $ 13.7 $ 17.0 $ 0.6 $ (14.6 ) $ — $ 16.7 Asset impairment and accelerated depreciation — 3.9 — — (3.9 ) — Other related costs — 16.1 — (16.1 ) — — Total Restructuring $ 13.7 $ 37.0 $ 0.6 $ (30.7 ) $ (3.9 ) $ 16.7 (1) Includes the impact of currency translation.</t>
  </si>
  <si>
    <t>Income Taxes</t>
  </si>
  <si>
    <t>Income Taxes [Abstract]</t>
  </si>
  <si>
    <t>Income Taxes For the three and six months ended March 31, 2017, the Company had income tax expense of $23.8 and $35.2 , respectively, on Earnings before income taxes of $89.5 and $134.4 , respectively. The effective tax rate for the three and six months ended March 31, 2017 was 26.6% and 26.2% , respectively. The difference between the federal statutory rate and the effective rate for both periods is due to the mix of earnings in lower tax rate jurisdictions, and was favorably impacted by restructuring charges in higher tax rate jurisdictions. For the three and six months ended March 31, 2016, the Company had income tax expense of $25.2 and $32.2 , respectively, on Earnings before income taxes of $91.3 and $122.0 , respectively. The effective tax rate for the three and six months ended March 31, 2016 was 27.6% and 26.4% , respectively. The difference between the federal statutory rate and the effective rate for both periods is primarily due to the mix of earnings in lower tax rate jurisdictions and was favorably impacted by Spin costs and restructuring charges in higher tax rate jurisdictions.</t>
  </si>
  <si>
    <t>Earnings per Share</t>
  </si>
  <si>
    <t>Earnings Per Share [Abstract]</t>
  </si>
  <si>
    <t>Earnings per Share Basic earnings per share is based on the average number of common shares outstanding during the period. Diluted earnings per share is based on the average number of shares used for the basic earnings per share calculation, adjusted for the dilutive effect of share options and restricted share equivalent ("RSE") awards. Following is the reconciliation between the number of weighted-average shares used in the basic and diluted earnings per share calculation: Three Months Ended March 31, Six Months Ended March 31, 2017 2016 2017 2016 Basic weighted-average shares outstanding 57.4 59.4 57.5 59.6 Effect of dilutive securities: Share options — — — — RSE awards 0.3 0.5 0.3 0.5 Total dilutive securities 0.3 0.5 0.3 0.5 Diluted weighted-average shares outstanding 57.7 59.9 57.8 60.1 For the three and six months ended March 31, 2017 , the calculation of diluted weighted-average shares outstanding excludes 0.6 of share options because the effect of including these awards was anti-dilutive. For the three and six months ended March 31, 2016, the calculation of diluted weighted-average shares outstanding excludes 0.4 of share options and 0.1 of RSE awards because the effect of including these awards was anti-dilutive.</t>
  </si>
  <si>
    <t>Goodwill and Intangible Assets</t>
  </si>
  <si>
    <t>Goodwill and Intangibles [Abstract]</t>
  </si>
  <si>
    <t>Goodwill and Intangible Assets The following table sets forth goodwill by segment: Wet Sun and Skin Feminine All Total Balance at October 1, 2016 $ 965.3 $ 178.0 $ 207.4 $ 69.6 $ 1,420.3 Acquisition of Bulldog — 13.3 — — 13.3 Cumulative translation adjustment (6.8 ) 0.4 (0.6 ) — (7.0 ) Balance at March 31, 2017 $ 958.5 $ 191.7 $ 206.8 $ 69.6 $ 1,426.6 Total amortizable intangible assets were as follows: March 31, 2017 September 30, 2016 Gross Accumulated Net Gross Accumulated Net Trade names and brands $ 45.4 $ 12.9 $ 32.5 $ 14.6 $ 12.2 $ 2.4 Technology and patents 77.1 71.5 5.6 76.9 69.8 7.1 Customer related and other 149.4 84.3 65.1 141.8 79.6 62.2 Total amortizable intangible assets $ 271.9 $ 168.7 $ 103.2 $ 233.3 $ 161.6 $ 71.7 Total amortizable intangible assets increased $8.9 with the acquisition of Bulldog, see Note 2 of Notes to Condensed Consolidated Financial Statements for more information. Amortization expense was $4.1 and $8.1 for the three and six months ended March 31, 2017 , respectively, and $3.6 and $7.2 for the three and six months ended March 31, 2016, respectively. Estimated amortization expense for amortizable intangible assets for the remainder of fiscal 2017 and for fiscal 2018, 2019, 2020, 2021 and 2022 is approximately $8.1 , $8.9 , $7.6 , $6.9 , $6.3 and $6.2 , respectively, and $59.2 thereafter. The Company had indefinite-lived intangible assets of $1,288.0 ( $224.1 in Wet Shave, $500.5 in Sun and Skin Care, $299.9 in Feminine Care and $263.5 in All Other) at March 31, 2017 , a decrease of $25.4 from September 30, 2016 . Indefinite-lived intangible assets decreased $30.9 due to the conversion of the Skintimate® brand name to a definite-lived intangible asset, as noted below, and changes in foreign currency translation rates, which were partially offset by the acquisition of the $9.1 indefinite-lived Bulldog tradename. See Note 2 of Notes to Condensed Consolidated Financial Statements for more information on the Bulldog acquisition. Goodwill and intangible assets deemed to have an indefinite life are not amortized, but reviewed annually during the fourth fiscal quarter for impairment of value or when indicators of a potential impairment are present. The Company continuously monitors changing business conditions, which may indicate that the remaining useful life of goodwill and other intangible assets may warrant revision or carrying amounts may require adjustment. During fiscal 2016 and 2015, the Company recorded impairment charges of $6.5 and $29.6 , respectively, on its Skintimate® brand name, which were primarily related to the introduction of competing products in the market, resulting in share and margin declines. Based on the impairments taken in the past two years and continued competitive pressure on this brand, as of October 1, 2016, the Skintimate® brand name was converted to a definite-lived asset and assigned a useful life of 20 years . This conversion to a definite-lived intangible asset increased amortization expense by $0.4 and $0.8 for the three and six months ended March 31, 2017, respectively. During fiscal 2015, the Company also recorded impairment charges related to its Playtex® and Wet Ones® brand names. As such, the fair value of both brand names continues to be relatively close to the carrying value and these assets will continue to be sensitive in the future to changes in forecasted cash flows, as well as other assumptions used in an impairment analysis, including discount rates.</t>
  </si>
  <si>
    <t>Supplemental Balance Sheet Information</t>
  </si>
  <si>
    <t>Supplemental Financial Statement Information [Abstract]</t>
  </si>
  <si>
    <t>Supplemental Balance Sheet Information March 31, September 30, Inventories Raw materials and supplies $ 56.9 $ 50.8 Work in process 49.6 43.9 Finished products 259.9 214.5 Total inventories $ 366.4 $ 309.2 Other Current Assets Miscellaneous receivables $ 35.8 $ 29.1 Prepaid expenses 62.2 49.0 Value added tax collectible from customers 23.7 22.4 Income taxes receivable 17.0 39.3 Other 4.1 3.4 Total other current assets $ 142.8 $ 143.2 Property, Plant and Equipment Land $ 23.1 $ 27.8 Buildings 141.6 146.0 Machinery and equipment 908.3 913.7 Capitalized software costs 40.5 38.4 Construction in progress 49.4 36.2 Total gross property 1,162.9 1,162.1 Accumulated depreciation (700.9 ) (676.0 ) Total property, plant and equipment, net $ 462.0 $ 486.1 Other Current Liabilities Accrued advertising, sales promotion and allowances $ 50.0 $ 46.8 Accrued trade allowances 28.0 30.1 Accrued salaries, vacations and incentive compensation 33.0 56.0 Income taxes payable 23.5 19.7 Returns reserve 37.2 49.9 Restructuring reserve 12.6 21.9 Value added tax payable 30.8 25.0 Deferred compensation 5.7 26.1 Other 85.3 95.9 Total other current liabilities $ 306.1 $ 371.4 Other Liabilities Pensions and other retirement benefits $ 146.9 $ 154.9 Deferred compensation 54.8 58.6 Other non-current liabilities 60.5 61.3 Total other liabilities $ 262.2 $ 274.8</t>
  </si>
  <si>
    <t>Debt</t>
  </si>
  <si>
    <t>Debt [Abstract]</t>
  </si>
  <si>
    <t>Debt The detail of long-term debt was as follows: March 31, September 30, Senior notes, fixed interest rate of 4.7%, due 2021, net (1) $ 598.0 $ 597.8 Senior notes, fixed interest rate of 4.7%, due 2022, net (1) (2) 497.2 496.9 U.S. revolving credit facility due 2020 330.0 265.0 Netherlands revolving credit facility due 2017 — 281.8 Term loan, due 2019, net (1) 184.6 184.5 Total long-term debt, including current maturities 1,609.8 1,826.0 Less current portion — 281.8 Total long-term debt $ 1,609.8 $ 1,544.2 (1) At March 31, 2017 , the balance for the senior notes due 2021, the senior notes due 2022 and the term loan are reflected net of debt issuance costs of $2.0 , $2.1 and $0.4 , respectively. At September 30, 2016, the balance for the senior notes due 2021, the senior notes due 2022 and the term loan are reflected net of debt issuance costs of $2.2 , $2.3 and $0.5 , respectively. (2) At March 31, 2017 and September 30, 2016, the balance for the senior notes due 2022 is reflected net of discount of $0.7 and $0.8 , respectively. The Company had outstanding international borrowings, recorded in Notes payable, of $19.7 and $18.5 as of March 31, 2017 and September 30, 2016 , respectively. Netherlands Revolving Credit Facility On October 20, 2016, the Company terminated its commitments under the Netherlands revolving credit facility and repaid all outstanding loans and other obligations in full, in the amount of €251.3 , or approximately $277.0 . U.S. Revolving Credit Facility On March 13, 2017, the Company, along with its wholly-owned subsidiary, Edgewell Personal Care Brands, LLC ("Brands"), entered into Amendment No. 3 to the Credit Agreement (the "Amendment"), amending the Credit Agreement dated June 1, 2015 (as amended, the "Credit Agreement"), and an Increasing Lender Support Supplement to the Credit Agreement (the "Supplement"). The Amendment and the Supplement provide for an increase of $75.0 (from $650.0 to $725.0 ) in the revolving loans available to the Company and Brands. Additionally, certain other changes were made to the Credit Agreement, including allowing the Company to enter into receivables sales facilities for up to $150.0 of receivables.</t>
  </si>
  <si>
    <t>Retirement Plans</t>
  </si>
  <si>
    <t>Pension and Other Postretirement Benefits [Abstract]</t>
  </si>
  <si>
    <t>Retirement Plans The Company has several defined benefit pension plans covering employees in the U.S. and certain employees in other countries. The plans provide retirement benefits based on years of service and earnings. The Company also sponsors or participates in a number of other non-U.S. pension and postretirement arrangements, including various retirement and termination benefit plans, some of which are required by local law or coordinated with government-sponsored plans, which are not significant in the aggregate and, therefore, are not included in the information presented below. The Company's net periodic pension and postretirement benefit (credit) cost for these plans was as follows: Three Months Ended March 31, Six Months Ended March 31, 2017 2016 2017 2016 Service cost $ 1.9 $ 1.3 $ 3.7 $ 2.6 Interest cost 3.7 5.6 7.5 11.1 Expected return on plan assets (8.0 ) (7.7 ) (15.9 ) (14.6 ) Amortization of unrecognized prior service cost — — — — Recognized net actuarial loss 1.5 1.0 3.0 2.0 Settlement loss recognized — — 0.3 — Net periodic benefit (credit) cost $ (0.9 ) $ 0.2 $ (1.4 ) $ 1.1 In fiscal 2017, the Company changed the methodology used to estimate the service and interest components of net periodic benefit (credit) cost for its pension and postretirement benefits, which will result in a decrease in expense of approximately $4 during fiscal 2017. The Company believes the spot discount rate approach, which applies the specific spot rates along the yield curve used in the determination of the benefit obligations to the relevant cash flows, is a more precise application of the yield curve spot rates used in the traditional single discount rate approach. The change was accounted for prospectively as a change in accounting estimate.</t>
  </si>
  <si>
    <t>Shareholders' Equity</t>
  </si>
  <si>
    <t>Shareholders' Equity [Abstract]</t>
  </si>
  <si>
    <t>Shareholders' Equity In May 2015, the Board approved an authorization to repurchase up to 10.0 shares of the Company's common stock. This authorization replaced a prior share repurchase authorization. During the six months ended March 31, 2017 , the Company repurchased 0.8 shares of its common stock for $58.5 , all of which were purchased under this authorization. The Company has 4.7 shares remaining under the Board authorization to repurchase its common shares in the future. Future share repurchases, if any, would be made in the open market, privately negotiated transactions or otherwise, in such amounts and at such times as the Company deems appropriate based upon prevailing market conditions, business needs and other factors. During the six months ended March 31, 2017 , 0.2 shares were purchased related to the surrender of shares of common stock to satisfy tax withholding obligations in connection with the vesting of RSE awards. During the six months ended March 31, 2017, the Company paid $0.8 cash dividends related to the vesting of RSE awards, which had been declared and accrued during prior fiscal years. The Company has not declared any dividends since the third quarter of fiscal 2015, and does not currently intend to declare dividends in the foreseeable future.</t>
  </si>
  <si>
    <t>Accumulated Other Comprehensive Loss</t>
  </si>
  <si>
    <t>Accumulated Other Comprehensive (Loss) Income [Abstract]</t>
  </si>
  <si>
    <t>Accumulated Other Comprehensive Loss The following table presents the changes in accumulated other comprehensive loss ("AOCI"), net of tax, by component: Foreign Pension and Hedging Total Balance at October 1, 2016 $ (68.1 ) $ (126.3 ) $ (2.8 ) $ (197.2 ) OCI before reclassifications (1) (28.7 ) 2.3 3.6 (22.8 ) Reclassifications to earnings — 2.2 0.9 3.1 Balance at March 31, 2017 $ (96.8 ) $ (121.8 ) $ 1.7 $ (216.9 ) Foreign Pension and Hedging Total Balance at October 1, 2015 $ (69.1 ) $ (105.7 ) $ 3.3 $ (171.5 ) OCI before reclassifications (1) 7.3 (7.3 ) (9.4 ) (9.4 ) Reclassifications to earnings — 1.3 3.2 4.5 Balance at March 31, 2016 $ (61.8 ) $ (111.7 ) $ (2.9 ) $ (176.4 ) (1) OCI is defined as other comprehensive income (loss). The following table presents the reclassifications out of AOCI: For the Three Months Ended For the Six Months Ended March 31, Affected Line Item in the Condensed Consolidated Statements of Earnings Details of AOCI Components 2017 2016 2017 2016 Gains and losses on cash flow hedges Foreign exchange contracts $ 1.7 $ 1.0 $ 1.4 $ 4.6 Other income, net 1.7 1.0 1.4 4.6 Total before tax (0.6 ) (0.3 ) (0.5 ) (1.4 ) Tax expense 1.1 0.7 0.9 3.2 Net of tax Amortization of defined benefit pension and postretirement items Prior service costs — — — — (1) Actuarial losses 1.5 1.0 3.0 2.0 (1) Settlement loss recognized — — 0.3 — (1) 1.5 1.0 3.3 2.0 Total before tax (0.5 ) (0.3 ) (1.1 ) (0.7 ) Tax expense 1.0 0.7 2.2 1.3 Net of tax Total reclassifications for the period $ 2.1 $ 1.4 $ 3.1 $ 4.5 Net of tax (1) These AOCI components are included in the computation of net periodic benefit (credit) cost. See Note 9 of Notes to Condensed Consolidated Financial Statements.</t>
  </si>
  <si>
    <t>Financial Instruments and Risk Management</t>
  </si>
  <si>
    <t>Financial Instruments and Risk Management [Abstract]</t>
  </si>
  <si>
    <t>Financial Instruments and Risk Management At times, the Company enters into contractual arrangements (derivatives) to reduce its exposure to foreign currency and interest rate risks. The section below outlines the types of derivatives that existed at March 31, 2017 and September 30, 2016 , as well as the Company's objectives and strategies for holding derivative instruments. Foreign Currency Risk A significant share of the Company's sales are tied to currencies other than the U.S. dollar, the Company's reporting currency. As such, a weakening of currencies relative to the U.S. dollar can have a negative impact to reported earnings. Conversely, strengthening of currencies relative to the U.S. dollar can improve reported results. The primary currencies to which the Company is exposed include the Euro, the Japanese Yen, the British Pound, the Canadian Dollar and the Australian Dollar. Additionally, the Company'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n exchange gain or loss recorded in Other income, net. The primary currency to which the Company's foreign subsidiaries are exposed is the U.S. dollar. Interest Rate Risk The Company has interest rate risk with respect to interest expense on variable rate debt. At March 31, 2017 , the Company had $514.6 of variable rate debt outstanding, which consisted of outstanding borrowings under the Company's revolving credit facility in the U.S. and term loan. Cash Flow Hedges At March 31, 2017 , the Company maintained a cash flow hedging program related to foreign currency risk. These derivative instruments have a high correlation to the underlying exposure being hedged and have been deemed highly effective for accounting purposes in offsetting the associated risk. The Company entered into a series of forward currency contracts to hedge cash flow uncertainty associated with currency fluctuations. These transactions are accounted for as cash flow hedges. The Company had an unrealized pre-tax gain of $2.5 at March 31, 2017 compared to an unrealized loss of $4.3 at September 30, 2016 on these forward currency contracts accounted for as cash flow hedges included in AOCI. Assuming foreign exchange rates versus the U.S. dollar remain at March 31, 2017 levels over the next twelve months, the majority of the pre-tax loss included in AOCI at March 31, 2017 is expected to be included in Other income, net. Contract maturities for these hedges extend into fiscal 2018. There were 69 open foreign currency contracts at March 31, 2017 with a total notional value of $131.5 . Derivatives not Designated as Hedges The Company entered into foreign currency derivative contracts which are not designated as cash flow hedges for accounting purposes to hedge balance sheet exposures. Any gains or losses on these contracts are expected to be offset by exchange gains or losses on the underlying exposures, thus they are not subject to significant market risk. The change in estimated fair value of the foreign currency contracts for the three and six months ended March 31, 2017 resulted in a loss of $2.2 and a gain $0.4 and was recorded in Other income, net. The change in estimated fair value of the foreign currency contracts for the three and six months ended March 31, 2016 resulted in a loss of $4.3 . There were five open foreign currency derivative contracts, which were not designated as cash flow hedges at March 31, 2017 , with a total notional value of $85.3 . The following table provides estimated fair values and the amounts of gains and losses on derivative instruments classified as cash flow hedges: At March 31, 2017 For the Three Months Ended For the Six Months Ended Derivatives designated as cash flow hedging relationships Estimated Fair Value, Asset (1) (2) Loss Recognized in OCI Gain Reclassified From OCI into Income (Effective Portion) (3) (4) Gain Recognized in OCI Gain Reclassified From OCI into Income (Effective (3) (4) Foreign currency contracts $ 2.5 $ (3.5 ) $ 1.7 $ 8.2 $ 1.4 At September 30, 2016 For the Three Months Ended For the Six Months Ended Derivatives designated as cash flow hedging relationships Estimated (1) (2) Loss Recognized Gain Reclassified From OCI into Income (Effective Portion) (3) (4) Loss Recognized Gain Reclassified From OCI into Income (Effective (3) (4) Foreign currency contracts $ (4.3 ) $ (5.3 ) $ 1.0 $ (4.5 ) $ 4.6 (1) All derivative assets are presented in Other current assets or Other assets. (2) All derivative liabilities are presented in Other current liabilities or Other liabilities. (3) (Loss) gain reclassified to income was recorded in Other income, net. (4) Each of these derivative instruments had a high correlation to the underlying exposure being hedged for the periods indicated and had been deemed highly effective in offsetting associated risk. The following table provides estimated fair values and the amounts of gains and losses on derivative instruments not classified as cash flow hedges: At March 31, 2017 For the Three Months Ended March 31, 2017 For the Six Months Ended March 31, 2017 Derivatives not designated as cash flow hedging relationships Estimated Fair Value, Asset Loss Recognized in Income (1) Gain Recognized in Income (1) Foreign currency contracts $ (2.0 ) $ (2.2 ) $ 0.4 At September 30, 2016 For the Three Months Ended March 31, 2016 For the Six Months Ended March 31, 2016 Derivatives not designated as cash flow hedging relationships Estimated Fair Value, Liability Loss Recognized in Income (1) Loss Recognized in Income (1) Foreign currency contracts $ (1.3 ) $ (4.3 ) $ (4.3 ) (1) (Loss) gain recognized in income was recorded in Other income, net. The following table provides financial assets and liabilities for balance sheet offsetting: Offsetting of derivative assets At March 31, 2017 At September 30, 2016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3.5 $ (0.7 ) $ 2.8 $ 1.7 $ — $ 1.7 Offsetting of derivative liabilities At March 31, 2017 At September 30, 2016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2.4 ) $ 0.1 $ (2.3 ) $ (6.2 ) $ 0.2 $ (6.0 )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 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nd measured on a recurring basis during the period, all of which are classified as level 2 within the fair value hierarchy: March 31, September 30, Assets (Liabilities) at estimated fair value: Deferred compensation $ (60.1 ) $ (84.5 ) Derivatives - foreign currency contracts 0.5 (5.6 ) Net liabilities at estimated fair value $ (59.6 ) $ (90.1 ) At March 31, 2017 and September 30, 2016 , the Company had no level 1 or level 3 financial assets or liabilities, other than pension plan assets. At March 31, 2017 and September 30, 2016 , the fair market value of fixed rate long-term debt was $1,136.9 and $1,106.2 , respectively, compared to its carrying value of $1,095.2 and $ 1,094.7 , respectively. The estimated fair value of the long-term debt is estimated using yields obtained from independent pricing sources for similar types of borrowing arrangements. The estimated fair value of variable-rate debt, excluding revolving credit facilities, which consists of bank debt, was $185.0 compared to its carrying value of $184.6 and $184.5 at March 31, 2017 and September 30, 2016, respectively. The estimated fair value is equal to the face value of the debt. The estimated fair value of long-term debt, excluding revolving credit facilities, have been determined based on level 2 inputs. Due to the nature of cash and cash equivalents and short-term borrowings, including notes payable, carrying amounts on the balance sheets approximate fair value. Additionally, the carrying amounts of the Company's revolving credit facilities, which are classified as long-term debt on the balance sheet, approximate fair value due to the revolving nature of the balances. The estimated fair value of cash and cash equivalents, short-term borrowings and the revolving credit agreements have been determined based on level 2 inputs. At March 31, 2017 , the estimated fair value of foreign currency contracts is the amount that the Company would receive or pay to terminate the contracts, considering first the quoted market prices of comparable agreements or, in the absence of quoted market prices, factors such as interest rates, currency exchange rates and remaining maturities. The estimated fair value of the deferred compensation liability is determined based upon the quoted market prices of the investment options that are offered under the plan.</t>
  </si>
  <si>
    <t>Commitments and Contingencies</t>
  </si>
  <si>
    <t>Legal Proceedings and Contingencies [Abstract]</t>
  </si>
  <si>
    <t>Commitments and Contingencies The Company and its affiliates are subject to a number of legal proceedings in various jurisdictions arising out of its operations during the ordinary course of business. Many of these legal matters are in preliminary stages and involve complex issues of law and fact, and may proceed for protracted periods of time. The amount of liability, if any, from these proceedings cannot be determined with certainty.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n the incurrence of a loss is probable and can be reasonably estimated, and discloses the amount accrued and the amount of a reasonably possible loss in excess of the amount accrued, if such disclosure is necessary for its financial statements to not be misleading. The Company does not record liabilities when the likelihood that the liability has been incurred is probable, if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si>
  <si>
    <t>Segment Data</t>
  </si>
  <si>
    <t>Segments [Abstract]</t>
  </si>
  <si>
    <t>Segment Data The Company conducts its business in the following four segments: • Wet Shave consists of products sold under the Schick®, Wilkinson Sword®, Edge®, Skintimate®, Shave Guard and Personna® brands, as well as non-branded products. The Company's wet shave products include razor handles and refillable blades, disposable shave products and shaving gels and creams. • Sun and Skin Care consists of Banana Boat® and Hawaiian Tropic® sun care products and Bulldog® men's skin care products, as well as Wet Ones® wipes and Playtex® household gloves. • Feminine Care includes tampons, pads and liners sold under the Playtex® Sport®, Stayfree®, Carefree® and o.b.® brands, as well as personal cleansing wipes under the Playtex® brand. • All Other includes infant care products, such as bottles, cups and pacifiers, under the Playtex®, OrthoPro® and Binky® brand names, as well as the Diaper Genie® and Litter Genie® disposal systems. Segment performance is evaluated based on segment profit, exclusive of general corporate expenses, share-based compensation costs, costs associated with restructuring initiatives, the sale of the industrial blade business and the amortization of intangible assets. Financial items, such as interest income and expense, are managed on a global basis at the corporate level. The exclusion of such charges from segment results reflects management's view on how it evaluates segment performance. The Company's operating model includes some shared business functions across the segments, including product warehousing and distribution, transaction processing functions and in most cases a combined sales force and management teams. The Company applies a fully allocated cost basis, in which shared business functions are allocated between the segments. Such allocations are estimates, and do not represent the costs of such services if performed on a stand-alone basis. Segment net sales and profitability are presented below: Three Months Ended March 31, Six Months Ended March 31, 2017 2016 2017 2016 Net Sales Wet Shave $ 342.6 $ 353.4 $ 648.8 $ 669.7 Sun and Skin Care 150.6 132.5 208.2 186.0 Feminine Care 83.2 91.6 172.3 184.1 All Other 34.6 33.7 66.7 66.5 Total net sales $ 611.0 $ 611.2 $ 1,096.0 $ 1,106.3 Segment Profit Wet Shave $ 73.2 $ 77.7 $ 145.2 $ 144.5 Sun and Skin Care 50.9 39.2 51.7 40.9 Feminine Care 1.6 10.5 9.9 28.1 All Other 7.7 8.0 14.6 15.2 Total segment profit 133.4 135.4 221.4 228.7 General corporate and other expenses (23.5 ) (20.3 ) (39.9 ) (38.0 ) Spin costs (1) — (1.7 ) — (9.2 ) Restructuring and related costs (2) (5.6 ) (5.1 ) (12.8 ) (23.6 ) Industrial sale charges — (0.2 ) — (0.2 ) Amortization of intangibles (4.1 ) (3.6 ) (8.1 ) (7.2 ) Interest and other expense, net (10.7 ) (13.2 ) (26.2 ) (28.5 ) Total earnings before income taxes $ 89.5 $ 91.3 $ 134.4 $ 122.0 (1) Includes pre-tax Selling, general and administrative expense of $1.7 and $9.0 , respectively, and pre-tax Cost of products sold of $0.2 for the six months ended March 31, 2016 related to the separation of the Household Products business in July 2015. (2) Includes pre-tax Cost of products sold of $0.1 and $0.4 for the three and six months ended March 31, 2017, respectively, and $0.1 for the three and six months ended March 31, 2016 associated with obsolescence charges related to the exit of certain non-core product lines as a part of restructuring. Supplemental product information is presented below for net sales: Three Months Ended Six Months Ended 2017 2016 2017 2016 Razors and blades $ 305.6 $ 315.7 $ 576.9 $ 589.8 Tampons, pads and liners 83.2 91.6 172.3 184.1 Sun care products 131.2 114.9 168.9 151.8 Infant care and other 34.6 33.7 66.7 66.5 Shaving gels and creams 37.0 37.7 71.9 79.9 Skin care products 19.4 17.6 39.3 34.2 Total net sales $ 611.0 $ 611.2 $ 1,096.0 $ 1,106.3</t>
  </si>
  <si>
    <t>Guarantor and Non-Guarantor Financial Information</t>
  </si>
  <si>
    <t>Guarantor and Non-Guarantor Financial Information [Abstract]</t>
  </si>
  <si>
    <t>Guarantor and Non-Guarantor Financial Information The Company's senior notes issued in May 2011 and May 2012 (collectively, the "Notes") are fully and unconditionally guaranteed on a joint and several basis by the Company's existing and future direct and indirect domestic subsidiaries that are guarantors of any of the Company's credit agreements or other indebtedness for borrowed money (the "Guarantors"). The Guarantors are 100% owned either directly or indirectly by the Company and jointly and severally guarantee the Company's obligations under the Notes and substantially all of the Company's other outstanding indebtedness. The Company's subsidiaries organized outside of the U.S. and certain domestic subsidiaries which are not guarantors of any of the Company's other indebtedness (collectively, the "Non-Guarantors"), do not guarantee the Notes. The subsidiary guarantee with respect to the Notes is subject to release upon sale of all of the capital stock of the Subsidiary Guarantor; if the guarantee under the Company's credit agreements and other indebtedness for borrowed money is released or discharged (other than due to payment under such guarantee); or when the requirements for legal defeasance are satisfied or the obligations are discharged in accordance with the indenture. Set forth below are the condensed consolidating financial statements presenting the results of operations, financial position and cash flows of the Parent Company, Edgewell Personal Care Company, the Guarantors on a combined basis, the Non-Guarantors on a combined basis and eliminations necessary to arrive at the information for the Company, as reported on a consolidated basis. Eliminations represent adjustments to eliminate investments in subsidiaries and intercompany balances and transactions between or among the Parent Company, the Guarantors and the Non-Guarantors. EDGEWELL PERSONAL CARE COMPANY CONDENSED CONSOLIDATING STATEMENTS OF EARNINGS AND COMPREHENSIVE INCOME Three Months Ended March 31, 2017 Parent Company Guarantors Non-Guarantors Eliminations Total Net sales $ — $ 433.4 $ 275.6 $ (98.0 ) $ 611.0 Cost of products sold — 237.0 162.4 (98.0 ) 301.4 Gross profit — 196.4 113.2 — 309.6 Selling, general and administrative expense — 69.9 34.0 — 103.9 Advertising and sales promotion expense — 52.7 29.8 — 82.5 Research and development expense — 17.3 0.2 — 17.5 Restructuring charges — 2.2 3.3 — 5.5 Interest expense associated with debt 13.3 3.8 0.2 — 17.3 Other income, net — (0.4 ) (6.2 ) — (6.6 ) Intercompany service fees — (8.1 ) 8.1 — — Equity in earnings of subsidiaries (74.1 ) (36.3 ) — 110.4 — Earnings before income taxes 60.8 95.3 43.8 (110.4 ) 89.5 Income tax (benefit) provision (4.9 ) 21.0 7.7 — 23.8 Net earnings $ 65.7 $ 74.3 $ 36.1 $ (110.4 ) $ 65.7 Statement of Comprehensive Income: Net earnings $ 65.7 $ 74.3 $ 36.1 $ (110.4 ) $ 65.7 Other comprehensive income (loss), net of tax 7.2 (16.5 ) 6.7 9.8 7.2 Total comprehensive income $ 72.9 $ 57.8 $ 42.8 $ (100.6 ) $ 72.9 EDGEWELL PERSONAL CARE COMPANY CONDENSED CONSOLIDATING STATEMENTS OF EARNINGS AND COMPREHENSIVE INCOME Six Months Ended March 31, 2017 Parent Company Guarantors Non-Guarantors Eliminations Total Net sales $ — $ 776.3 $ 507.9 $ (188.2 ) $ 1,096.0 Cost of products sold — 441.5 305.1 (188.2 ) 558.4 Gross profit — 334.8 202.8 — 537.6 Selling, general and administrative expense — 128.6 69.1 — 197.7 Advertising and sales promotion expense — 82.9 50.2 — 133.1 Research and development expense — 33.3 0.5 — 33.8 Restructuring charges — 4.9 7.5 — 12.4 Interest expense associated with debt 26.7 7.1 0.9 — 34.7 Other income, net — — (8.5 ) — (8.5 ) Intercompany service fees — (12.5 ) 12.5 — — Equity in earnings of subsidiaries (116.0 ) (57.4 ) — 173.4 — Earnings before income taxes 89.3 147.9 70.6 (173.4 ) 134.4 Income tax (benefit) provision (9.9 ) 31.9 13.2 — 35.2 Net earnings $ 99.2 $ 116.0 $ 57.4 $ (173.4 ) $ 99.2 Statement of Comprehensive Income: Net earnings $ 99.2 $ 116.0 $ 57.4 $ (173.4 ) $ 99.2 Other comprehensive loss, net of tax (19.7 ) (19.7 ) (21.1 ) 40.8 (19.7 ) Total comprehensive income $ 79.5 $ 96.3 $ 36.3 $ (132.6 ) $ 79.5 EDGEWELL PERSONAL CARE COMPANY CONDENSED CONSOLIDATING STATEMENTS OF EARNINGS AND COMPREHENSIVE INCOME Three Months Ended March 31, 2016 Parent Company Guarantors Non-Guarantors Eliminations Total Net sales $ — $ 440.1 $ 289.2 $ (118.1 ) $ 611.2 Cost of products sold — 246.4 171.4 (117.7 ) 300.1 Gross profit — 193.7 117.8 (0.4 ) 311.1 Selling, general and administrative expense 0.8 67.0 31.9 — 99.7 Advertising and sales promotion expense — 56.1 29.0 (0.1 ) 85.0 Research and development expense — 16.3 0.4 — 16.7 Restructuring charges — 3.9 1.1 — 5.0 Industrial sale charges — 0.2 — — 0.2 Interest expense associated with debt 11.3 4.7 1.8 — 17.8 Other income, net — (2.8 ) (1.8 ) — (4.6 ) Intercompany service fees — (3.9 ) 3.9 — — Equity in earnings of subsidiaries (73.7 ) (37.4 ) — 111.1 — Earnings before income taxes 61.6 89.6 51.5 (111.4 ) 91.3 Income tax (benefit) provision (4.5 ) 19.6 10.4 (0.3 ) 25.2 Net earnings $ 66.1 $ 70.0 $ 41.1 $ (111.1 ) $ 66.1 Statement of Comprehensive Income: Net earnings 66.1 70.0 41.1 (111.1 ) 66.1 Other comprehensive income (loss), net of tax 7.0 (9.8 ) 7.3 2.5 7.0 Total comprehensive income $ 73.1 $ 60.2 $ 48.4 $ (108.6 ) $ 73.1 EDGEWELL PERSONAL CARE COMPANY CONDENSED CONSOLIDATING STATEMENTS OF EARNINGS AND COMPREHENSIVE INCOME Six Months Ended March 31, 2016 Parent Company Guarantors Non-Guarantors Eliminations Total Net sales $ — $ 776.9 $ 558.7 $ (229.3 ) $ 1,106.3 Cost of products sold — 451.3 346.2 (229.8 ) 567.7 Gross profit — 325.6 212.5 0.5 538.6 Selling, general and administrative expense 3.9 127.7 68.5 — 200.1 Advertising and sales promotion expense — 83.6 48.2 (0.2 ) 131.6 Research and development expense — 31.9 0.8 — 32.7 Restructuring charges — 8.6 14.9 — 23.5 Industrial sale charges — 0.2 — — 0.2 Interest expense associated with debt 27.5 4.7 3.3 — 35.5 Other income, net — (5.2 ) (1.8 ) — (7.0 ) Intercompany service fees — (9.4 ) 9.4 — — Equity in earnings of subsidiaries (109.5 ) (49.8 ) — 159.3 — Earnings before income taxes 78.1 133.3 69.2 (158.6 ) 122.0 Income tax (benefit) provision (11.7 ) 29.6 13.6 0.7 32.2 Net earnings $ 89.8 $ 103.7 $ 55.6 $ (159.3 ) $ 89.8 Statement of Comprehensive Income: Net earnings 89.8 103.7 55.6 (159.3 ) 89.8 Other comprehensive loss, net of tax (4.9 ) (11.7 ) (4.2 ) 15.9 (4.9 ) Total comprehensive income $ 84.9 $ 92.0 $ 51.4 $ (143.4 ) $ 84.9 EDGEWELL PERSONAL CARE COMPANY CONDENSED CONSOLIDATING BALANCE SHEETS March 31, 2017 Parent Company Guarantors Non-Guarantors Eliminations Total Assets Current assets Cash and cash equivalents $ — $ 14.9 $ 388.0 $ — $ 402.9 Trade receivables, net — 164.9 146.1 — 311.0 Inventories — 226.8 139.6 — 366.4 Other current assets — 41.2 101.6 — 142.8 Total current assets — 447.8 775.3 — 1,223.1 Investment in subsidiaries 3,580.0 1,194.4 — (4,774.4 ) — Intercompany receivables, net (1) — 556.4 59.9 (616.3 ) — Intercompany notes receivable (1) — 1.9 — (1.9 ) — Property, plant and equipment, net — 332.6 129.4 — 462.0 Goodwill — 1,061.8 364.8 — 1,426.6 Other intangible assets, net — 1,227.9 163.3 — 1,391.2 Other assets 1.9 0.1 25.7 — 27.7 Total assets $ 3,581.9 $ 4,822.9 $ 1,518.4 $ (5,392.6 ) $ 4,530.6 Liabilities and Shareholders' Equity Current liabilities $ 20.9 $ 274.0 $ 262.5 $ — $ 557.4 Intercompany payables, net (1) 616.3 — — (616.3 ) — Intercompany notes payable (1) — — 1.9 (1.9 ) — Long-term debt 1,094.8 515.0 — — 1,609.8 Deferred income tax liabilities — 227.6 24.1 — 251.7 Other liabilities 0.4 226.3 35.5 — 262.2 Total liabilities 1,732.4 1,242.9 324.0 (618.2 ) 2,681.1 Total shareholders' equity 1,849.5 3,580.0 1,194.4 (4,774.4 ) 1,849.5 Total liabilities and shareholders' equity $ 3,581.9 $ 4,822.9 $ 1,518.4 $ (5,392.6 ) $ 4,530.6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6 Parent Company Guarantors Non-Guarantors Eliminations Total Assets Current assets Cash and cash equivalents $ — $ 5.8 $ 733.1 $ — $ 738.9 Trade receivables, net — 108.9 151.8 — 260.7 Inventories — 187.7 121.5 — 309.2 Other current assets — 43.7 99.5 — 143.2 Total current assets — 346.1 1,105.9 — 1,452.0 Investment in subsidiaries 3,483.7 825.0 — (4,308.7 ) — Intercompany receivables, net (1) — 487.6 53.5 (541.1 ) — Intercompany notes receivable (1) — 1.9 — (1.9 ) — Property, plant and equipment, net — 343.8 142.3 — 486.1 Goodwill — 1,061.9 358.4 — 1,420.3 Other intangible assets, net — 1,235.1 150.0 — 1,385.1 Other assets 2.0 0.1 25.9 — 28.0 Total assets $ 3,485.7 $ 4,301.5 $ 1,836.0 $ (4,851.7 ) $ 4,771.5 Liabilities and Shareholders' Equity Current liabilities $ 21.4 $ 288.4 $ 558.4 $ — $ 868.2 Intercompany payables, net (1) 541.1 — — (541.1 ) — Intercompany notes payable (1) — — 1.9 (1.9 ) — Long-term debt 1,094.2 450.0 — — 1,544.2 Deferred income tax liabilities — 232.4 22.9 — 255.3 Other liabilities — 236.3 38.5 — 274.8 Total liabilities 1,656.7 1,207.1 621.7 (543.0 ) 2,942.5 Total shareholders' equity 1,829.0 3,094.4 1,214.3 (4,308.7 ) 1,829.0 Total liabilities and shareholders' equity $ 3,485.7 $ 4,301.5 $ 1,836.0 $ (4,851.7 ) $ 4,771.5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STATEMENTS OF CASH FLOWS Six Months Ended March 31, 2017 Parent Company Guarantors Non-Guarantors Eliminations Total Net cash flow from (used by) operations $ 56.5 $ (36.5 ) $ 49.6 $ (70.0 ) $ (0.4 ) Cash Flow from Investing Activities Capital expenditures — (25.0 ) (5.4 ) — (30.4 ) Acquisitions, net of cash acquired — — (34.0 ) — (34.0 ) Proceeds from sale of assets — 5.9 — — 5.9 Net cash used by investing activities — (19.1 ) (39.4 ) — (58.5 ) Cash Flow from Financing Activities Cash proceeds from debt with original maturities greater than 90 days — 181.0 — — 181.0 Cash payments on debt with original maturities greater than 90 days — (116.0 ) (277.0 ) — (393.0 ) Net (decrease) increase in debt with original maturities of 90 days or less — (0.3 ) 1.5 — 1.2 Common shares purchased (58.5 ) — — — (58.5 ) Intercompany dividend — — (70.0 ) 70.0 — Other, net 2.0 — — — 2.0 Net cash (used by) from financing activities (56.5 ) 64.7 (345.5 ) 70.0 (267.3 ) Effect of exchange rate changes on cash — — (9.8 ) — (9.8 ) Net increase (decrease) in cash and cash equivalents — 9.1 (345.1 ) — (336.0 ) Cash and cash equivalents, beginning of period — 5.8 733.1 — 738.9 Cash and cash equivalents, end of period $ — $ 14.9 $ 388.0 $ — $ 402.9 EDGEWELL PERSONAL CARE COMPANY CONDENSED CONSOLIDATING STATEMENTS OF CASH FLOWS Six Months Ended March 31, 2016 Parent Company Guarantors Non-Guarantors Eliminations Total Net cash flow from (used by) operations $ 78.9 $ (74.5 ) $ (77.0 ) $ — $ (72.6 ) Cash Flow from Investing Activities Capital expenditures — (30.7 ) (3.8 ) — (34.5 ) Payment for equity contributions — (0.5 ) — 0.5 — Net cash used by investing activities — (31.2 ) (3.8 ) 0.5 (34.5 ) Cash Flow from Financing Activities Cash proceeds from debt with original maturities greater than 90 days — 391.0 4.3 — 395.3 Cash payments on debt with original maturities greater than 90 days — (261.0 ) — — (261.0 ) Net decrease in debt with original maturities of 90 days or less — (5.3 ) (0.3 ) — (5.6 ) Common shares purchased (78.9 ) — — — (78.9 ) Proceeds for equity contributions — — 0.5 (0.5 ) — Net cash (used by) from financing activities (78.9 ) 124.7 4.5 (0.5 ) 49.8 Effect of exchange rate changes on cash — — 5.7 — 5.7 Net increase (decrease) in cash and cash equivalents — 19.0 (70.6 ) — (51.6 ) Cash and cash equivalents, beginning of period — 2.9 709.2 — 712.1 Cash and cash equivalents, end of period $ — $ 21.9 $ 638.6 $ — $ 660.5</t>
  </si>
  <si>
    <t>Acquisition (Tables)</t>
  </si>
  <si>
    <t>Schedule of Purchase Price Allocation</t>
  </si>
  <si>
    <t>The following presents the preliminary purchase price allocation: Cash $ 1.2 Inventory 2.5 Other assets 5.9 Goodwill 13.3 Other intangible assets 18.0 Liabilities (5.7 ) Net assets acquired $ 35.2</t>
  </si>
  <si>
    <t>Restructuring Charges (Tables)</t>
  </si>
  <si>
    <t>Schedule of Charges Related to Restructuring Activities</t>
  </si>
  <si>
    <t>Expenses incurred under the Restructuring plan are reflected below, including the estimated impact of allocating such charges to segment results. Restructuring charges were only allocated to the Company's Wet Shave, Sun and Skin Care and Feminine Care segments for the three and six months ended March 31, 2017 and 2016. The Company does not include restructuring costs in the results of its reportable segments. Three Months Ended March 31, 2017 Wet Sun and Skin Care Feminine Total Restructuring Severance and related benefit costs $ 0.3 $ — $ 0.9 $ 1.2 Asset impairment and accelerated depreciation — — 1.1 1.1 Consulting, program management and other exit costs 2.2 0.1 0.9 3.2 Total Restructuring $ 2.5 $ 0.1 $ 2.9 $ 5.5 Six Months Ended March 31, 2017 Wet Shave Sun and Skin Care Feminine Care Total Restructuring Severance and related benefit costs $ 0.7 $ — $ 2.4 $ 3.1 Asset impairment and accelerated depreciation — — 2.8 2.8 Consulting, program management and other exit costs 3.9 0.1 2.5 6.5 Total Restructuring $ 4.6 $ 0.1 $ 7.7 $ 12.4 Three Months Ended March 31, 2016 Wet Sun and Skin Care Feminine Total Restructuring Severance and related benefit costs $ (1.4 ) $ 0.2 $ 1.4 $ 0.2 Asset impairment and accelerated depreciation — — 0.5 0.5 Consulting, program management and other exit costs 1.3 0.1 2.9 4.3 Total Restructuring $ (0.1 ) $ 0.3 $ 4.8 $ 5.0 Six Months Ended March 31, 2016 Wet Shave Sun and Skin Care Feminine Care Total Restructuring Severance and related benefit costs $ 9.1 $ 0.2 $ 4.5 $ 13.8 Asset impairment and accelerated depreciation — — 1.2 1.2 Consulting, program management and other exit costs 2.0 0.1 6.4 8.5 Total Restructuring $ 11.1 $ 0.3 $ 12.1 $ 23.5</t>
  </si>
  <si>
    <t>Schedule of Restructuring Activities and Related Accruals</t>
  </si>
  <si>
    <t>The following table summarizes the Restructuring activities and related accrual (excluding certain obsolescence charges related to the restructuring) for the first six months of fiscal 2017: Utilized October 1, 2016 Charge to Other (1) Cash Non-Cash March 31, 2017 Restructuring Severance and termination related costs $ 16.7 $ 3.1 $ (0.6 ) $ (7.6 ) $ — $ 11.6 Asset impairment and accelerated depreciation — 2.8 — — (2.8 ) — Other related costs — 6.5 — (6.5 ) — — Total Restructuring $ 16.7 $ 12.4 $ (0.6 ) $ (14.1 ) $ (2.8 ) $ 11.6 (1) Includes the impact of currency translation. The following table summarizes the Restructuring activities and related accrual (excluding certain obsolescence charges related to the restructuring) for fiscal 2016: Utilized October 1, 2015 Charge to Other (1) Cash Non-Cash September 30, 2016 Restructuring Severance and termination related costs $ 13.7 $ 17.0 $ 0.6 $ (14.6 ) $ — $ 16.7 Asset impairment and accelerated depreciation — 3.9 — — (3.9 ) — Other related costs — 16.1 — (16.1 ) — — Total Restructuring $ 13.7 $ 37.0 $ 0.6 $ (30.7 ) $ (3.9 ) $ 16.7 (1) Includes the impact of currency translation.</t>
  </si>
  <si>
    <t>Earnings per Share (Tables)</t>
  </si>
  <si>
    <t>Schedule of Earnings per Share</t>
  </si>
  <si>
    <t>Following is the reconciliation between the number of weighted-average shares used in the basic and diluted earnings per share calculation: Three Months Ended March 31, Six Months Ended March 31, 2017 2016 2017 2016 Basic weighted-average shares outstanding 57.4 59.4 57.5 59.6 Effect of dilutive securities: Share options — — — — RSE awards 0.3 0.5 0.3 0.5 Total dilutive securities 0.3 0.5 0.3 0.5 Diluted weighted-average shares outstanding 57.7 59.9 57.8 60.1</t>
  </si>
  <si>
    <t>Goodwill and Intangible Assets (Tables)</t>
  </si>
  <si>
    <t>Schedule of Goodwill</t>
  </si>
  <si>
    <t>The following table sets forth goodwill by segment: Wet Sun and Skin Feminine All Total Balance at October 1, 2016 $ 965.3 $ 178.0 $ 207.4 $ 69.6 $ 1,420.3 Acquisition of Bulldog — 13.3 — — 13.3 Cumulative translation adjustment (6.8 ) 0.4 (0.6 ) — (7.0 ) Balance at March 31, 2017 $ 958.5 $ 191.7 $ 206.8 $ 69.6 $ 1,426.6</t>
  </si>
  <si>
    <t>Schedule of Amortizable Intangible Assets</t>
  </si>
  <si>
    <t>Total amortizable intangible assets were as follows: March 31, 2017 September 30, 2016 Gross Accumulated Net Gross Accumulated Net Trade names and brands $ 45.4 $ 12.9 $ 32.5 $ 14.6 $ 12.2 $ 2.4 Technology and patents 77.1 71.5 5.6 76.9 69.8 7.1 Customer related and other 149.4 84.3 65.1 141.8 79.6 62.2 Total amortizable intangible assets $ 271.9 $ 168.7 $ 103.2 $ 233.3 $ 161.6 $ 71.7</t>
  </si>
  <si>
    <t>Supplemental Balance Sheet Information (Tables)</t>
  </si>
  <si>
    <t>Supplement Balance Sheet Information</t>
  </si>
  <si>
    <t xml:space="preserve"> March 31, September 30, Inventories Raw materials and supplies $ 56.9 $ 50.8 Work in process 49.6 43.9 Finished products 259.9 214.5 Total inventories $ 366.4 $ 309.2 Other Current Assets Miscellaneous receivables $ 35.8 $ 29.1 Prepaid expenses 62.2 49.0 Value added tax collectible from customers 23.7 22.4 Income taxes receivable 17.0 39.3 Other 4.1 3.4 Total other current assets $ 142.8 $ 143.2 Property, Plant and Equipment Land $ 23.1 $ 27.8 Buildings 141.6 146.0 Machinery and equipment 908.3 913.7 Capitalized software costs 40.5 38.4 Construction in progress 49.4 36.2 Total gross property 1,162.9 1,162.1 Accumulated depreciation (700.9 ) (676.0 ) Total property, plant and equipment, net $ 462.0 $ 486.1 Other Current Liabilities Accrued advertising, sales promotion and allowances $ 50.0 $ 46.8 Accrued trade allowances 28.0 30.1 Accrued salaries, vacations and incentive compensation 33.0 56.0 Income taxes payable 23.5 19.7 Returns reserve 37.2 49.9 Restructuring reserve 12.6 21.9 Value added tax payable 30.8 25.0 Deferred compensation 5.7 26.1 Other 85.3 95.9 Total other current liabilities $ 306.1 $ 371.4 Other Liabilities Pensions and other retirement benefits $ 146.9 $ 154.9 Deferred compensation 54.8 58.6 Other non-current liabilities 60.5 61.3 Total other liabilities $ 262.2 $ 274.8</t>
  </si>
  <si>
    <t>Debt (Tables)</t>
  </si>
  <si>
    <t>Schedule of Long-term Debt</t>
  </si>
  <si>
    <t>The detail of long-term debt was as follows: March 31, September 30, Senior notes, fixed interest rate of 4.7%, due 2021, net (1) $ 598.0 $ 597.8 Senior notes, fixed interest rate of 4.7%, due 2022, net (1) (2) 497.2 496.9 U.S. revolving credit facility due 2020 330.0 265.0 Netherlands revolving credit facility due 2017 — 281.8 Term loan, due 2019, net (1) 184.6 184.5 Total long-term debt, including current maturities 1,609.8 1,826.0 Less current portion — 281.8 Total long-term debt $ 1,609.8 $ 1,544.2 (1) At March 31, 2017 , the balance for the senior notes due 2021, the senior notes due 2022 and the term loan are reflected net of debt issuance costs of $2.0 , $2.1 and $0.4 , respectively. At September 30, 2016, the balance for the senior notes due 2021, the senior notes due 2022 and the term loan are reflected net of debt issuance costs of $2.2 , $2.3 and $0.5 , respectively. (2) At March 31, 2017 and September 30, 2016, the balance for the senior notes due 2022 is reflected net of discount of $0.7 and $0.8 , respectively.</t>
  </si>
  <si>
    <t>Retirement Plans (Tables)</t>
  </si>
  <si>
    <t>Schedule of Net Periodic Pension and Postretirement Benefit (Credit) Cost</t>
  </si>
  <si>
    <t>The Company's net periodic pension and postretirement benefit (credit) cost for these plans was as follows: Three Months Ended March 31, Six Months Ended March 31, 2017 2016 2017 2016 Service cost $ 1.9 $ 1.3 $ 3.7 $ 2.6 Interest cost 3.7 5.6 7.5 11.1 Expected return on plan assets (8.0 ) (7.7 ) (15.9 ) (14.6 ) Amortization of unrecognized prior service cost — — — — Recognized net actuarial loss 1.5 1.0 3.0 2.0 Settlement loss recognized — — 0.3 — Net periodic benefit (credit) cost $ (0.9 ) $ 0.2 $ (1.4 ) $ 1.1</t>
  </si>
  <si>
    <t>Accumulated Other Comprehensive Loss (Tables)</t>
  </si>
  <si>
    <t>Schedule of Accumulated Other Comprehensive Loss</t>
  </si>
  <si>
    <t>The following table presents the changes in accumulated other comprehensive loss ("AOCI"), net of tax, by component: Foreign Pension and Hedging Total Balance at October 1, 2016 $ (68.1 ) $ (126.3 ) $ (2.8 ) $ (197.2 ) OCI before reclassifications (1) (28.7 ) 2.3 3.6 (22.8 ) Reclassifications to earnings — 2.2 0.9 3.1 Balance at March 31, 2017 $ (96.8 ) $ (121.8 ) $ 1.7 $ (216.9 ) Foreign Pension and Hedging Total Balance at October 1, 2015 $ (69.1 ) $ (105.7 ) $ 3.3 $ (171.5 ) OCI before reclassifications (1) 7.3 (7.3 ) (9.4 ) (9.4 ) Reclassifications to earnings — 1.3 3.2 4.5 Balance at March 31, 2016 $ (61.8 ) $ (111.7 ) $ (2.9 ) $ (176.4 ) (1) OCI is defined as other comprehensive income (loss).</t>
  </si>
  <si>
    <t>Schedule of Reclassifications out of Accumulated Other Comprehensive Loss</t>
  </si>
  <si>
    <t>The following table presents the reclassifications out of AOCI: For the Three Months Ended For the Six Months Ended March 31, Affected Line Item in the Condensed Consolidated Statements of Earnings Details of AOCI Components 2017 2016 2017 2016 Gains and losses on cash flow hedges Foreign exchange contracts $ 1.7 $ 1.0 $ 1.4 $ 4.6 Other income, net 1.7 1.0 1.4 4.6 Total before tax (0.6 ) (0.3 ) (0.5 ) (1.4 ) Tax expense 1.1 0.7 0.9 3.2 Net of tax Amortization of defined benefit pension and postretirement items Prior service costs — — — — (1) Actuarial losses 1.5 1.0 3.0 2.0 (1) Settlement loss recognized — — 0.3 — (1) 1.5 1.0 3.3 2.0 Total before tax (0.5 ) (0.3 ) (1.1 ) (0.7 ) Tax expense 1.0 0.7 2.2 1.3 Net of tax Total reclassifications for the period $ 2.1 $ 1.4 $ 3.1 $ 4.5 Net of tax (1) These AOCI components are included in the computation of net periodic benefit (credit) cost. See Note 9 of Notes to Condensed Consolidated Financial Statements.</t>
  </si>
  <si>
    <t>Financial Instruments and Risk Management (Tables)</t>
  </si>
  <si>
    <t>Schedule of Derivative Instruments Designated as Cash Flow Hedges</t>
  </si>
  <si>
    <t>The following table provides estimated fair values and the amounts of gains and losses on derivative instruments classified as cash flow hedges: At March 31, 2017 For the Three Months Ended For the Six Months Ended Derivatives designated as cash flow hedging relationships Estimated Fair Value, Asset (1) (2) Loss Recognized in OCI Gain Reclassified From OCI into Income (Effective Portion) (3) (4) Gain Recognized in OCI Gain Reclassified From OCI into Income (Effective (3) (4) Foreign currency contracts $ 2.5 $ (3.5 ) $ 1.7 $ 8.2 $ 1.4 At September 30, 2016 For the Three Months Ended For the Six Months Ended Derivatives designated as cash flow hedging relationships Estimated (1) (2) Loss Recognized Gain Reclassified From OCI into Income (Effective Portion) (3) (4) Loss Recognized Gain Reclassified From OCI into Income (Effective (3) (4) Foreign currency contracts $ (4.3 ) $ (5.3 ) $ 1.0 $ (4.5 ) $ 4.6 (1) All derivative assets are presented in Other current assets or Other assets. (2) All derivative liabilities are presented in Other current liabilities or Other liabilities. (3) (Loss) gain reclassified to income was recorded in Other income, net. (4) Each of these derivative instruments had a high correlation to the underlying exposure being hedged for the periods indicated and had been deemed highly effective in offsetting associated risk.</t>
  </si>
  <si>
    <t>Schedule of Derivative Instruments Not Designated as Cash Flow Hedges</t>
  </si>
  <si>
    <t>The following table provides estimated fair values and the amounts of gains and losses on derivative instruments not classified as cash flow hedges: At March 31, 2017 For the Three Months Ended March 31, 2017 For the Six Months Ended March 31, 2017 Derivatives not designated as cash flow hedging relationships Estimated Fair Value, Asset Loss Recognized in Income (1) Gain Recognized in Income (1) Foreign currency contracts $ (2.0 ) $ (2.2 ) $ 0.4 At September 30, 2016 For the Three Months Ended March 31, 2016 For the Six Months Ended March 31, 2016 Derivatives not designated as cash flow hedging relationships Estimated Fair Value, Liability Loss Recognized in Income (1) Loss Recognized in Income (1) Foreign currency contracts $ (1.3 ) $ (4.3 ) $ (4.3 ) (1) (Loss) gain recognized in income was recorded in Other income, net.</t>
  </si>
  <si>
    <t>Schedule of Offsetting Assets and Liabilities</t>
  </si>
  <si>
    <t>The following table provides financial assets and liabilities for balance sheet offsetting: Offsetting of derivative assets At March 31, 2017 At September 30, 2016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3.5 $ (0.7 ) $ 2.8 $ 1.7 $ — $ 1.7 Offsetting of derivative liabilities At March 31, 2017 At September 30, 2016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2.4 ) $ 0.1 $ (2.3 ) $ (6.2 ) $ 0.2 $ (6.0 )</t>
  </si>
  <si>
    <t>Schedule of Fair Value of Assets and Liabilities Measured on Recurring Basis</t>
  </si>
  <si>
    <t>The following table sets forth the Company's financial assets and liabilities, which are carried at fair value and measured on a recurring basis during the period, all of which are classified as level 2 within the fair value hierarchy: March 31, September 30, Assets (Liabilities) at estimated fair value: Deferred compensation $ (60.1 ) $ (84.5 ) Derivatives - foreign currency contracts 0.5 (5.6 ) Net liabilities at estimated fair value $ (59.6 ) $ (90.1 )</t>
  </si>
  <si>
    <t>Segment Data (Tables)</t>
  </si>
  <si>
    <t>Schedule of Segment Sales and Profitability</t>
  </si>
  <si>
    <t>Segment net sales and profitability are presented below: Three Months Ended March 31, Six Months Ended March 31, 2017 2016 2017 2016 Net Sales Wet Shave $ 342.6 $ 353.4 $ 648.8 $ 669.7 Sun and Skin Care 150.6 132.5 208.2 186.0 Feminine Care 83.2 91.6 172.3 184.1 All Other 34.6 33.7 66.7 66.5 Total net sales $ 611.0 $ 611.2 $ 1,096.0 $ 1,106.3 Segment Profit Wet Shave $ 73.2 $ 77.7 $ 145.2 $ 144.5 Sun and Skin Care 50.9 39.2 51.7 40.9 Feminine Care 1.6 10.5 9.9 28.1 All Other 7.7 8.0 14.6 15.2 Total segment profit 133.4 135.4 221.4 228.7 General corporate and other expenses (23.5 ) (20.3 ) (39.9 ) (38.0 ) Spin costs (1) — (1.7 ) — (9.2 ) Restructuring and related costs (2) (5.6 ) (5.1 ) (12.8 ) (23.6 ) Industrial sale charges — (0.2 ) — (0.2 ) Amortization of intangibles (4.1 ) (3.6 ) (8.1 ) (7.2 ) Interest and other expense, net (10.7 ) (13.2 ) (26.2 ) (28.5 ) Total earnings before income taxes $ 89.5 $ 91.3 $ 134.4 $ 122.0 (1) Includes pre-tax Selling, general and administrative expense of $1.7 and $9.0 , respectively, and pre-tax Cost of products sold of $0.2 for the six months ended March 31, 2016 related to the separation of the Household Products business in July 2015. (2) Includes pre-tax Cost of products sold of $0.1 and $0.4 for the three and six months ended March 31, 2017, respectively, and $0.1 for the three and six months ended March 31, 2016 associated with obsolescence charges related to the exit of certain non-core product lines as a part of restructuring.</t>
  </si>
  <si>
    <t>Schedule of Supplemental Product Information</t>
  </si>
  <si>
    <t>Supplemental product information is presented below for net sales: Three Months Ended Six Months Ended 2017 2016 2017 2016 Razors and blades $ 305.6 $ 315.7 $ 576.9 $ 589.8 Tampons, pads and liners 83.2 91.6 172.3 184.1 Sun care products 131.2 114.9 168.9 151.8 Infant care and other 34.6 33.7 66.7 66.5 Shaving gels and creams 37.0 37.7 71.9 79.9 Skin care products 19.4 17.6 39.3 34.2 Total net sales $ 611.0 $ 611.2 $ 1,096.0 $ 1,106.3</t>
  </si>
  <si>
    <t>Guarantor and Non-Guarantor Financial Information (Tables)</t>
  </si>
  <si>
    <t>Schedule of Condensed Consolidating Statements of Earnings and Comprehensive Income</t>
  </si>
  <si>
    <t>EDGEWELL PERSONAL CARE COMPANY CONDENSED CONSOLIDATING STATEMENTS OF EARNINGS AND COMPREHENSIVE INCOME Three Months Ended March 31, 2017 Parent Company Guarantors Non-Guarantors Eliminations Total Net sales $ — $ 433.4 $ 275.6 $ (98.0 ) $ 611.0 Cost of products sold — 237.0 162.4 (98.0 ) 301.4 Gross profit — 196.4 113.2 — 309.6 Selling, general and administrative expense — 69.9 34.0 — 103.9 Advertising and sales promotion expense — 52.7 29.8 — 82.5 Research and development expense — 17.3 0.2 — 17.5 Restructuring charges — 2.2 3.3 — 5.5 Interest expense associated with debt 13.3 3.8 0.2 — 17.3 Other income, net — (0.4 ) (6.2 ) — (6.6 ) Intercompany service fees — (8.1 ) 8.1 — — Equity in earnings of subsidiaries (74.1 ) (36.3 ) — 110.4 — Earnings before income taxes 60.8 95.3 43.8 (110.4 ) 89.5 Income tax (benefit) provision (4.9 ) 21.0 7.7 — 23.8 Net earnings $ 65.7 $ 74.3 $ 36.1 $ (110.4 ) $ 65.7 Statement of Comprehensive Income: Net earnings $ 65.7 $ 74.3 $ 36.1 $ (110.4 ) $ 65.7 Other comprehensive income (loss), net of tax 7.2 (16.5 ) 6.7 9.8 7.2 Total comprehensive income $ 72.9 $ 57.8 $ 42.8 $ (100.6 ) $ 72.9 EDGEWELL PERSONAL CARE COMPANY CONDENSED CONSOLIDATING STATEMENTS OF EARNINGS AND COMPREHENSIVE INCOME Six Months Ended March 31, 2017 Parent Company Guarantors Non-Guarantors Eliminations Total Net sales $ — $ 776.3 $ 507.9 $ (188.2 ) $ 1,096.0 Cost of products sold — 441.5 305.1 (188.2 ) 558.4 Gross profit — 334.8 202.8 — 537.6 Selling, general and administrative expense — 128.6 69.1 — 197.7 Advertising and sales promotion expense — 82.9 50.2 — 133.1 Research and development expense — 33.3 0.5 — 33.8 Restructuring charges — 4.9 7.5 — 12.4 Interest expense associated with debt 26.7 7.1 0.9 — 34.7 Other income, net — — (8.5 ) — (8.5 ) Intercompany service fees — (12.5 ) 12.5 — — Equity in earnings of subsidiaries (116.0 ) (57.4 ) — 173.4 — Earnings before income taxes 89.3 147.9 70.6 (173.4 ) 134.4 Income tax (benefit) provision (9.9 ) 31.9 13.2 — 35.2 Net earnings $ 99.2 $ 116.0 $ 57.4 $ (173.4 ) $ 99.2 Statement of Comprehensive Income: Net earnings $ 99.2 $ 116.0 $ 57.4 $ (173.4 ) $ 99.2 Other comprehensive loss, net of tax (19.7 ) (19.7 ) (21.1 ) 40.8 (19.7 ) Total comprehensive income $ 79.5 $ 96.3 $ 36.3 $ (132.6 ) $ 79.5 EDGEWELL PERSONAL CARE COMPANY CONDENSED CONSOLIDATING STATEMENTS OF EARNINGS AND COMPREHENSIVE INCOME Three Months Ended March 31, 2016 Parent Company Guarantors Non-Guarantors Eliminations Total Net sales $ — $ 440.1 $ 289.2 $ (118.1 ) $ 611.2 Cost of products sold — 246.4 171.4 (117.7 ) 300.1 Gross profit — 193.7 117.8 (0.4 ) 311.1 Selling, general and administrative expense 0.8 67.0 31.9 — 99.7 Advertising and sales promotion expense — 56.1 29.0 (0.1 ) 85.0 Research and development expense — 16.3 0.4 — 16.7 Restructuring charges — 3.9 1.1 — 5.0 Industrial sale charges — 0.2 — — 0.2 Interest expense associated with debt 11.3 4.7 1.8 — 17.8 Other income, net — (2.8 ) (1.8 ) — (4.6 ) Intercompany service fees — (3.9 ) 3.9 — — Equity in earnings of subsidiaries (73.7 ) (37.4 ) — 111.1 — Earnings before income taxes 61.6 89.6 51.5 (111.4 ) 91.3 Income tax (benefit) provision (4.5 ) 19.6 10.4 (0.3 ) 25.2 Net earnings $ 66.1 $ 70.0 $ 41.1 $ (111.1 ) $ 66.1 Statement of Comprehensive Income: Net earnings 66.1 70.0 41.1 (111.1 ) 66.1 Other comprehensive income (loss), net of tax 7.0 (9.8 ) 7.3 2.5 7.0 Total comprehensive income $ 73.1 $ 60.2 $ 48.4 $ (108.6 ) $ 73.1 EDGEWELL PERSONAL CARE COMPANY CONDENSED CONSOLIDATING STATEMENTS OF EARNINGS AND COMPREHENSIVE INCOME Six Months Ended March 31, 2016 Parent Company Guarantors Non-Guarantors Eliminations Total Net sales $ — $ 776.9 $ 558.7 $ (229.3 ) $ 1,106.3 Cost of products sold — 451.3 346.2 (229.8 ) 567.7 Gross profit — 325.6 212.5 0.5 538.6 Selling, general and administrative expense 3.9 127.7 68.5 — 200.1 Advertising and sales promotion expense — 83.6 48.2 (0.2 ) 131.6 Research and development expense — 31.9 0.8 — 32.7 Restructuring charges — 8.6 14.9 — 23.5 Industrial sale charges — 0.2 — — 0.2 Interest expense associated with debt 27.5 4.7 3.3 — 35.5 Other income, net — (5.2 ) (1.8 ) — (7.0 ) Intercompany service fees — (9.4 ) 9.4 — — Equity in earnings of subsidiaries (109.5 ) (49.8 ) — 159.3 — Earnings before income taxes 78.1 133.3 69.2 (158.6 ) 122.0 Income tax (benefit) provision (11.7 ) 29.6 13.6 0.7 32.2 Net earnings $ 89.8 $ 103.7 $ 55.6 $ (159.3 ) $ 89.8 Statement of Comprehensive Income: Net earnings 89.8 103.7 55.6 (159.3 ) 89.8 Other comprehensive loss, net of tax (4.9 ) (11.7 ) (4.2 ) 15.9 (4.9 ) Total comprehensive income $ 84.9 $ 92.0 $ 51.4 $ (143.4 ) $ 84.9</t>
  </si>
  <si>
    <t>Schedule of Condensed Consolidating Balance Sheets</t>
  </si>
  <si>
    <t>EDGEWELL PERSONAL CARE COMPANY CONDENSED CONSOLIDATING BALANCE SHEETS March 31, 2017 Parent Company Guarantors Non-Guarantors Eliminations Total Assets Current assets Cash and cash equivalents $ — $ 14.9 $ 388.0 $ — $ 402.9 Trade receivables, net — 164.9 146.1 — 311.0 Inventories — 226.8 139.6 — 366.4 Other current assets — 41.2 101.6 — 142.8 Total current assets — 447.8 775.3 — 1,223.1 Investment in subsidiaries 3,580.0 1,194.4 — (4,774.4 ) — Intercompany receivables, net (1) — 556.4 59.9 (616.3 ) — Intercompany notes receivable (1) — 1.9 — (1.9 ) — Property, plant and equipment, net — 332.6 129.4 — 462.0 Goodwill — 1,061.8 364.8 — 1,426.6 Other intangible assets, net — 1,227.9 163.3 — 1,391.2 Other assets 1.9 0.1 25.7 — 27.7 Total assets $ 3,581.9 $ 4,822.9 $ 1,518.4 $ (5,392.6 ) $ 4,530.6 Liabilities and Shareholders' Equity Current liabilities $ 20.9 $ 274.0 $ 262.5 $ — $ 557.4 Intercompany payables, net (1) 616.3 — — (616.3 ) — Intercompany notes payable (1) — — 1.9 (1.9 ) — Long-term debt 1,094.8 515.0 — — 1,609.8 Deferred income tax liabilities — 227.6 24.1 — 251.7 Other liabilities 0.4 226.3 35.5 — 262.2 Total liabilities 1,732.4 1,242.9 324.0 (618.2 ) 2,681.1 Total shareholders' equity 1,849.5 3,580.0 1,194.4 (4,774.4 ) 1,849.5 Total liabilities and shareholders' equity $ 3,581.9 $ 4,822.9 $ 1,518.4 $ (5,392.6 ) $ 4,530.6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 EDGEWELL PERSONAL CARE COMPANY CONDENSED CONSOLIDATING BALANCE SHEETS September 30, 2016 Parent Company Guarantors Non-Guarantors Eliminations Total Assets Current assets Cash and cash equivalents $ — $ 5.8 $ 733.1 $ — $ 738.9 Trade receivables, net — 108.9 151.8 — 260.7 Inventories — 187.7 121.5 — 309.2 Other current assets — 43.7 99.5 — 143.2 Total current assets — 346.1 1,105.9 — 1,452.0 Investment in subsidiaries 3,483.7 825.0 — (4,308.7 ) — Intercompany receivables, net (1) — 487.6 53.5 (541.1 ) — Intercompany notes receivable (1) — 1.9 — (1.9 ) — Property, plant and equipment, net — 343.8 142.3 — 486.1 Goodwill — 1,061.9 358.4 — 1,420.3 Other intangible assets, net — 1,235.1 150.0 — 1,385.1 Other assets 2.0 0.1 25.9 — 28.0 Total assets $ 3,485.7 $ 4,301.5 $ 1,836.0 $ (4,851.7 ) $ 4,771.5 Liabilities and Shareholders' Equity Current liabilities $ 21.4 $ 288.4 $ 558.4 $ — $ 868.2 Intercompany payables, net (1) 541.1 — — (541.1 ) — Intercompany notes payable (1) — — 1.9 (1.9 ) — Long-term debt 1,094.2 450.0 — — 1,544.2 Deferred income tax liabilities — 232.4 22.9 — 255.3 Other liabilities — 236.3 38.5 — 274.8 Total liabilities 1,656.7 1,207.1 621.7 (543.0 ) 2,942.5 Total shareholders' equity 1,829.0 3,094.4 1,214.3 (4,308.7 ) 1,829.0 Total liabilities and shareholders' equity $ 3,485.7 $ 4,301.5 $ 1,836.0 $ (4,851.7 ) $ 4,771.5 (1) 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Schedule of Condensed Consolidating Statements of Cash Flows</t>
  </si>
  <si>
    <t>EDGEWELL PERSONAL CARE COMPANY CONDENSED CONSOLIDATING STATEMENTS OF CASH FLOWS Six Months Ended March 31, 2017 Parent Company Guarantors Non-Guarantors Eliminations Total Net cash flow from (used by) operations $ 56.5 $ (36.5 ) $ 49.6 $ (70.0 ) $ (0.4 ) Cash Flow from Investing Activities Capital expenditures — (25.0 ) (5.4 ) — (30.4 ) Acquisitions, net of cash acquired — — (34.0 ) — (34.0 ) Proceeds from sale of assets — 5.9 — — 5.9 Net cash used by investing activities — (19.1 ) (39.4 ) — (58.5 ) Cash Flow from Financing Activities Cash proceeds from debt with original maturities greater than 90 days — 181.0 — — 181.0 Cash payments on debt with original maturities greater than 90 days — (116.0 ) (277.0 ) — (393.0 ) Net (decrease) increase in debt with original maturities of 90 days or less — (0.3 ) 1.5 — 1.2 Common shares purchased (58.5 ) — — — (58.5 ) Intercompany dividend — — (70.0 ) 70.0 — Other, net 2.0 — — — 2.0 Net cash (used by) from financing activities (56.5 ) 64.7 (345.5 ) 70.0 (267.3 ) Effect of exchange rate changes on cash — — (9.8 ) — (9.8 ) Net increase (decrease) in cash and cash equivalents — 9.1 (345.1 ) — (336.0 ) Cash and cash equivalents, beginning of period — 5.8 733.1 — 738.9 Cash and cash equivalents, end of period $ — $ 14.9 $ 388.0 $ — $ 402.9 EDGEWELL PERSONAL CARE COMPANY CONDENSED CONSOLIDATING STATEMENTS OF CASH FLOWS Six Months Ended March 31, 2016 Parent Company Guarantors Non-Guarantors Eliminations Total Net cash flow from (used by) operations $ 78.9 $ (74.5 ) $ (77.0 ) $ — $ (72.6 ) Cash Flow from Investing Activities Capital expenditures — (30.7 ) (3.8 ) — (34.5 ) Payment for equity contributions — (0.5 ) — 0.5 — Net cash used by investing activities — (31.2 ) (3.8 ) 0.5 (34.5 ) Cash Flow from Financing Activities Cash proceeds from debt with original maturities greater than 90 days — 391.0 4.3 — 395.3 Cash payments on debt with original maturities greater than 90 days — (261.0 ) — — (261.0 ) Net decrease in debt with original maturities of 90 days or less — (5.3 ) (0.3 ) — (5.6 ) Common shares purchased (78.9 ) — — — (78.9 ) Proceeds for equity contributions — — 0.5 (0.5 ) — Net cash (used by) from financing activities (78.9 ) 124.7 4.5 (0.5 ) 49.8 Effect of exchange rate changes on cash — — 5.7 — 5.7 Net increase (decrease) in cash and cash equivalents — 19.0 (70.6 ) — (51.6 ) Cash and cash equivalents, beginning of period — 2.9 709.2 — 712.1 Cash and cash equivalents, end of period $ — $ 21.9 $ 638.6 $ — $ 660.5</t>
  </si>
  <si>
    <t>Background and Basis of Presentation (Details) $ in Millions</t>
  </si>
  <si>
    <t>Mar. 31, 2017USD ($)brandscountry</t>
  </si>
  <si>
    <t>New Accounting Pronouncements or Change in Accounting Principle [Line Items]</t>
  </si>
  <si>
    <t>Number of brands | brands</t>
  </si>
  <si>
    <t>Number of countries in which Edgewell operates | country</t>
  </si>
  <si>
    <t>ASU 2017-07</t>
  </si>
  <si>
    <t>Expected impact of adopting ASU 2017-07, Cost of products sold</t>
  </si>
  <si>
    <t>Expected impact of adopting ASU 2017-07, SG&amp;A</t>
  </si>
  <si>
    <t>Expected impact of adopting ASU 2017-07, Other income, net</t>
  </si>
  <si>
    <t>Acquisition (Details) £ in Millions, $ in Millions</t>
  </si>
  <si>
    <t>Oct. 31, 2016USD ($)</t>
  </si>
  <si>
    <t>Oct. 31, 2016GBP (£)</t>
  </si>
  <si>
    <t>Mar. 31, 2017USD ($)</t>
  </si>
  <si>
    <t>Sep. 30, 2016USD ($)</t>
  </si>
  <si>
    <t>Business Acquisition [Line Items]</t>
  </si>
  <si>
    <t>Weighted-average useful life of acquired finite-lived intangible assets</t>
  </si>
  <si>
    <t>14 years 5 months</t>
  </si>
  <si>
    <t>Bulldog</t>
  </si>
  <si>
    <t>Purchase price, net of cash acquired</t>
  </si>
  <si>
    <t>Cash</t>
  </si>
  <si>
    <t>Inventory</t>
  </si>
  <si>
    <t>Other intangible assets</t>
  </si>
  <si>
    <t>Liabilities</t>
  </si>
  <si>
    <t>Net assets acquired</t>
  </si>
  <si>
    <t>Restructuring Charges (Narrative) (Details) - USD ($) $ in Millions</t>
  </si>
  <si>
    <t>53 Months Ended</t>
  </si>
  <si>
    <t>Sep. 30, 2015</t>
  </si>
  <si>
    <t>Restructuring Cost and Reserve [Line Items]</t>
  </si>
  <si>
    <t>Restructuring and related costs</t>
  </si>
  <si>
    <t>[1]</t>
  </si>
  <si>
    <t>Restructuring Plan</t>
  </si>
  <si>
    <t>Restructuring reserve</t>
  </si>
  <si>
    <t>Restructuring charges incurred to date</t>
  </si>
  <si>
    <t>Minimum | Restructuring Plan</t>
  </si>
  <si>
    <t>Restructuring charges expected, fiscal 2017</t>
  </si>
  <si>
    <t>Maximum | Restructuring Plan</t>
  </si>
  <si>
    <t>Spinoff | New Energizer | Spin Restructuring</t>
  </si>
  <si>
    <t>Obsolescence | Cost of products sold | Restructuring Plan</t>
  </si>
  <si>
    <t>Includes pre-tax Cost of products sold of $0.1 and $0.4 for the three and six months ended March 31, 2017, respectively, and $0.1 for the three and six months ended March 31, 2016 associated with obsolescence charges related to the exit of certain non-core product lines as a part of restructuring.</t>
  </si>
  <si>
    <t>Restructuring Charges (Schedule of Charges Related to Restructuring Activities) (Details) - USD ($) $ in Millions</t>
  </si>
  <si>
    <t>Restructuring Plan | Severance and related benefit costs</t>
  </si>
  <si>
    <t>Restructuring Plan | Asset impairment and accelerated depreciation</t>
  </si>
  <si>
    <t>Restructuring Plan | Consulting, program management and other exit costs</t>
  </si>
  <si>
    <t>Restructuring Plan | Wet Shave</t>
  </si>
  <si>
    <t>Restructuring Plan | Wet Shave | Severance and related benefit costs</t>
  </si>
  <si>
    <t>Restructuring Plan | Wet Shave | Asset impairment and accelerated depreciation</t>
  </si>
  <si>
    <t>Restructuring Plan | Wet Shave | Consulting, program management and other exit costs</t>
  </si>
  <si>
    <t>Restructuring Plan | Sun and Skin Care</t>
  </si>
  <si>
    <t>Restructuring Plan | Sun and Skin Care | Severance and related benefit costs</t>
  </si>
  <si>
    <t>Restructuring Plan | Sun and Skin Care | Asset impairment and accelerated depreciation</t>
  </si>
  <si>
    <t>Restructuring Plan | Sun and Skin Care | Consulting, program management and other exit costs</t>
  </si>
  <si>
    <t>Restructuring Plan | Feminine Care</t>
  </si>
  <si>
    <t>Restructuring Plan | Feminine Care | Severance and related benefit costs</t>
  </si>
  <si>
    <t>Restructuring Plan | Feminine Care | Asset impairment and accelerated depreciation</t>
  </si>
  <si>
    <t>Restructuring Plan | Feminine Care | Consulting, program management and other exit costs</t>
  </si>
  <si>
    <t>Restructuring Charges (Schedule of Restructuring Activities and Related Accruals) (Details) - Restructuring Plan - USD ($) $ in Millions</t>
  </si>
  <si>
    <t>12 Months Ended</t>
  </si>
  <si>
    <t>Restructuring Reserve [Roll Forward]</t>
  </si>
  <si>
    <t>Beginning Balance</t>
  </si>
  <si>
    <t>Charge to Income</t>
  </si>
  <si>
    <t>Other</t>
  </si>
  <si>
    <t>[2]</t>
  </si>
  <si>
    <t>Utilized - Cash Payments</t>
  </si>
  <si>
    <t>Utilized - Non-Cash</t>
  </si>
  <si>
    <t>Ending Balance</t>
  </si>
  <si>
    <t>Severance and termination related costs</t>
  </si>
  <si>
    <t>Asset impairment and accelerated depreciation</t>
  </si>
  <si>
    <t>Other related costs</t>
  </si>
  <si>
    <t>Includes the impact of currency translation.</t>
  </si>
  <si>
    <t>Income Taxes (Details) - USD ($) $ in Millions</t>
  </si>
  <si>
    <t>Effective tax rate</t>
  </si>
  <si>
    <t>26.60%</t>
  </si>
  <si>
    <t>27.60%</t>
  </si>
  <si>
    <t>26.20%</t>
  </si>
  <si>
    <t>26.40%</t>
  </si>
  <si>
    <t>Earnings per Share (Schedule of Earnings per Share) (Details) - shares shares in Millions</t>
  </si>
  <si>
    <t>Basic weighted-average shares outstanding (in shares)</t>
  </si>
  <si>
    <t>Effect of dilutive securities, share options (in shares)</t>
  </si>
  <si>
    <t>Effect of dilutive securities, RSE awards (in shares)</t>
  </si>
  <si>
    <t>Total dilutive securities (in shares)</t>
  </si>
  <si>
    <t>Diluted weighted-average shares outstanding (in shares)</t>
  </si>
  <si>
    <t>Earnings per Share (Narrative) (Details) - shares shares in Millions</t>
  </si>
  <si>
    <t>Share options</t>
  </si>
  <si>
    <t>Antidilutive Securities Excluded from Computation of Earnings Per Share [Line Items]</t>
  </si>
  <si>
    <t>Anti-dilutive awards excluded from the calculation of diluted weighted-average shares outstanding (in shares)</t>
  </si>
  <si>
    <t>RSE awards</t>
  </si>
  <si>
    <t>Goodwill and Intangible Assets (Schedule of Goodwill) (Details) $ in Millions</t>
  </si>
  <si>
    <t>Goodwill [Roll Forward]</t>
  </si>
  <si>
    <t>Beginning balance</t>
  </si>
  <si>
    <t>Cumulative translation adjustment</t>
  </si>
  <si>
    <t>Ending balance</t>
  </si>
  <si>
    <t>Wet Shave</t>
  </si>
  <si>
    <t>Sun and Skin Care</t>
  </si>
  <si>
    <t>Feminine Care</t>
  </si>
  <si>
    <t>All Other</t>
  </si>
  <si>
    <t>Acquisition of Bulldog</t>
  </si>
  <si>
    <t>Bulldog | Wet Shave</t>
  </si>
  <si>
    <t>Bulldog | Sun and Skin Care</t>
  </si>
  <si>
    <t>Bulldog | Feminine Care</t>
  </si>
  <si>
    <t>Bulldog | All Other</t>
  </si>
  <si>
    <t>Goodwill and Intangible Assets (Schedule of Amortizable Intangible Assets) (Details) - USD ($) $ in Millions</t>
  </si>
  <si>
    <t>Finite-Lived Intangible Assets [Line Items]</t>
  </si>
  <si>
    <t>Amortizable intangible assets, gross carrying amount</t>
  </si>
  <si>
    <t>Amortizable intangible assets, accumulated amortization</t>
  </si>
  <si>
    <t>Amortizable intangible assets, net</t>
  </si>
  <si>
    <t>Amortization of intangibles</t>
  </si>
  <si>
    <t>Amortizable intangible assets, amortization expense, remainder of 2017</t>
  </si>
  <si>
    <t>Amortizable intangible assets, amortization expense, fiscal 2018</t>
  </si>
  <si>
    <t>Amortizable intangible assets, amortization expense, fiscal 2019</t>
  </si>
  <si>
    <t>Amortizable intangible assets, amortization expense, fiscal 2020</t>
  </si>
  <si>
    <t>Amortizable intangible assets, amortization expense, fiscal 2021</t>
  </si>
  <si>
    <t>Amortizable intangible assets, amortization expense, fiscal 2022</t>
  </si>
  <si>
    <t>Amortizable intangible assets, amortization expense, thereafter</t>
  </si>
  <si>
    <t>Trade names and brands</t>
  </si>
  <si>
    <t>Technology and patents</t>
  </si>
  <si>
    <t>Customer related and other</t>
  </si>
  <si>
    <t>Skintimate brand name</t>
  </si>
  <si>
    <t>Useful life assigned to Skintimate brand name</t>
  </si>
  <si>
    <t>20 years</t>
  </si>
  <si>
    <t>Amortizable intangible assets acquired during period</t>
  </si>
  <si>
    <t>Goodwill and Intangible Assets (Narrative) (Details) - USD ($) $ in Millions</t>
  </si>
  <si>
    <t>Indefinite-lived Intangible Assets [Line Items]</t>
  </si>
  <si>
    <t>Indefinite-lived intangible assets</t>
  </si>
  <si>
    <t>Indefinite-lived intangible assets, decrease</t>
  </si>
  <si>
    <t>Impairment charge</t>
  </si>
  <si>
    <t>Skintimate brand name | Wet Shave</t>
  </si>
  <si>
    <t>Indefinite-lived intangible assets, decrease due to Skintimate conversion to amortizable intangible asset</t>
  </si>
  <si>
    <t>Indefinite-lived intangible assets acquired during the period</t>
  </si>
  <si>
    <t>Supplemental Balance Sheet Information (Details) - USD ($) $ in Millions</t>
  </si>
  <si>
    <t>Raw materials and supplies</t>
  </si>
  <si>
    <t>Work in process</t>
  </si>
  <si>
    <t>Finished products</t>
  </si>
  <si>
    <t>Other Current Assets</t>
  </si>
  <si>
    <t>Miscellaneous receivables</t>
  </si>
  <si>
    <t>Prepaid expenses</t>
  </si>
  <si>
    <t>Value added tax collectible from customers</t>
  </si>
  <si>
    <t>Income taxes receivable</t>
  </si>
  <si>
    <t>Property, Plant and Equipment</t>
  </si>
  <si>
    <t>Land</t>
  </si>
  <si>
    <t>Buildings</t>
  </si>
  <si>
    <t>Machinery and equipment</t>
  </si>
  <si>
    <t>Capitalized software costs</t>
  </si>
  <si>
    <t>Construction in progress</t>
  </si>
  <si>
    <t>Total gross property</t>
  </si>
  <si>
    <t>Accumulated depreciation</t>
  </si>
  <si>
    <t>Other Current Liabilities</t>
  </si>
  <si>
    <t>Accrued advertising, sales promotion and allowances</t>
  </si>
  <si>
    <t>Accrued trade allowances</t>
  </si>
  <si>
    <t>Accrued salaries, vacations and incentive compensation</t>
  </si>
  <si>
    <t>Income taxes payable</t>
  </si>
  <si>
    <t>Returns reserve</t>
  </si>
  <si>
    <t>Value added tax payable</t>
  </si>
  <si>
    <t>Deferred compensation</t>
  </si>
  <si>
    <t>Other Liabilities</t>
  </si>
  <si>
    <t>Pensions and other retirement benefits</t>
  </si>
  <si>
    <t>Other non-current liabilities</t>
  </si>
  <si>
    <t>Debt (Details) € in Millions, $ in Millions</t>
  </si>
  <si>
    <t>Oct. 20, 2016USD ($)</t>
  </si>
  <si>
    <t>Oct. 20, 2016EUR (€)</t>
  </si>
  <si>
    <t>Mar. 13, 2017USD ($)</t>
  </si>
  <si>
    <t>Apr. 26, 2016USD ($)</t>
  </si>
  <si>
    <t>Debt Instrument [Line Items]</t>
  </si>
  <si>
    <t>Total long-term debt, including current maturities</t>
  </si>
  <si>
    <t>Senior notes | Senior notes due 2021</t>
  </si>
  <si>
    <t>Unamortized debt issuance costs</t>
  </si>
  <si>
    <t>Senior notes | Senior notes due 2022</t>
  </si>
  <si>
    <t>[1],[2]</t>
  </si>
  <si>
    <t>Unamortized discount</t>
  </si>
  <si>
    <t>Domestic line of credit | US revolving credit facility</t>
  </si>
  <si>
    <t>Increase in revolving credit facility capacity</t>
  </si>
  <si>
    <t>Revolving credit facility maximum borrowing capacity</t>
  </si>
  <si>
    <t>Allowable amount of receivables sales facilities under revolving credit agreement</t>
  </si>
  <si>
    <t>Foreign line of credit | Netherlands revolving credit facility</t>
  </si>
  <si>
    <t>Debt repayment, revolving credit facility</t>
  </si>
  <si>
    <t>Loans payable | Term loan</t>
  </si>
  <si>
    <t>At March 31, 2017, the balance for the senior notes due 2021, the senior notes due 2022 and the term loan are reflected net of debt issuance costs of $2.0, $2.1 and $0.4, respectively. At September 30, 2016, the balance for the senior notes due 2021, the senior notes due 2022 and the term loan are reflected net of debt issuance costs of $2.2, $2.3 and $0.5, respectively.</t>
  </si>
  <si>
    <t>At March 31, 2017 and September 30, 2016, the balance for the senior notes due 2022 is reflected net of discount of $0.7 and $0.8, respectively.</t>
  </si>
  <si>
    <t>Retirement Plans (Details) - USD ($) $ in Millions</t>
  </si>
  <si>
    <t>Service cost</t>
  </si>
  <si>
    <t>Interest cost</t>
  </si>
  <si>
    <t>Expected return on plan assets</t>
  </si>
  <si>
    <t>Amortization of unrecognized prior service cost</t>
  </si>
  <si>
    <t>Recognized net actuarial loss</t>
  </si>
  <si>
    <t>Settlement loss recognized</t>
  </si>
  <si>
    <t>Net periodic benefit (credit) cost</t>
  </si>
  <si>
    <t>Expected decrease in interest and service cost for fiscal 2017</t>
  </si>
  <si>
    <t>Shareholders' Equity (Details) - USD ($) shares in Millions, $ in Millions</t>
  </si>
  <si>
    <t>May 31, 2015</t>
  </si>
  <si>
    <t>Shares authorized for repurchase (in shares)</t>
  </si>
  <si>
    <t>Repurchase of shares (in shares)</t>
  </si>
  <si>
    <t>Repurchase of shares (in usd)</t>
  </si>
  <si>
    <t>Remaining shares authorized for repurchase (in shares)</t>
  </si>
  <si>
    <t>Shares withheld for taxes on share based compensation (in shares)</t>
  </si>
  <si>
    <t>Cash dividends paid related to RSE award vests</t>
  </si>
  <si>
    <t>Accumulated Other Comprehensive Loss (Schedule of Accumulated Other Comprehensive Loss) (Details) - USD ($) $ in Millions</t>
  </si>
  <si>
    <t>AOCI Attributable to Parent, Net of Tax [Roll Forward]</t>
  </si>
  <si>
    <t>OCI before reclassifications</t>
  </si>
  <si>
    <t>Reclassifications to earnings</t>
  </si>
  <si>
    <t>Foreign Currency Translation Adjustments</t>
  </si>
  <si>
    <t>Pension and Post-retirement Activity</t>
  </si>
  <si>
    <t>Hedging Activity</t>
  </si>
  <si>
    <t>OCI is defined as other comprehensive income (loss).</t>
  </si>
  <si>
    <t>Accumulated Other Comprehensive Loss (Schedule of Reclassifications out of Accumulated Other Comprehensive Loss) (Details) - USD ($) $ in Millions</t>
  </si>
  <si>
    <t>Reclassification Adjustment out of Accumulated Other Comprehensive Income [Line Items]</t>
  </si>
  <si>
    <t>Reclassification out of Accumulated Other Comprehensive Income</t>
  </si>
  <si>
    <t>Gains and losses on cash flow hedges, foreign exchange contracts, before tax</t>
  </si>
  <si>
    <t>Gains and losses on cash flow hedges, foreign exchange contracts, tax</t>
  </si>
  <si>
    <t>Gains and losses on cash flow hedges, foreign exchange contracts, after tax</t>
  </si>
  <si>
    <t>Amortization of defined benefit pension and postretirement items, prior service cost, before tax</t>
  </si>
  <si>
    <t>Amortization of defined benefit pension and postretirement items, actuarial losses, before tax</t>
  </si>
  <si>
    <t>Amortization of defined benefit pension and postretirement items, settlement loss recognized, before tax</t>
  </si>
  <si>
    <t>Amortization of defined benefit pension and postretirement items, before tax</t>
  </si>
  <si>
    <t>Amortization of defined benefit pension and postretirement items, tax</t>
  </si>
  <si>
    <t>Amortization of defined benefit pension and postretirement items, after tax</t>
  </si>
  <si>
    <t>Other income, net | Reclassification out of Accumulated Other Comprehensive Income</t>
  </si>
  <si>
    <t>These AOCI components are included in the computation of net periodic benefit (credit) cost. See Note 9 of Notes to Condensed Consolidated Financial Statements</t>
  </si>
  <si>
    <t>Financial Instruments and Risk Management (Narrative) (Details) $ in Millions</t>
  </si>
  <si>
    <t>Mar. 31, 2017USD ($)contracts</t>
  </si>
  <si>
    <t>Mar. 31, 2016USD ($)</t>
  </si>
  <si>
    <t>Derivative [Line Items]</t>
  </si>
  <si>
    <t>Carrying value of long-term debt</t>
  </si>
  <si>
    <t>Variable rate</t>
  </si>
  <si>
    <t>Variable rate debt outstanding</t>
  </si>
  <si>
    <t>Not designated as hedge | FX contract</t>
  </si>
  <si>
    <t>Estimated fair value of derivative</t>
  </si>
  <si>
    <t>Open foreign currency contracts | contracts</t>
  </si>
  <si>
    <t>Notional value</t>
  </si>
  <si>
    <t>Cash flow hedge | Designated as hedge | FX contract</t>
  </si>
  <si>
    <t>Other income, net | Not designated as hedge | FX contract</t>
  </si>
  <si>
    <t>Change in estimate fair value of foreign currency contracts</t>
  </si>
  <si>
    <t>[3]</t>
  </si>
  <si>
    <t>Fixed rate</t>
  </si>
  <si>
    <t>Fair value of long-term debt</t>
  </si>
  <si>
    <t>Term loan</t>
  </si>
  <si>
    <t>All derivative assets are presented in Other current assets or Other assets.</t>
  </si>
  <si>
    <t>All derivative liabilities are presented in Other current liabilities or Other liabilities.</t>
  </si>
  <si>
    <t>(Loss) gain recognized in income was recorded in Other income, net.</t>
  </si>
  <si>
    <t>Financial Instruments and Risk Management (Schedule of Derivative Instruments Designated as Cash Flow Hedges) (Details) - Designated as hedge - Cash flow hedge - FX contract - USD ($) $ in Millions</t>
  </si>
  <si>
    <t>(Loss) gain recognized in OCI</t>
  </si>
  <si>
    <t>Gain reclassified from OCI into income</t>
  </si>
  <si>
    <t>[3],[4]</t>
  </si>
  <si>
    <t>(Loss) gain reclassified to income was recorded in Other income, net.</t>
  </si>
  <si>
    <t>[4]</t>
  </si>
  <si>
    <t>Each of these derivative instruments had a high correlation to the underlying exposure being hedged for the periods indicated and had been deemed highly effective in offsetting associated risk.</t>
  </si>
  <si>
    <t>Financial Instruments and Risk Management (Schedule of Derivative Instruments Not Designated as Cash Flow Hedges) (Details) - Not designated as hedge - FX contract - USD ($) $ in Millions</t>
  </si>
  <si>
    <t>(Loss) gain recognized in income</t>
  </si>
  <si>
    <t>Financial Instruments and Risk Management (Schedule of Offsetting Assets and Liabilities) (Details) - FX contract - USD ($) $ in Millions</t>
  </si>
  <si>
    <t>Gross amounts of recognized assets</t>
  </si>
  <si>
    <t>Gross amounts of recognized assets offset in the Balance Sheet</t>
  </si>
  <si>
    <t>Net amounts of assets presented in the Balance Sheet</t>
  </si>
  <si>
    <t>Gross amounts of recognized liabilities</t>
  </si>
  <si>
    <t>Gross amounts of recognized liabilities offset in the Balance Sheet</t>
  </si>
  <si>
    <t>Net amounts of liabilities presented in the Balance Sheet</t>
  </si>
  <si>
    <t>Financial Instruments and Risk Management (Schedule of Fair Value of Assets and Liabilities Measured on Recurring Basis) (Details) - Recurring fair value measurement - Level 2 - USD ($) $ in Millions</t>
  </si>
  <si>
    <t>Net liabilities at estimated fair value</t>
  </si>
  <si>
    <t>FX contract</t>
  </si>
  <si>
    <t>Derivatives - foreign currency contracts</t>
  </si>
  <si>
    <t>Segment Data (Schedule of Segment Sales and Profitability) (Details) - USD ($) $ in Millions</t>
  </si>
  <si>
    <t>Segment Reporting Information [Line Items]</t>
  </si>
  <si>
    <t>Interest and other expense, net</t>
  </si>
  <si>
    <t>Segment profit</t>
  </si>
  <si>
    <t>Operating Segments</t>
  </si>
  <si>
    <t>Corporate</t>
  </si>
  <si>
    <t>General corporate and other expenses</t>
  </si>
  <si>
    <t>Spinoff | New Energizer</t>
  </si>
  <si>
    <t>Spin costs</t>
  </si>
  <si>
    <t>Spinoff | Selling, general and administrative expense | New Energizer</t>
  </si>
  <si>
    <t>Spinoff | Cost of products sold | New Energizer</t>
  </si>
  <si>
    <t>Obsolescence | Restructuring Plan | Cost of products sold</t>
  </si>
  <si>
    <t>Includes pre-tax Selling, general and administrative expense of $1.7 and $9.0, respectively, and pre-tax Cost of products sold of $0.2 for the six months ended March 31, 2016 related to the separation of the Household Products business in July 2015.</t>
  </si>
  <si>
    <t>Segment Data (Schedule of Supplemental Product Information) (Details) - USD ($) $ in Millions</t>
  </si>
  <si>
    <t>Revenue from External Customer [Line Items]</t>
  </si>
  <si>
    <t>Razors and blades</t>
  </si>
  <si>
    <t>Tampons, pads and liners</t>
  </si>
  <si>
    <t>Sun care products</t>
  </si>
  <si>
    <t>Infant care and other</t>
  </si>
  <si>
    <t>Shaving gels and creams</t>
  </si>
  <si>
    <t>Skin care products</t>
  </si>
  <si>
    <t>Guarantor and Non-Guarantor Financial Information (Schedule of Condensed Consolidating Statements of Earnings and Comprehensive Income) (Details) - USD ($) $ in Millions</t>
  </si>
  <si>
    <t>Intercompany service fees</t>
  </si>
  <si>
    <t>Equity in earnings of subsidiaries</t>
  </si>
  <si>
    <t>Income tax (benefit) provision</t>
  </si>
  <si>
    <t>Comprehensive Income (Loss), Net of Tax, Attributable to Parent [Abstract]</t>
  </si>
  <si>
    <t>Eliminations</t>
  </si>
  <si>
    <t>Parent</t>
  </si>
  <si>
    <t>Guarantors</t>
  </si>
  <si>
    <t>Non-Guarantors</t>
  </si>
  <si>
    <t>Guarantor and Non-Guarantor Financial Information (Schedule of Condensed Consolidating Balance Sheets) (Details) - USD ($) $ in Millions</t>
  </si>
  <si>
    <t>Trade receivables, net</t>
  </si>
  <si>
    <t>Investment in subsidiaries</t>
  </si>
  <si>
    <t>Intercompany receivables, net</t>
  </si>
  <si>
    <t>Intercompany notes receivable</t>
  </si>
  <si>
    <t>Liabilities [Abstract]</t>
  </si>
  <si>
    <t>Intercompany payables, net</t>
  </si>
  <si>
    <t>Intercompany notes payable</t>
  </si>
  <si>
    <t>Intercompany activities include product purchases between Guarantors and Non-Guarantors, charges for services provided by the Parent Company and various subsidiaries to other affiliates within the consolidated entity and other intercompany activities in the normal course of business.</t>
  </si>
  <si>
    <t>Guarantor and Non-Guarantor Financial Information (Schedule of Condensed Consolidating Statements of Cash Flows) (Details) - USD ($) $ in Millions</t>
  </si>
  <si>
    <t>Net cash flow from (used by) operations</t>
  </si>
  <si>
    <t>Payment for equity contributions</t>
  </si>
  <si>
    <t>Intercompany dividend</t>
  </si>
  <si>
    <t>Proceeds for equity contributions</t>
  </si>
  <si>
    <t>Net increase (decrease) in cash and cash equivalent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7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7421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11</v>
      </c>
      <c r="C4" s="8" t="n">
        <v>611.2</v>
      </c>
      <c r="D4" s="7" t="n">
        <v>1096</v>
      </c>
      <c r="E4" s="8" t="n">
        <v>1106.3</v>
      </c>
    </row>
    <row r="5" spans="1:5">
      <c r="A5" s="4" t="s">
        <v>29</v>
      </c>
      <c r="B5" s="9" t="n">
        <v>301.4</v>
      </c>
      <c r="C5" s="9" t="n">
        <v>300.1</v>
      </c>
      <c r="D5" s="9" t="n">
        <v>558.4</v>
      </c>
      <c r="E5" s="9" t="n">
        <v>567.7</v>
      </c>
    </row>
    <row r="6" spans="1:5">
      <c r="A6" s="4" t="s">
        <v>30</v>
      </c>
      <c r="B6" s="9" t="n">
        <v>309.6</v>
      </c>
      <c r="C6" s="9" t="n">
        <v>311.1</v>
      </c>
      <c r="D6" s="9" t="n">
        <v>537.6</v>
      </c>
      <c r="E6" s="9" t="n">
        <v>538.6</v>
      </c>
    </row>
    <row r="7" spans="1:5">
      <c r="A7" s="4" t="s">
        <v>31</v>
      </c>
      <c r="B7" s="9" t="n">
        <v>103.9</v>
      </c>
      <c r="C7" s="9" t="n">
        <v>99.7</v>
      </c>
      <c r="D7" s="9" t="n">
        <v>197.7</v>
      </c>
      <c r="E7" s="9" t="n">
        <v>200.1</v>
      </c>
    </row>
    <row r="8" spans="1:5">
      <c r="A8" s="4" t="s">
        <v>32</v>
      </c>
      <c r="B8" s="9" t="n">
        <v>82.5</v>
      </c>
      <c r="C8" s="5" t="n">
        <v>85</v>
      </c>
      <c r="D8" s="9" t="n">
        <v>133.1</v>
      </c>
      <c r="E8" s="9" t="n">
        <v>131.6</v>
      </c>
    </row>
    <row r="9" spans="1:5">
      <c r="A9" s="4" t="s">
        <v>33</v>
      </c>
      <c r="B9" s="9" t="n">
        <v>17.5</v>
      </c>
      <c r="C9" s="9" t="n">
        <v>16.7</v>
      </c>
      <c r="D9" s="9" t="n">
        <v>33.8</v>
      </c>
      <c r="E9" s="9" t="n">
        <v>32.7</v>
      </c>
    </row>
    <row r="10" spans="1:5">
      <c r="A10" s="4" t="s">
        <v>34</v>
      </c>
      <c r="B10" s="9" t="n">
        <v>5.5</v>
      </c>
      <c r="C10" s="5" t="n">
        <v>5</v>
      </c>
      <c r="D10" s="9" t="n">
        <v>12.4</v>
      </c>
      <c r="E10" s="9" t="n">
        <v>23.5</v>
      </c>
    </row>
    <row r="11" spans="1:5">
      <c r="A11" s="4" t="s">
        <v>35</v>
      </c>
      <c r="B11" s="5" t="n">
        <v>0</v>
      </c>
      <c r="C11" s="9" t="n">
        <v>0.2</v>
      </c>
      <c r="D11" s="5" t="n">
        <v>0</v>
      </c>
      <c r="E11" s="9" t="n">
        <v>0.2</v>
      </c>
    </row>
    <row r="12" spans="1:5">
      <c r="A12" s="4" t="s">
        <v>36</v>
      </c>
      <c r="B12" s="9" t="n">
        <v>17.3</v>
      </c>
      <c r="C12" s="9" t="n">
        <v>17.8</v>
      </c>
      <c r="D12" s="9" t="n">
        <v>34.7</v>
      </c>
      <c r="E12" s="9" t="n">
        <v>35.5</v>
      </c>
    </row>
    <row r="13" spans="1:5">
      <c r="A13" s="4" t="s">
        <v>37</v>
      </c>
      <c r="B13" s="9" t="n">
        <v>-6.6</v>
      </c>
      <c r="C13" s="9" t="n">
        <v>-4.6</v>
      </c>
      <c r="D13" s="9" t="n">
        <v>-8.5</v>
      </c>
      <c r="E13" s="5" t="n">
        <v>-7</v>
      </c>
    </row>
    <row r="14" spans="1:5">
      <c r="A14" s="4" t="s">
        <v>38</v>
      </c>
      <c r="B14" s="9" t="n">
        <v>89.5</v>
      </c>
      <c r="C14" s="9" t="n">
        <v>91.3</v>
      </c>
      <c r="D14" s="9" t="n">
        <v>134.4</v>
      </c>
      <c r="E14" s="5" t="n">
        <v>122</v>
      </c>
    </row>
    <row r="15" spans="1:5">
      <c r="A15" s="4" t="s">
        <v>39</v>
      </c>
      <c r="B15" s="9" t="n">
        <v>23.8</v>
      </c>
      <c r="C15" s="9" t="n">
        <v>25.2</v>
      </c>
      <c r="D15" s="9" t="n">
        <v>35.2</v>
      </c>
      <c r="E15" s="9" t="n">
        <v>32.2</v>
      </c>
    </row>
    <row r="16" spans="1:5">
      <c r="A16" s="4" t="s">
        <v>40</v>
      </c>
      <c r="B16" s="8" t="n">
        <v>65.7</v>
      </c>
      <c r="C16" s="8" t="n">
        <v>66.09999999999999</v>
      </c>
      <c r="D16" s="8" t="n">
        <v>99.2</v>
      </c>
      <c r="E16" s="8" t="n">
        <v>89.8</v>
      </c>
    </row>
    <row r="17" spans="1:5">
      <c r="A17" s="4" t="s">
        <v>41</v>
      </c>
      <c r="B17" s="10" t="n">
        <v>1.14</v>
      </c>
      <c r="C17" s="10" t="n">
        <v>1.11</v>
      </c>
      <c r="D17" s="10" t="n">
        <v>1.72</v>
      </c>
      <c r="E17" s="10" t="n">
        <v>1.51</v>
      </c>
    </row>
    <row r="18" spans="1:5">
      <c r="A18" s="4" t="s">
        <v>42</v>
      </c>
      <c r="B18" s="10" t="n">
        <v>1.14</v>
      </c>
      <c r="C18" s="10" t="n">
        <v>1.1</v>
      </c>
      <c r="D18" s="10" t="n">
        <v>1.72</v>
      </c>
      <c r="E18" s="10" t="n">
        <v>1.49</v>
      </c>
    </row>
    <row r="19" spans="1:5">
      <c r="A19" s="3" t="s">
        <v>43</v>
      </c>
    </row>
    <row r="20" spans="1:5">
      <c r="A20" s="4" t="s">
        <v>40</v>
      </c>
      <c r="B20" s="8" t="n">
        <v>65.7</v>
      </c>
      <c r="C20" s="8" t="n">
        <v>66.09999999999999</v>
      </c>
      <c r="D20" s="8" t="n">
        <v>99.2</v>
      </c>
      <c r="E20" s="8" t="n">
        <v>89.8</v>
      </c>
    </row>
    <row r="21" spans="1:5">
      <c r="A21" s="3" t="s">
        <v>44</v>
      </c>
    </row>
    <row r="22" spans="1:5">
      <c r="A22" s="4" t="s">
        <v>45</v>
      </c>
      <c r="B22" s="5" t="n">
        <v>10</v>
      </c>
      <c r="C22" s="9" t="n">
        <v>17.8</v>
      </c>
      <c r="D22" s="9" t="n">
        <v>-28.7</v>
      </c>
      <c r="E22" s="9" t="n">
        <v>7.3</v>
      </c>
    </row>
    <row r="23" spans="1:5">
      <c r="A23" s="4" t="s">
        <v>46</v>
      </c>
      <c r="B23" s="9" t="n">
        <v>0.6</v>
      </c>
      <c r="C23" s="9" t="n">
        <v>-6.5</v>
      </c>
      <c r="D23" s="9" t="n">
        <v>4.5</v>
      </c>
      <c r="E23" s="5" t="n">
        <v>-6</v>
      </c>
    </row>
    <row r="24" spans="1:5">
      <c r="A24" s="4" t="s">
        <v>47</v>
      </c>
      <c r="B24" s="9" t="n">
        <v>-3.4</v>
      </c>
      <c r="C24" s="9" t="n">
        <v>-4.3</v>
      </c>
      <c r="D24" s="9" t="n">
        <v>4.5</v>
      </c>
      <c r="E24" s="9" t="n">
        <v>-6.2</v>
      </c>
    </row>
    <row r="25" spans="1:5">
      <c r="A25" s="4" t="s">
        <v>48</v>
      </c>
      <c r="B25" s="9" t="n">
        <v>7.2</v>
      </c>
      <c r="C25" s="5" t="n">
        <v>7</v>
      </c>
      <c r="D25" s="9" t="n">
        <v>-19.7</v>
      </c>
      <c r="E25" s="9" t="n">
        <v>-4.9</v>
      </c>
    </row>
    <row r="26" spans="1:5">
      <c r="A26" s="4" t="s">
        <v>49</v>
      </c>
      <c r="B26" s="8" t="n">
        <v>72.90000000000001</v>
      </c>
      <c r="C26" s="8" t="n">
        <v>73.09999999999999</v>
      </c>
      <c r="D26" s="8" t="n">
        <v>79.5</v>
      </c>
      <c r="E26" s="8" t="n">
        <v>84.90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26</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29</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35</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5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27</v>
      </c>
    </row>
    <row r="4" spans="1:5">
      <c r="A4" s="4" t="s">
        <v>51</v>
      </c>
      <c r="B4" s="8" t="n">
        <v>0.5</v>
      </c>
      <c r="C4" s="8" t="n">
        <v>0.3</v>
      </c>
      <c r="D4" s="8" t="n">
        <v>1.1</v>
      </c>
      <c r="E4" s="8" t="n">
        <v>0.7</v>
      </c>
    </row>
    <row r="5" spans="1:5">
      <c r="A5" s="4" t="s">
        <v>52</v>
      </c>
      <c r="B5" s="8" t="n">
        <v>1.8</v>
      </c>
      <c r="C5" s="7" t="n">
        <v>2</v>
      </c>
      <c r="D5" s="8" t="n">
        <v>-2.3</v>
      </c>
      <c r="E5" s="8" t="n">
        <v>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4"/>
  </cols>
  <sheetData>
    <row r="1" spans="1:2">
      <c r="A1" s="1" t="s">
        <v>218</v>
      </c>
      <c r="B1" s="2" t="s">
        <v>219</v>
      </c>
    </row>
    <row r="2" spans="1:2">
      <c r="A2" s="3" t="s">
        <v>220</v>
      </c>
    </row>
    <row r="3" spans="1:2">
      <c r="A3" s="4" t="s">
        <v>221</v>
      </c>
      <c r="B3" s="5" t="n">
        <v>25</v>
      </c>
    </row>
    <row r="4" spans="1:2">
      <c r="A4" s="4" t="s">
        <v>222</v>
      </c>
      <c r="B4" s="5" t="n">
        <v>50</v>
      </c>
    </row>
    <row r="5" spans="1:2">
      <c r="A5" s="4" t="s">
        <v>223</v>
      </c>
    </row>
    <row r="6" spans="1:2">
      <c r="A6" s="3" t="s">
        <v>220</v>
      </c>
    </row>
    <row r="7" spans="1:2">
      <c r="A7" s="4" t="s">
        <v>224</v>
      </c>
      <c r="B7" s="8" t="n">
        <v>3.3</v>
      </c>
    </row>
    <row r="8" spans="1:2">
      <c r="A8" s="4" t="s">
        <v>225</v>
      </c>
      <c r="B8" s="9" t="n">
        <v>1.2</v>
      </c>
    </row>
    <row r="9" spans="1:2">
      <c r="A9" s="4" t="s">
        <v>226</v>
      </c>
      <c r="B9" s="8" t="n">
        <v>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227</v>
      </c>
      <c r="B1" s="2" t="s">
        <v>228</v>
      </c>
      <c r="C1" s="2" t="s">
        <v>229</v>
      </c>
      <c r="D1" s="2" t="s">
        <v>230</v>
      </c>
      <c r="E1" s="2" t="s">
        <v>231</v>
      </c>
    </row>
    <row r="2" spans="1:5">
      <c r="A2" s="3" t="s">
        <v>232</v>
      </c>
    </row>
    <row r="3" spans="1:5">
      <c r="A3" s="4" t="s">
        <v>62</v>
      </c>
      <c r="D3" s="8" t="n">
        <v>1426.6</v>
      </c>
      <c r="E3" s="8" t="n">
        <v>1420.3</v>
      </c>
    </row>
    <row r="4" spans="1:5">
      <c r="A4" s="4" t="s">
        <v>233</v>
      </c>
      <c r="B4" s="4" t="s">
        <v>234</v>
      </c>
      <c r="C4" s="4" t="s">
        <v>234</v>
      </c>
    </row>
    <row r="5" spans="1:5">
      <c r="A5" s="4" t="s">
        <v>235</v>
      </c>
    </row>
    <row r="6" spans="1:5">
      <c r="A6" s="3" t="s">
        <v>232</v>
      </c>
    </row>
    <row r="7" spans="1:5">
      <c r="A7" s="4" t="s">
        <v>236</v>
      </c>
      <c r="B7" s="7" t="n">
        <v>34</v>
      </c>
      <c r="C7" s="11" t="n">
        <v>27.8</v>
      </c>
    </row>
    <row r="8" spans="1:5">
      <c r="A8" s="4" t="s">
        <v>237</v>
      </c>
      <c r="B8" s="9" t="n">
        <v>1.2</v>
      </c>
    </row>
    <row r="9" spans="1:5">
      <c r="A9" s="4" t="s">
        <v>238</v>
      </c>
      <c r="B9" s="9" t="n">
        <v>2.5</v>
      </c>
    </row>
    <row r="10" spans="1:5">
      <c r="A10" s="4" t="s">
        <v>64</v>
      </c>
      <c r="B10" s="9" t="n">
        <v>5.9</v>
      </c>
    </row>
    <row r="11" spans="1:5">
      <c r="A11" s="4" t="s">
        <v>62</v>
      </c>
      <c r="B11" s="9" t="n">
        <v>13.3</v>
      </c>
    </row>
    <row r="12" spans="1:5">
      <c r="A12" s="4" t="s">
        <v>239</v>
      </c>
      <c r="B12" s="5" t="n">
        <v>18</v>
      </c>
    </row>
    <row r="13" spans="1:5">
      <c r="A13" s="4" t="s">
        <v>240</v>
      </c>
      <c r="B13" s="9" t="n">
        <v>-5.7</v>
      </c>
    </row>
    <row r="14" spans="1:5">
      <c r="A14" s="4" t="s">
        <v>241</v>
      </c>
      <c r="B14" s="8" t="n">
        <v>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242</v>
      </c>
      <c r="C1" s="2" t="s">
        <v>25</v>
      </c>
      <c r="E1" s="2" t="s">
        <v>1</v>
      </c>
      <c r="G1" s="2" t="s">
        <v>243</v>
      </c>
    </row>
    <row r="2" spans="1:9">
      <c r="C2" s="2" t="s">
        <v>2</v>
      </c>
      <c r="D2" s="2" t="s">
        <v>26</v>
      </c>
      <c r="E2" s="2" t="s">
        <v>2</v>
      </c>
      <c r="F2" s="2" t="s">
        <v>26</v>
      </c>
      <c r="G2" s="2" t="s">
        <v>2</v>
      </c>
      <c r="H2" s="2" t="s">
        <v>54</v>
      </c>
      <c r="I2" s="2" t="s">
        <v>244</v>
      </c>
    </row>
    <row r="3" spans="1:9">
      <c r="A3" s="3" t="s">
        <v>245</v>
      </c>
    </row>
    <row r="4" spans="1:9">
      <c r="A4" s="4" t="s">
        <v>246</v>
      </c>
      <c r="B4" s="4" t="s">
        <v>247</v>
      </c>
      <c r="C4" s="8" t="n">
        <v>5.6</v>
      </c>
      <c r="D4" s="8" t="n">
        <v>5.1</v>
      </c>
      <c r="E4" s="8" t="n">
        <v>12.8</v>
      </c>
      <c r="F4" s="8" t="n">
        <v>23.6</v>
      </c>
    </row>
    <row r="5" spans="1:9">
      <c r="A5" s="4" t="s">
        <v>248</v>
      </c>
    </row>
    <row r="6" spans="1:9">
      <c r="A6" s="3" t="s">
        <v>245</v>
      </c>
    </row>
    <row r="7" spans="1:9">
      <c r="A7" s="4" t="s">
        <v>249</v>
      </c>
      <c r="C7" s="9" t="n">
        <v>11.6</v>
      </c>
      <c r="E7" s="9" t="n">
        <v>11.6</v>
      </c>
      <c r="G7" s="8" t="n">
        <v>11.6</v>
      </c>
      <c r="H7" s="8" t="n">
        <v>16.7</v>
      </c>
      <c r="I7" s="8" t="n">
        <v>13.7</v>
      </c>
    </row>
    <row r="8" spans="1:9">
      <c r="A8" s="4" t="s">
        <v>250</v>
      </c>
      <c r="G8" s="9" t="n">
        <v>152.6</v>
      </c>
    </row>
    <row r="9" spans="1:9">
      <c r="A9" s="4" t="s">
        <v>251</v>
      </c>
    </row>
    <row r="10" spans="1:9">
      <c r="A10" s="3" t="s">
        <v>245</v>
      </c>
    </row>
    <row r="11" spans="1:9">
      <c r="A11" s="4" t="s">
        <v>252</v>
      </c>
      <c r="C11" s="5" t="n">
        <v>25</v>
      </c>
      <c r="E11" s="5" t="n">
        <v>25</v>
      </c>
      <c r="G11" s="5" t="n">
        <v>25</v>
      </c>
    </row>
    <row r="12" spans="1:9">
      <c r="A12" s="4" t="s">
        <v>253</v>
      </c>
    </row>
    <row r="13" spans="1:9">
      <c r="A13" s="3" t="s">
        <v>245</v>
      </c>
    </row>
    <row r="14" spans="1:9">
      <c r="A14" s="4" t="s">
        <v>252</v>
      </c>
      <c r="C14" s="5" t="n">
        <v>28</v>
      </c>
      <c r="E14" s="5" t="n">
        <v>28</v>
      </c>
      <c r="G14" s="5" t="n">
        <v>28</v>
      </c>
    </row>
    <row r="15" spans="1:9">
      <c r="A15" s="4" t="s">
        <v>254</v>
      </c>
    </row>
    <row r="16" spans="1:9">
      <c r="A16" s="3" t="s">
        <v>245</v>
      </c>
    </row>
    <row r="17" spans="1:9">
      <c r="A17" s="4" t="s">
        <v>249</v>
      </c>
      <c r="C17" s="5" t="n">
        <v>1</v>
      </c>
      <c r="E17" s="5" t="n">
        <v>1</v>
      </c>
      <c r="G17" s="7" t="n">
        <v>1</v>
      </c>
      <c r="H17" s="8" t="n">
        <v>5.2</v>
      </c>
    </row>
    <row r="18" spans="1:9">
      <c r="A18" s="4" t="s">
        <v>255</v>
      </c>
    </row>
    <row r="19" spans="1:9">
      <c r="A19" s="3" t="s">
        <v>245</v>
      </c>
    </row>
    <row r="20" spans="1:9">
      <c r="A20" s="4" t="s">
        <v>246</v>
      </c>
      <c r="C20" s="8" t="n">
        <v>0.1</v>
      </c>
      <c r="D20" s="8" t="n">
        <v>0.1</v>
      </c>
      <c r="E20" s="8" t="n">
        <v>0.4</v>
      </c>
      <c r="F20" s="8" t="n">
        <v>0.1</v>
      </c>
    </row>
    <row r="21" spans="1:9"/>
    <row r="22" spans="1:9">
      <c r="A22" s="4" t="s">
        <v>247</v>
      </c>
      <c r="B22" s="4" t="s">
        <v>256</v>
      </c>
    </row>
  </sheetData>
  <mergeCells count="5">
    <mergeCell ref="A1:B2"/>
    <mergeCell ref="C1:D1"/>
    <mergeCell ref="E1:F1"/>
    <mergeCell ref="A21:H21"/>
    <mergeCell ref="B22:H2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25</v>
      </c>
      <c r="D1" s="2" t="s">
        <v>1</v>
      </c>
    </row>
    <row r="2" spans="1:5">
      <c r="B2" s="2" t="s">
        <v>2</v>
      </c>
      <c r="C2" s="2" t="s">
        <v>26</v>
      </c>
      <c r="D2" s="2" t="s">
        <v>2</v>
      </c>
      <c r="E2" s="2" t="s">
        <v>26</v>
      </c>
    </row>
    <row r="3" spans="1:5">
      <c r="A3" s="3" t="s">
        <v>245</v>
      </c>
    </row>
    <row r="4" spans="1:5">
      <c r="A4" s="4" t="s">
        <v>34</v>
      </c>
      <c r="B4" s="8" t="n">
        <v>5.5</v>
      </c>
      <c r="C4" s="7" t="n">
        <v>5</v>
      </c>
      <c r="D4" s="8" t="n">
        <v>12.4</v>
      </c>
      <c r="E4" s="8" t="n">
        <v>23.5</v>
      </c>
    </row>
    <row r="5" spans="1:5">
      <c r="A5" s="4" t="s">
        <v>248</v>
      </c>
    </row>
    <row r="6" spans="1:5">
      <c r="A6" s="3" t="s">
        <v>245</v>
      </c>
    </row>
    <row r="7" spans="1:5">
      <c r="A7" s="4" t="s">
        <v>34</v>
      </c>
      <c r="B7" s="9" t="n">
        <v>5.5</v>
      </c>
      <c r="C7" s="5" t="n">
        <v>5</v>
      </c>
      <c r="D7" s="9" t="n">
        <v>12.4</v>
      </c>
      <c r="E7" s="9" t="n">
        <v>23.5</v>
      </c>
    </row>
    <row r="8" spans="1:5">
      <c r="A8" s="4" t="s">
        <v>258</v>
      </c>
    </row>
    <row r="9" spans="1:5">
      <c r="A9" s="3" t="s">
        <v>245</v>
      </c>
    </row>
    <row r="10" spans="1:5">
      <c r="A10" s="4" t="s">
        <v>34</v>
      </c>
      <c r="B10" s="9" t="n">
        <v>1.2</v>
      </c>
      <c r="C10" s="9" t="n">
        <v>0.2</v>
      </c>
      <c r="D10" s="9" t="n">
        <v>3.1</v>
      </c>
      <c r="E10" s="9" t="n">
        <v>13.8</v>
      </c>
    </row>
    <row r="11" spans="1:5">
      <c r="A11" s="4" t="s">
        <v>259</v>
      </c>
    </row>
    <row r="12" spans="1:5">
      <c r="A12" s="3" t="s">
        <v>245</v>
      </c>
    </row>
    <row r="13" spans="1:5">
      <c r="A13" s="4" t="s">
        <v>34</v>
      </c>
      <c r="B13" s="9" t="n">
        <v>1.1</v>
      </c>
      <c r="C13" s="9" t="n">
        <v>0.5</v>
      </c>
      <c r="D13" s="9" t="n">
        <v>2.8</v>
      </c>
      <c r="E13" s="9" t="n">
        <v>1.2</v>
      </c>
    </row>
    <row r="14" spans="1:5">
      <c r="A14" s="4" t="s">
        <v>260</v>
      </c>
    </row>
    <row r="15" spans="1:5">
      <c r="A15" s="3" t="s">
        <v>245</v>
      </c>
    </row>
    <row r="16" spans="1:5">
      <c r="A16" s="4" t="s">
        <v>34</v>
      </c>
      <c r="B16" s="9" t="n">
        <v>3.2</v>
      </c>
      <c r="C16" s="9" t="n">
        <v>4.3</v>
      </c>
      <c r="D16" s="9" t="n">
        <v>6.5</v>
      </c>
      <c r="E16" s="9" t="n">
        <v>8.5</v>
      </c>
    </row>
    <row r="17" spans="1:5">
      <c r="A17" s="4" t="s">
        <v>261</v>
      </c>
    </row>
    <row r="18" spans="1:5">
      <c r="A18" s="3" t="s">
        <v>245</v>
      </c>
    </row>
    <row r="19" spans="1:5">
      <c r="A19" s="4" t="s">
        <v>34</v>
      </c>
      <c r="B19" s="9" t="n">
        <v>2.5</v>
      </c>
      <c r="C19" s="9" t="n">
        <v>-0.1</v>
      </c>
      <c r="D19" s="9" t="n">
        <v>4.6</v>
      </c>
      <c r="E19" s="9" t="n">
        <v>11.1</v>
      </c>
    </row>
    <row r="20" spans="1:5">
      <c r="A20" s="4" t="s">
        <v>262</v>
      </c>
    </row>
    <row r="21" spans="1:5">
      <c r="A21" s="3" t="s">
        <v>245</v>
      </c>
    </row>
    <row r="22" spans="1:5">
      <c r="A22" s="4" t="s">
        <v>34</v>
      </c>
      <c r="B22" s="9" t="n">
        <v>0.3</v>
      </c>
      <c r="C22" s="9" t="n">
        <v>-1.4</v>
      </c>
      <c r="D22" s="9" t="n">
        <v>0.7</v>
      </c>
      <c r="E22" s="9" t="n">
        <v>9.1</v>
      </c>
    </row>
    <row r="23" spans="1:5">
      <c r="A23" s="4" t="s">
        <v>263</v>
      </c>
    </row>
    <row r="24" spans="1:5">
      <c r="A24" s="3" t="s">
        <v>245</v>
      </c>
    </row>
    <row r="25" spans="1:5">
      <c r="A25" s="4" t="s">
        <v>34</v>
      </c>
      <c r="B25" s="5" t="n">
        <v>0</v>
      </c>
      <c r="C25" s="5" t="n">
        <v>0</v>
      </c>
      <c r="D25" s="5" t="n">
        <v>0</v>
      </c>
      <c r="E25" s="5" t="n">
        <v>0</v>
      </c>
    </row>
    <row r="26" spans="1:5">
      <c r="A26" s="4" t="s">
        <v>264</v>
      </c>
    </row>
    <row r="27" spans="1:5">
      <c r="A27" s="3" t="s">
        <v>245</v>
      </c>
    </row>
    <row r="28" spans="1:5">
      <c r="A28" s="4" t="s">
        <v>34</v>
      </c>
      <c r="B28" s="9" t="n">
        <v>2.2</v>
      </c>
      <c r="C28" s="9" t="n">
        <v>1.3</v>
      </c>
      <c r="D28" s="9" t="n">
        <v>3.9</v>
      </c>
      <c r="E28" s="5" t="n">
        <v>2</v>
      </c>
    </row>
    <row r="29" spans="1:5">
      <c r="A29" s="4" t="s">
        <v>265</v>
      </c>
    </row>
    <row r="30" spans="1:5">
      <c r="A30" s="3" t="s">
        <v>245</v>
      </c>
    </row>
    <row r="31" spans="1:5">
      <c r="A31" s="4" t="s">
        <v>34</v>
      </c>
      <c r="B31" s="9" t="n">
        <v>0.1</v>
      </c>
      <c r="C31" s="9" t="n">
        <v>0.3</v>
      </c>
      <c r="D31" s="9" t="n">
        <v>0.1</v>
      </c>
      <c r="E31" s="9" t="n">
        <v>0.3</v>
      </c>
    </row>
    <row r="32" spans="1:5">
      <c r="A32" s="4" t="s">
        <v>266</v>
      </c>
    </row>
    <row r="33" spans="1:5">
      <c r="A33" s="3" t="s">
        <v>245</v>
      </c>
    </row>
    <row r="34" spans="1:5">
      <c r="A34" s="4" t="s">
        <v>34</v>
      </c>
      <c r="B34" s="5" t="n">
        <v>0</v>
      </c>
      <c r="C34" s="9" t="n">
        <v>0.2</v>
      </c>
      <c r="D34" s="5" t="n">
        <v>0</v>
      </c>
      <c r="E34" s="9" t="n">
        <v>0.2</v>
      </c>
    </row>
    <row r="35" spans="1:5">
      <c r="A35" s="4" t="s">
        <v>267</v>
      </c>
    </row>
    <row r="36" spans="1:5">
      <c r="A36" s="3" t="s">
        <v>245</v>
      </c>
    </row>
    <row r="37" spans="1:5">
      <c r="A37" s="4" t="s">
        <v>34</v>
      </c>
      <c r="B37" s="5" t="n">
        <v>0</v>
      </c>
      <c r="C37" s="5" t="n">
        <v>0</v>
      </c>
      <c r="D37" s="5" t="n">
        <v>0</v>
      </c>
      <c r="E37" s="5" t="n">
        <v>0</v>
      </c>
    </row>
    <row r="38" spans="1:5">
      <c r="A38" s="4" t="s">
        <v>268</v>
      </c>
    </row>
    <row r="39" spans="1:5">
      <c r="A39" s="3" t="s">
        <v>245</v>
      </c>
    </row>
    <row r="40" spans="1:5">
      <c r="A40" s="4" t="s">
        <v>34</v>
      </c>
      <c r="B40" s="9" t="n">
        <v>0.1</v>
      </c>
      <c r="C40" s="9" t="n">
        <v>0.1</v>
      </c>
      <c r="D40" s="9" t="n">
        <v>0.1</v>
      </c>
      <c r="E40" s="9" t="n">
        <v>0.1</v>
      </c>
    </row>
    <row r="41" spans="1:5">
      <c r="A41" s="4" t="s">
        <v>269</v>
      </c>
    </row>
    <row r="42" spans="1:5">
      <c r="A42" s="3" t="s">
        <v>245</v>
      </c>
    </row>
    <row r="43" spans="1:5">
      <c r="A43" s="4" t="s">
        <v>34</v>
      </c>
      <c r="B43" s="9" t="n">
        <v>2.9</v>
      </c>
      <c r="C43" s="9" t="n">
        <v>4.8</v>
      </c>
      <c r="D43" s="9" t="n">
        <v>7.7</v>
      </c>
      <c r="E43" s="9" t="n">
        <v>12.1</v>
      </c>
    </row>
    <row r="44" spans="1:5">
      <c r="A44" s="4" t="s">
        <v>270</v>
      </c>
    </row>
    <row r="45" spans="1:5">
      <c r="A45" s="3" t="s">
        <v>245</v>
      </c>
    </row>
    <row r="46" spans="1:5">
      <c r="A46" s="4" t="s">
        <v>34</v>
      </c>
      <c r="B46" s="9" t="n">
        <v>0.9</v>
      </c>
      <c r="C46" s="9" t="n">
        <v>1.4</v>
      </c>
      <c r="D46" s="9" t="n">
        <v>2.4</v>
      </c>
      <c r="E46" s="9" t="n">
        <v>4.5</v>
      </c>
    </row>
    <row r="47" spans="1:5">
      <c r="A47" s="4" t="s">
        <v>271</v>
      </c>
    </row>
    <row r="48" spans="1:5">
      <c r="A48" s="3" t="s">
        <v>245</v>
      </c>
    </row>
    <row r="49" spans="1:5">
      <c r="A49" s="4" t="s">
        <v>34</v>
      </c>
      <c r="B49" s="9" t="n">
        <v>1.1</v>
      </c>
      <c r="C49" s="9" t="n">
        <v>0.5</v>
      </c>
      <c r="D49" s="9" t="n">
        <v>2.8</v>
      </c>
      <c r="E49" s="9" t="n">
        <v>1.2</v>
      </c>
    </row>
    <row r="50" spans="1:5">
      <c r="A50" s="4" t="s">
        <v>272</v>
      </c>
    </row>
    <row r="51" spans="1:5">
      <c r="A51" s="3" t="s">
        <v>245</v>
      </c>
    </row>
    <row r="52" spans="1:5">
      <c r="A52" s="4" t="s">
        <v>34</v>
      </c>
      <c r="B52" s="8" t="n">
        <v>0.9</v>
      </c>
      <c r="C52" s="8" t="n">
        <v>2.9</v>
      </c>
      <c r="D52" s="8" t="n">
        <v>2.5</v>
      </c>
      <c r="E52" s="8" t="n">
        <v>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45"/>
    <col customWidth="1" max="3" min="3" width="4"/>
    <col customWidth="1" max="4" min="4" width="16"/>
    <col customWidth="1" max="5" min="5" width="4"/>
  </cols>
  <sheetData>
    <row r="1" spans="1:5">
      <c r="A1" s="1" t="s">
        <v>273</v>
      </c>
      <c r="B1" s="2" t="s">
        <v>1</v>
      </c>
      <c r="D1" s="2" t="s">
        <v>274</v>
      </c>
    </row>
    <row r="2" spans="1:5">
      <c r="B2" s="2" t="s">
        <v>2</v>
      </c>
      <c r="D2" s="2" t="s">
        <v>54</v>
      </c>
    </row>
    <row r="3" spans="1:5">
      <c r="A3" s="3" t="s">
        <v>275</v>
      </c>
    </row>
    <row r="4" spans="1:5">
      <c r="A4" s="4" t="s">
        <v>276</v>
      </c>
      <c r="B4" s="8" t="n">
        <v>16.7</v>
      </c>
      <c r="D4" s="8" t="n">
        <v>13.7</v>
      </c>
    </row>
    <row r="5" spans="1:5">
      <c r="A5" s="4" t="s">
        <v>277</v>
      </c>
      <c r="B5" s="9" t="n">
        <v>12.4</v>
      </c>
      <c r="D5" s="5" t="n">
        <v>37</v>
      </c>
    </row>
    <row r="6" spans="1:5">
      <c r="A6" s="4" t="s">
        <v>278</v>
      </c>
      <c r="B6" s="9" t="n">
        <v>-0.6</v>
      </c>
      <c r="C6" s="4" t="s">
        <v>247</v>
      </c>
      <c r="D6" s="9" t="n">
        <v>0.6</v>
      </c>
      <c r="E6" s="4" t="s">
        <v>279</v>
      </c>
    </row>
    <row r="7" spans="1:5">
      <c r="A7" s="4" t="s">
        <v>280</v>
      </c>
      <c r="B7" s="9" t="n">
        <v>-14.1</v>
      </c>
      <c r="D7" s="9" t="n">
        <v>-30.7</v>
      </c>
    </row>
    <row r="8" spans="1:5">
      <c r="A8" s="4" t="s">
        <v>281</v>
      </c>
      <c r="B8" s="9" t="n">
        <v>-2.8</v>
      </c>
      <c r="D8" s="9" t="n">
        <v>-3.9</v>
      </c>
    </row>
    <row r="9" spans="1:5">
      <c r="A9" s="4" t="s">
        <v>282</v>
      </c>
      <c r="B9" s="9" t="n">
        <v>11.6</v>
      </c>
      <c r="D9" s="9" t="n">
        <v>16.7</v>
      </c>
    </row>
    <row r="10" spans="1:5">
      <c r="A10" s="4" t="s">
        <v>283</v>
      </c>
    </row>
    <row r="11" spans="1:5">
      <c r="A11" s="3" t="s">
        <v>275</v>
      </c>
    </row>
    <row r="12" spans="1:5">
      <c r="A12" s="4" t="s">
        <v>276</v>
      </c>
      <c r="B12" s="9" t="n">
        <v>16.7</v>
      </c>
      <c r="D12" s="9" t="n">
        <v>13.7</v>
      </c>
    </row>
    <row r="13" spans="1:5">
      <c r="A13" s="4" t="s">
        <v>277</v>
      </c>
      <c r="B13" s="9" t="n">
        <v>3.1</v>
      </c>
      <c r="D13" s="5" t="n">
        <v>17</v>
      </c>
    </row>
    <row r="14" spans="1:5">
      <c r="A14" s="4" t="s">
        <v>278</v>
      </c>
      <c r="B14" s="9" t="n">
        <v>-0.6</v>
      </c>
      <c r="C14" s="4" t="s">
        <v>247</v>
      </c>
      <c r="D14" s="9" t="n">
        <v>0.6</v>
      </c>
      <c r="E14" s="4" t="s">
        <v>279</v>
      </c>
    </row>
    <row r="15" spans="1:5">
      <c r="A15" s="4" t="s">
        <v>280</v>
      </c>
      <c r="B15" s="9" t="n">
        <v>-7.6</v>
      </c>
      <c r="D15" s="9" t="n">
        <v>-14.6</v>
      </c>
    </row>
    <row r="16" spans="1:5">
      <c r="A16" s="4" t="s">
        <v>281</v>
      </c>
      <c r="B16" s="5" t="n">
        <v>0</v>
      </c>
      <c r="D16" s="5" t="n">
        <v>0</v>
      </c>
    </row>
    <row r="17" spans="1:5">
      <c r="A17" s="4" t="s">
        <v>282</v>
      </c>
      <c r="B17" s="9" t="n">
        <v>11.6</v>
      </c>
      <c r="D17" s="9" t="n">
        <v>16.7</v>
      </c>
    </row>
    <row r="18" spans="1:5">
      <c r="A18" s="4" t="s">
        <v>284</v>
      </c>
    </row>
    <row r="19" spans="1:5">
      <c r="A19" s="3" t="s">
        <v>275</v>
      </c>
    </row>
    <row r="20" spans="1:5">
      <c r="A20" s="4" t="s">
        <v>276</v>
      </c>
      <c r="B20" s="5" t="n">
        <v>0</v>
      </c>
      <c r="D20" s="5" t="n">
        <v>0</v>
      </c>
    </row>
    <row r="21" spans="1:5">
      <c r="A21" s="4" t="s">
        <v>277</v>
      </c>
      <c r="B21" s="9" t="n">
        <v>2.8</v>
      </c>
      <c r="D21" s="9" t="n">
        <v>3.9</v>
      </c>
    </row>
    <row r="22" spans="1:5">
      <c r="A22" s="4" t="s">
        <v>278</v>
      </c>
      <c r="B22" s="5" t="n">
        <v>0</v>
      </c>
      <c r="C22" s="4" t="s">
        <v>247</v>
      </c>
      <c r="D22" s="5" t="n">
        <v>0</v>
      </c>
      <c r="E22" s="4" t="s">
        <v>279</v>
      </c>
    </row>
    <row r="23" spans="1:5">
      <c r="A23" s="4" t="s">
        <v>280</v>
      </c>
      <c r="B23" s="5" t="n">
        <v>0</v>
      </c>
      <c r="D23" s="5" t="n">
        <v>0</v>
      </c>
    </row>
    <row r="24" spans="1:5">
      <c r="A24" s="4" t="s">
        <v>281</v>
      </c>
      <c r="B24" s="9" t="n">
        <v>-2.8</v>
      </c>
      <c r="D24" s="9" t="n">
        <v>-3.9</v>
      </c>
    </row>
    <row r="25" spans="1:5">
      <c r="A25" s="4" t="s">
        <v>282</v>
      </c>
      <c r="B25" s="5" t="n">
        <v>0</v>
      </c>
      <c r="D25" s="5" t="n">
        <v>0</v>
      </c>
    </row>
    <row r="26" spans="1:5">
      <c r="A26" s="4" t="s">
        <v>285</v>
      </c>
    </row>
    <row r="27" spans="1:5">
      <c r="A27" s="3" t="s">
        <v>275</v>
      </c>
    </row>
    <row r="28" spans="1:5">
      <c r="A28" s="4" t="s">
        <v>276</v>
      </c>
      <c r="B28" s="5" t="n">
        <v>0</v>
      </c>
      <c r="D28" s="5" t="n">
        <v>0</v>
      </c>
    </row>
    <row r="29" spans="1:5">
      <c r="A29" s="4" t="s">
        <v>277</v>
      </c>
      <c r="B29" s="9" t="n">
        <v>6.5</v>
      </c>
      <c r="D29" s="9" t="n">
        <v>16.1</v>
      </c>
    </row>
    <row r="30" spans="1:5">
      <c r="A30" s="4" t="s">
        <v>278</v>
      </c>
      <c r="B30" s="5" t="n">
        <v>0</v>
      </c>
      <c r="C30" s="4" t="s">
        <v>247</v>
      </c>
      <c r="D30" s="5" t="n">
        <v>0</v>
      </c>
      <c r="E30" s="4" t="s">
        <v>279</v>
      </c>
    </row>
    <row r="31" spans="1:5">
      <c r="A31" s="4" t="s">
        <v>280</v>
      </c>
      <c r="B31" s="9" t="n">
        <v>-6.5</v>
      </c>
      <c r="D31" s="9" t="n">
        <v>-16.1</v>
      </c>
    </row>
    <row r="32" spans="1:5">
      <c r="A32" s="4" t="s">
        <v>281</v>
      </c>
      <c r="B32" s="5" t="n">
        <v>0</v>
      </c>
      <c r="D32" s="5" t="n">
        <v>0</v>
      </c>
    </row>
    <row r="33" spans="1:5">
      <c r="A33" s="4" t="s">
        <v>282</v>
      </c>
      <c r="B33" s="7" t="n">
        <v>0</v>
      </c>
      <c r="D33" s="7" t="n">
        <v>0</v>
      </c>
    </row>
    <row r="34" spans="1:5"/>
    <row r="35" spans="1:5">
      <c r="A35" s="4" t="s">
        <v>247</v>
      </c>
      <c r="B35" s="4" t="s">
        <v>286</v>
      </c>
    </row>
    <row r="36" spans="1:5">
      <c r="A36" s="4" t="s">
        <v>279</v>
      </c>
      <c r="B36" s="4" t="s">
        <v>286</v>
      </c>
    </row>
  </sheetData>
  <mergeCells count="8">
    <mergeCell ref="A1:A2"/>
    <mergeCell ref="B1:C1"/>
    <mergeCell ref="D1:E1"/>
    <mergeCell ref="B2:C2"/>
    <mergeCell ref="D2:E2"/>
    <mergeCell ref="A34:E34"/>
    <mergeCell ref="B35:E35"/>
    <mergeCell ref="B36:E3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87</v>
      </c>
      <c r="B1" s="2" t="s">
        <v>25</v>
      </c>
      <c r="D1" s="2" t="s">
        <v>1</v>
      </c>
    </row>
    <row r="2" spans="1:5">
      <c r="B2" s="2" t="s">
        <v>2</v>
      </c>
      <c r="C2" s="2" t="s">
        <v>26</v>
      </c>
      <c r="D2" s="2" t="s">
        <v>2</v>
      </c>
      <c r="E2" s="2" t="s">
        <v>26</v>
      </c>
    </row>
    <row r="3" spans="1:5">
      <c r="A3" s="3" t="s">
        <v>132</v>
      </c>
    </row>
    <row r="4" spans="1:5">
      <c r="A4" s="4" t="s">
        <v>39</v>
      </c>
      <c r="B4" s="8" t="n">
        <v>23.8</v>
      </c>
      <c r="C4" s="8" t="n">
        <v>25.2</v>
      </c>
      <c r="D4" s="8" t="n">
        <v>35.2</v>
      </c>
      <c r="E4" s="8" t="n">
        <v>32.2</v>
      </c>
    </row>
    <row r="5" spans="1:5">
      <c r="A5" s="4" t="s">
        <v>38</v>
      </c>
      <c r="B5" s="8" t="n">
        <v>89.5</v>
      </c>
      <c r="C5" s="8" t="n">
        <v>91.3</v>
      </c>
      <c r="D5" s="8" t="n">
        <v>134.4</v>
      </c>
      <c r="E5" s="7" t="n">
        <v>122</v>
      </c>
    </row>
    <row r="6" spans="1:5">
      <c r="A6" s="4" t="s">
        <v>288</v>
      </c>
      <c r="B6" s="4" t="s">
        <v>289</v>
      </c>
      <c r="C6" s="4" t="s">
        <v>290</v>
      </c>
      <c r="D6" s="4" t="s">
        <v>291</v>
      </c>
      <c r="E6" s="4" t="s">
        <v>2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5</v>
      </c>
      <c r="D1" s="2" t="s">
        <v>1</v>
      </c>
    </row>
    <row r="2" spans="1:5">
      <c r="B2" s="2" t="s">
        <v>2</v>
      </c>
      <c r="C2" s="2" t="s">
        <v>26</v>
      </c>
      <c r="D2" s="2" t="s">
        <v>2</v>
      </c>
      <c r="E2" s="2" t="s">
        <v>26</v>
      </c>
    </row>
    <row r="3" spans="1:5">
      <c r="A3" s="3" t="s">
        <v>135</v>
      </c>
    </row>
    <row r="4" spans="1:5">
      <c r="A4" s="4" t="s">
        <v>294</v>
      </c>
      <c r="B4" s="9" t="n">
        <v>57.4</v>
      </c>
      <c r="C4" s="9" t="n">
        <v>59.4</v>
      </c>
      <c r="D4" s="9" t="n">
        <v>57.5</v>
      </c>
      <c r="E4" s="9" t="n">
        <v>59.6</v>
      </c>
    </row>
    <row r="5" spans="1:5">
      <c r="A5" s="4" t="s">
        <v>295</v>
      </c>
      <c r="B5" s="5" t="n">
        <v>0</v>
      </c>
      <c r="C5" s="5" t="n">
        <v>0</v>
      </c>
      <c r="D5" s="5" t="n">
        <v>0</v>
      </c>
      <c r="E5" s="5" t="n">
        <v>0</v>
      </c>
    </row>
    <row r="6" spans="1:5">
      <c r="A6" s="4" t="s">
        <v>296</v>
      </c>
      <c r="B6" s="9" t="n">
        <v>0.3</v>
      </c>
      <c r="C6" s="9" t="n">
        <v>0.5</v>
      </c>
      <c r="D6" s="9" t="n">
        <v>0.3</v>
      </c>
      <c r="E6" s="9" t="n">
        <v>0.5</v>
      </c>
    </row>
    <row r="7" spans="1:5">
      <c r="A7" s="4" t="s">
        <v>297</v>
      </c>
      <c r="B7" s="9" t="n">
        <v>0.3</v>
      </c>
      <c r="C7" s="9" t="n">
        <v>0.5</v>
      </c>
      <c r="D7" s="9" t="n">
        <v>0.3</v>
      </c>
      <c r="E7" s="9" t="n">
        <v>0.5</v>
      </c>
    </row>
    <row r="8" spans="1:5">
      <c r="A8" s="4" t="s">
        <v>298</v>
      </c>
      <c r="B8" s="9" t="n">
        <v>57.7</v>
      </c>
      <c r="C8" s="9" t="n">
        <v>59.9</v>
      </c>
      <c r="D8" s="9" t="n">
        <v>57.8</v>
      </c>
      <c r="E8" s="9" t="n">
        <v>6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v>
      </c>
      <c r="B1" s="2" t="s">
        <v>2</v>
      </c>
      <c r="C1" s="2" t="s">
        <v>54</v>
      </c>
    </row>
    <row r="2" spans="1:3">
      <c r="A2" s="3" t="s">
        <v>55</v>
      </c>
    </row>
    <row r="3" spans="1:3">
      <c r="A3" s="4" t="s">
        <v>56</v>
      </c>
      <c r="B3" s="8" t="n">
        <v>402.9</v>
      </c>
      <c r="C3" s="8" t="n">
        <v>738.9</v>
      </c>
    </row>
    <row r="4" spans="1:3">
      <c r="A4" s="4" t="s">
        <v>57</v>
      </c>
      <c r="B4" s="5" t="n">
        <v>311</v>
      </c>
      <c r="C4" s="9" t="n">
        <v>260.7</v>
      </c>
    </row>
    <row r="5" spans="1:3">
      <c r="A5" s="4" t="s">
        <v>58</v>
      </c>
      <c r="B5" s="9" t="n">
        <v>366.4</v>
      </c>
      <c r="C5" s="9" t="n">
        <v>309.2</v>
      </c>
    </row>
    <row r="6" spans="1:3">
      <c r="A6" s="4" t="s">
        <v>59</v>
      </c>
      <c r="B6" s="9" t="n">
        <v>142.8</v>
      </c>
      <c r="C6" s="9" t="n">
        <v>143.2</v>
      </c>
    </row>
    <row r="7" spans="1:3">
      <c r="A7" s="4" t="s">
        <v>60</v>
      </c>
      <c r="B7" s="9" t="n">
        <v>1223.1</v>
      </c>
      <c r="C7" s="5" t="n">
        <v>1452</v>
      </c>
    </row>
    <row r="8" spans="1:3">
      <c r="A8" s="4" t="s">
        <v>61</v>
      </c>
      <c r="B8" s="5" t="n">
        <v>462</v>
      </c>
      <c r="C8" s="9" t="n">
        <v>486.1</v>
      </c>
    </row>
    <row r="9" spans="1:3">
      <c r="A9" s="4" t="s">
        <v>62</v>
      </c>
      <c r="B9" s="9" t="n">
        <v>1426.6</v>
      </c>
      <c r="C9" s="9" t="n">
        <v>1420.3</v>
      </c>
    </row>
    <row r="10" spans="1:3">
      <c r="A10" s="4" t="s">
        <v>63</v>
      </c>
      <c r="B10" s="9" t="n">
        <v>1391.2</v>
      </c>
      <c r="C10" s="9" t="n">
        <v>1385.1</v>
      </c>
    </row>
    <row r="11" spans="1:3">
      <c r="A11" s="4" t="s">
        <v>64</v>
      </c>
      <c r="B11" s="9" t="n">
        <v>27.7</v>
      </c>
      <c r="C11" s="5" t="n">
        <v>28</v>
      </c>
    </row>
    <row r="12" spans="1:3">
      <c r="A12" s="4" t="s">
        <v>65</v>
      </c>
      <c r="B12" s="9" t="n">
        <v>4530.6</v>
      </c>
      <c r="C12" s="9" t="n">
        <v>4771.5</v>
      </c>
    </row>
    <row r="13" spans="1:3">
      <c r="A13" s="3" t="s">
        <v>66</v>
      </c>
    </row>
    <row r="14" spans="1:3">
      <c r="A14" s="4" t="s">
        <v>67</v>
      </c>
      <c r="B14" s="5" t="n">
        <v>0</v>
      </c>
      <c r="C14" s="9" t="n">
        <v>281.8</v>
      </c>
    </row>
    <row r="15" spans="1:3">
      <c r="A15" s="4" t="s">
        <v>68</v>
      </c>
      <c r="B15" s="9" t="n">
        <v>19.7</v>
      </c>
      <c r="C15" s="9" t="n">
        <v>18.5</v>
      </c>
    </row>
    <row r="16" spans="1:3">
      <c r="A16" s="4" t="s">
        <v>69</v>
      </c>
      <c r="B16" s="9" t="n">
        <v>231.6</v>
      </c>
      <c r="C16" s="9" t="n">
        <v>196.5</v>
      </c>
    </row>
    <row r="17" spans="1:3">
      <c r="A17" s="4" t="s">
        <v>70</v>
      </c>
      <c r="B17" s="9" t="n">
        <v>306.1</v>
      </c>
      <c r="C17" s="9" t="n">
        <v>371.4</v>
      </c>
    </row>
    <row r="18" spans="1:3">
      <c r="A18" s="4" t="s">
        <v>71</v>
      </c>
      <c r="B18" s="9" t="n">
        <v>557.4</v>
      </c>
      <c r="C18" s="9" t="n">
        <v>868.2</v>
      </c>
    </row>
    <row r="19" spans="1:3">
      <c r="A19" s="4" t="s">
        <v>72</v>
      </c>
      <c r="B19" s="9" t="n">
        <v>1609.8</v>
      </c>
      <c r="C19" s="9" t="n">
        <v>1544.2</v>
      </c>
    </row>
    <row r="20" spans="1:3">
      <c r="A20" s="4" t="s">
        <v>73</v>
      </c>
      <c r="B20" s="9" t="n">
        <v>251.7</v>
      </c>
      <c r="C20" s="9" t="n">
        <v>255.3</v>
      </c>
    </row>
    <row r="21" spans="1:3">
      <c r="A21" s="4" t="s">
        <v>74</v>
      </c>
      <c r="B21" s="9" t="n">
        <v>262.2</v>
      </c>
      <c r="C21" s="9" t="n">
        <v>274.8</v>
      </c>
    </row>
    <row r="22" spans="1:3">
      <c r="A22" s="4" t="s">
        <v>75</v>
      </c>
      <c r="B22" s="9" t="n">
        <v>2681.1</v>
      </c>
      <c r="C22" s="9" t="n">
        <v>2942.5</v>
      </c>
    </row>
    <row r="23" spans="1:3">
      <c r="A23" s="3" t="s">
        <v>76</v>
      </c>
    </row>
    <row r="24" spans="1:3">
      <c r="A24" s="4" t="s">
        <v>77</v>
      </c>
      <c r="B24" s="5" t="n">
        <v>0</v>
      </c>
      <c r="C24" s="5" t="n">
        <v>0</v>
      </c>
    </row>
    <row r="25" spans="1:3">
      <c r="A25" s="4" t="s">
        <v>78</v>
      </c>
      <c r="B25" s="9" t="n">
        <v>0.7</v>
      </c>
      <c r="C25" s="9" t="n">
        <v>0.7</v>
      </c>
    </row>
    <row r="26" spans="1:3">
      <c r="A26" s="4" t="s">
        <v>79</v>
      </c>
      <c r="B26" s="9" t="n">
        <v>1620.2</v>
      </c>
      <c r="C26" s="9" t="n">
        <v>1642.5</v>
      </c>
    </row>
    <row r="27" spans="1:3">
      <c r="A27" s="4" t="s">
        <v>80</v>
      </c>
      <c r="B27" s="9" t="n">
        <v>1046.4</v>
      </c>
      <c r="C27" s="5" t="n">
        <v>946</v>
      </c>
    </row>
    <row r="28" spans="1:3">
      <c r="A28" s="4" t="s">
        <v>81</v>
      </c>
      <c r="B28" s="9" t="n">
        <v>-600.9</v>
      </c>
      <c r="C28" s="5" t="n">
        <v>-563</v>
      </c>
    </row>
    <row r="29" spans="1:3">
      <c r="A29" s="4" t="s">
        <v>82</v>
      </c>
      <c r="B29" s="9" t="n">
        <v>-216.9</v>
      </c>
      <c r="C29" s="9" t="n">
        <v>-197.2</v>
      </c>
    </row>
    <row r="30" spans="1:3">
      <c r="A30" s="4" t="s">
        <v>83</v>
      </c>
      <c r="B30" s="9" t="n">
        <v>1849.5</v>
      </c>
      <c r="C30" s="5" t="n">
        <v>1829</v>
      </c>
    </row>
    <row r="31" spans="1:3">
      <c r="A31" s="4" t="s">
        <v>84</v>
      </c>
      <c r="B31" s="8" t="n">
        <v>4530.6</v>
      </c>
      <c r="C31" s="8" t="n">
        <v>477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5</v>
      </c>
      <c r="D1" s="2" t="s">
        <v>1</v>
      </c>
    </row>
    <row r="2" spans="1:5">
      <c r="B2" s="2" t="s">
        <v>2</v>
      </c>
      <c r="C2" s="2" t="s">
        <v>26</v>
      </c>
      <c r="D2" s="2" t="s">
        <v>2</v>
      </c>
      <c r="E2" s="2" t="s">
        <v>26</v>
      </c>
    </row>
    <row r="3" spans="1:5">
      <c r="A3" s="4" t="s">
        <v>300</v>
      </c>
    </row>
    <row r="4" spans="1:5">
      <c r="A4" s="3" t="s">
        <v>301</v>
      </c>
    </row>
    <row r="5" spans="1:5">
      <c r="A5" s="4" t="s">
        <v>302</v>
      </c>
      <c r="B5" s="9" t="n">
        <v>0.6</v>
      </c>
      <c r="C5" s="9" t="n">
        <v>0.4</v>
      </c>
      <c r="D5" s="9" t="n">
        <v>0.6</v>
      </c>
      <c r="E5" s="9" t="n">
        <v>0.4</v>
      </c>
    </row>
    <row r="6" spans="1:5">
      <c r="A6" s="4" t="s">
        <v>303</v>
      </c>
    </row>
    <row r="7" spans="1:5">
      <c r="A7" s="3" t="s">
        <v>301</v>
      </c>
    </row>
    <row r="8" spans="1:5">
      <c r="A8" s="4" t="s">
        <v>302</v>
      </c>
      <c r="C8" s="9" t="n">
        <v>0.1</v>
      </c>
      <c r="E8" s="9" t="n">
        <v>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8"/>
    <col customWidth="1" max="2" min="2" width="21"/>
  </cols>
  <sheetData>
    <row r="1" spans="1:2">
      <c r="A1" s="1" t="s">
        <v>304</v>
      </c>
      <c r="B1" s="2" t="s">
        <v>1</v>
      </c>
    </row>
    <row r="2" spans="1:2">
      <c r="B2" s="2" t="s">
        <v>230</v>
      </c>
    </row>
    <row r="3" spans="1:2">
      <c r="A3" s="3" t="s">
        <v>305</v>
      </c>
    </row>
    <row r="4" spans="1:2">
      <c r="A4" s="4" t="s">
        <v>306</v>
      </c>
      <c r="B4" s="8" t="n">
        <v>1420.3</v>
      </c>
    </row>
    <row r="5" spans="1:2">
      <c r="A5" s="4" t="s">
        <v>307</v>
      </c>
      <c r="B5" s="5" t="n">
        <v>-7</v>
      </c>
    </row>
    <row r="6" spans="1:2">
      <c r="A6" s="4" t="s">
        <v>308</v>
      </c>
      <c r="B6" s="9" t="n">
        <v>1426.6</v>
      </c>
    </row>
    <row r="7" spans="1:2">
      <c r="A7" s="4" t="s">
        <v>309</v>
      </c>
    </row>
    <row r="8" spans="1:2">
      <c r="A8" s="3" t="s">
        <v>305</v>
      </c>
    </row>
    <row r="9" spans="1:2">
      <c r="A9" s="4" t="s">
        <v>306</v>
      </c>
      <c r="B9" s="9" t="n">
        <v>965.3</v>
      </c>
    </row>
    <row r="10" spans="1:2">
      <c r="A10" s="4" t="s">
        <v>307</v>
      </c>
      <c r="B10" s="9" t="n">
        <v>-6.8</v>
      </c>
    </row>
    <row r="11" spans="1:2">
      <c r="A11" s="4" t="s">
        <v>308</v>
      </c>
      <c r="B11" s="9" t="n">
        <v>958.5</v>
      </c>
    </row>
    <row r="12" spans="1:2">
      <c r="A12" s="4" t="s">
        <v>310</v>
      </c>
    </row>
    <row r="13" spans="1:2">
      <c r="A13" s="3" t="s">
        <v>305</v>
      </c>
    </row>
    <row r="14" spans="1:2">
      <c r="A14" s="4" t="s">
        <v>306</v>
      </c>
      <c r="B14" s="5" t="n">
        <v>178</v>
      </c>
    </row>
    <row r="15" spans="1:2">
      <c r="A15" s="4" t="s">
        <v>307</v>
      </c>
      <c r="B15" s="9" t="n">
        <v>0.4</v>
      </c>
    </row>
    <row r="16" spans="1:2">
      <c r="A16" s="4" t="s">
        <v>308</v>
      </c>
      <c r="B16" s="9" t="n">
        <v>191.7</v>
      </c>
    </row>
    <row r="17" spans="1:2">
      <c r="A17" s="4" t="s">
        <v>311</v>
      </c>
    </row>
    <row r="18" spans="1:2">
      <c r="A18" s="3" t="s">
        <v>305</v>
      </c>
    </row>
    <row r="19" spans="1:2">
      <c r="A19" s="4" t="s">
        <v>306</v>
      </c>
      <c r="B19" s="9" t="n">
        <v>207.4</v>
      </c>
    </row>
    <row r="20" spans="1:2">
      <c r="A20" s="4" t="s">
        <v>307</v>
      </c>
      <c r="B20" s="9" t="n">
        <v>-0.6</v>
      </c>
    </row>
    <row r="21" spans="1:2">
      <c r="A21" s="4" t="s">
        <v>308</v>
      </c>
      <c r="B21" s="9" t="n">
        <v>206.8</v>
      </c>
    </row>
    <row r="22" spans="1:2">
      <c r="A22" s="4" t="s">
        <v>312</v>
      </c>
    </row>
    <row r="23" spans="1:2">
      <c r="A23" s="3" t="s">
        <v>305</v>
      </c>
    </row>
    <row r="24" spans="1:2">
      <c r="A24" s="4" t="s">
        <v>306</v>
      </c>
      <c r="B24" s="9" t="n">
        <v>69.59999999999999</v>
      </c>
    </row>
    <row r="25" spans="1:2">
      <c r="A25" s="4" t="s">
        <v>307</v>
      </c>
      <c r="B25" s="5" t="n">
        <v>0</v>
      </c>
    </row>
    <row r="26" spans="1:2">
      <c r="A26" s="4" t="s">
        <v>308</v>
      </c>
      <c r="B26" s="9" t="n">
        <v>69.59999999999999</v>
      </c>
    </row>
    <row r="27" spans="1:2">
      <c r="A27" s="4" t="s">
        <v>235</v>
      </c>
    </row>
    <row r="28" spans="1:2">
      <c r="A28" s="3" t="s">
        <v>305</v>
      </c>
    </row>
    <row r="29" spans="1:2">
      <c r="A29" s="4" t="s">
        <v>313</v>
      </c>
      <c r="B29" s="9" t="n">
        <v>13.3</v>
      </c>
    </row>
    <row r="30" spans="1:2">
      <c r="A30" s="4" t="s">
        <v>314</v>
      </c>
    </row>
    <row r="31" spans="1:2">
      <c r="A31" s="3" t="s">
        <v>305</v>
      </c>
    </row>
    <row r="32" spans="1:2">
      <c r="A32" s="4" t="s">
        <v>313</v>
      </c>
      <c r="B32" s="5" t="n">
        <v>0</v>
      </c>
    </row>
    <row r="33" spans="1:2">
      <c r="A33" s="4" t="s">
        <v>315</v>
      </c>
    </row>
    <row r="34" spans="1:2">
      <c r="A34" s="3" t="s">
        <v>305</v>
      </c>
    </row>
    <row r="35" spans="1:2">
      <c r="A35" s="4" t="s">
        <v>313</v>
      </c>
      <c r="B35" s="9" t="n">
        <v>13.3</v>
      </c>
    </row>
    <row r="36" spans="1:2">
      <c r="A36" s="4" t="s">
        <v>316</v>
      </c>
    </row>
    <row r="37" spans="1:2">
      <c r="A37" s="3" t="s">
        <v>305</v>
      </c>
    </row>
    <row r="38" spans="1:2">
      <c r="A38" s="4" t="s">
        <v>313</v>
      </c>
      <c r="B38" s="5" t="n">
        <v>0</v>
      </c>
    </row>
    <row r="39" spans="1:2">
      <c r="A39" s="4" t="s">
        <v>317</v>
      </c>
    </row>
    <row r="40" spans="1:2">
      <c r="A40" s="3" t="s">
        <v>305</v>
      </c>
    </row>
    <row r="41" spans="1:2">
      <c r="A41" s="4" t="s">
        <v>313</v>
      </c>
      <c r="B41"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8</v>
      </c>
      <c r="B1" s="2" t="s">
        <v>25</v>
      </c>
      <c r="D1" s="2" t="s">
        <v>1</v>
      </c>
    </row>
    <row r="2" spans="1:6">
      <c r="B2" s="2" t="s">
        <v>2</v>
      </c>
      <c r="C2" s="2" t="s">
        <v>26</v>
      </c>
      <c r="D2" s="2" t="s">
        <v>2</v>
      </c>
      <c r="E2" s="2" t="s">
        <v>26</v>
      </c>
      <c r="F2" s="2" t="s">
        <v>54</v>
      </c>
    </row>
    <row r="3" spans="1:6">
      <c r="A3" s="3" t="s">
        <v>319</v>
      </c>
    </row>
    <row r="4" spans="1:6">
      <c r="A4" s="4" t="s">
        <v>320</v>
      </c>
      <c r="B4" s="8" t="n">
        <v>271.9</v>
      </c>
      <c r="D4" s="8" t="n">
        <v>271.9</v>
      </c>
      <c r="F4" s="8" t="n">
        <v>233.3</v>
      </c>
    </row>
    <row r="5" spans="1:6">
      <c r="A5" s="4" t="s">
        <v>321</v>
      </c>
      <c r="B5" s="9" t="n">
        <v>168.7</v>
      </c>
      <c r="D5" s="9" t="n">
        <v>168.7</v>
      </c>
      <c r="F5" s="9" t="n">
        <v>161.6</v>
      </c>
    </row>
    <row r="6" spans="1:6">
      <c r="A6" s="4" t="s">
        <v>322</v>
      </c>
      <c r="B6" s="9" t="n">
        <v>103.2</v>
      </c>
      <c r="D6" s="9" t="n">
        <v>103.2</v>
      </c>
      <c r="F6" s="9" t="n">
        <v>71.7</v>
      </c>
    </row>
    <row r="7" spans="1:6">
      <c r="A7" s="4" t="s">
        <v>323</v>
      </c>
      <c r="B7" s="9" t="n">
        <v>4.1</v>
      </c>
      <c r="C7" s="8" t="n">
        <v>3.6</v>
      </c>
      <c r="D7" s="9" t="n">
        <v>8.1</v>
      </c>
      <c r="E7" s="8" t="n">
        <v>7.2</v>
      </c>
    </row>
    <row r="8" spans="1:6">
      <c r="A8" s="4" t="s">
        <v>324</v>
      </c>
      <c r="B8" s="9" t="n">
        <v>8.1</v>
      </c>
      <c r="D8" s="9" t="n">
        <v>8.1</v>
      </c>
    </row>
    <row r="9" spans="1:6">
      <c r="A9" s="4" t="s">
        <v>325</v>
      </c>
      <c r="B9" s="9" t="n">
        <v>8.9</v>
      </c>
      <c r="D9" s="9" t="n">
        <v>8.9</v>
      </c>
    </row>
    <row r="10" spans="1:6">
      <c r="A10" s="4" t="s">
        <v>326</v>
      </c>
      <c r="B10" s="9" t="n">
        <v>7.6</v>
      </c>
      <c r="D10" s="9" t="n">
        <v>7.6</v>
      </c>
    </row>
    <row r="11" spans="1:6">
      <c r="A11" s="4" t="s">
        <v>327</v>
      </c>
      <c r="B11" s="9" t="n">
        <v>6.9</v>
      </c>
      <c r="D11" s="9" t="n">
        <v>6.9</v>
      </c>
    </row>
    <row r="12" spans="1:6">
      <c r="A12" s="4" t="s">
        <v>328</v>
      </c>
      <c r="B12" s="9" t="n">
        <v>6.3</v>
      </c>
      <c r="D12" s="9" t="n">
        <v>6.3</v>
      </c>
    </row>
    <row r="13" spans="1:6">
      <c r="A13" s="4" t="s">
        <v>329</v>
      </c>
      <c r="B13" s="9" t="n">
        <v>6.2</v>
      </c>
      <c r="D13" s="9" t="n">
        <v>6.2</v>
      </c>
    </row>
    <row r="14" spans="1:6">
      <c r="A14" s="4" t="s">
        <v>330</v>
      </c>
      <c r="B14" s="9" t="n">
        <v>59.2</v>
      </c>
      <c r="D14" s="9" t="n">
        <v>59.2</v>
      </c>
    </row>
    <row r="15" spans="1:6">
      <c r="A15" s="4" t="s">
        <v>331</v>
      </c>
    </row>
    <row r="16" spans="1:6">
      <c r="A16" s="3" t="s">
        <v>319</v>
      </c>
    </row>
    <row r="17" spans="1:6">
      <c r="A17" s="4" t="s">
        <v>320</v>
      </c>
      <c r="B17" s="9" t="n">
        <v>45.4</v>
      </c>
      <c r="D17" s="9" t="n">
        <v>45.4</v>
      </c>
      <c r="F17" s="9" t="n">
        <v>14.6</v>
      </c>
    </row>
    <row r="18" spans="1:6">
      <c r="A18" s="4" t="s">
        <v>321</v>
      </c>
      <c r="B18" s="9" t="n">
        <v>12.9</v>
      </c>
      <c r="D18" s="9" t="n">
        <v>12.9</v>
      </c>
      <c r="F18" s="9" t="n">
        <v>12.2</v>
      </c>
    </row>
    <row r="19" spans="1:6">
      <c r="A19" s="4" t="s">
        <v>322</v>
      </c>
      <c r="B19" s="9" t="n">
        <v>32.5</v>
      </c>
      <c r="D19" s="9" t="n">
        <v>32.5</v>
      </c>
      <c r="F19" s="9" t="n">
        <v>2.4</v>
      </c>
    </row>
    <row r="20" spans="1:6">
      <c r="A20" s="4" t="s">
        <v>332</v>
      </c>
    </row>
    <row r="21" spans="1:6">
      <c r="A21" s="3" t="s">
        <v>319</v>
      </c>
    </row>
    <row r="22" spans="1:6">
      <c r="A22" s="4" t="s">
        <v>320</v>
      </c>
      <c r="B22" s="9" t="n">
        <v>77.09999999999999</v>
      </c>
      <c r="D22" s="9" t="n">
        <v>77.09999999999999</v>
      </c>
      <c r="F22" s="9" t="n">
        <v>76.90000000000001</v>
      </c>
    </row>
    <row r="23" spans="1:6">
      <c r="A23" s="4" t="s">
        <v>321</v>
      </c>
      <c r="B23" s="9" t="n">
        <v>71.5</v>
      </c>
      <c r="D23" s="9" t="n">
        <v>71.5</v>
      </c>
      <c r="F23" s="9" t="n">
        <v>69.8</v>
      </c>
    </row>
    <row r="24" spans="1:6">
      <c r="A24" s="4" t="s">
        <v>322</v>
      </c>
      <c r="B24" s="9" t="n">
        <v>5.6</v>
      </c>
      <c r="D24" s="9" t="n">
        <v>5.6</v>
      </c>
      <c r="F24" s="9" t="n">
        <v>7.1</v>
      </c>
    </row>
    <row r="25" spans="1:6">
      <c r="A25" s="4" t="s">
        <v>333</v>
      </c>
    </row>
    <row r="26" spans="1:6">
      <c r="A26" s="3" t="s">
        <v>319</v>
      </c>
    </row>
    <row r="27" spans="1:6">
      <c r="A27" s="4" t="s">
        <v>320</v>
      </c>
      <c r="B27" s="9" t="n">
        <v>149.4</v>
      </c>
      <c r="D27" s="9" t="n">
        <v>149.4</v>
      </c>
      <c r="F27" s="9" t="n">
        <v>141.8</v>
      </c>
    </row>
    <row r="28" spans="1:6">
      <c r="A28" s="4" t="s">
        <v>321</v>
      </c>
      <c r="B28" s="9" t="n">
        <v>84.3</v>
      </c>
      <c r="D28" s="9" t="n">
        <v>84.3</v>
      </c>
      <c r="F28" s="9" t="n">
        <v>79.59999999999999</v>
      </c>
    </row>
    <row r="29" spans="1:6">
      <c r="A29" s="4" t="s">
        <v>322</v>
      </c>
      <c r="B29" s="9" t="n">
        <v>65.09999999999999</v>
      </c>
      <c r="D29" s="9" t="n">
        <v>65.09999999999999</v>
      </c>
      <c r="F29" s="8" t="n">
        <v>62.2</v>
      </c>
    </row>
    <row r="30" spans="1:6">
      <c r="A30" s="4" t="s">
        <v>334</v>
      </c>
    </row>
    <row r="31" spans="1:6">
      <c r="A31" s="3" t="s">
        <v>319</v>
      </c>
    </row>
    <row r="32" spans="1:6">
      <c r="A32" s="4" t="s">
        <v>323</v>
      </c>
      <c r="B32" s="8" t="n">
        <v>0.4</v>
      </c>
      <c r="D32" s="8" t="n">
        <v>0.8</v>
      </c>
    </row>
    <row r="33" spans="1:6">
      <c r="A33" s="4" t="s">
        <v>335</v>
      </c>
      <c r="D33" s="4" t="s">
        <v>336</v>
      </c>
    </row>
    <row r="34" spans="1:6">
      <c r="A34" s="4" t="s">
        <v>235</v>
      </c>
    </row>
    <row r="35" spans="1:6">
      <c r="A35" s="3" t="s">
        <v>319</v>
      </c>
    </row>
    <row r="36" spans="1:6">
      <c r="A36" s="4" t="s">
        <v>337</v>
      </c>
      <c r="D36" s="8" t="n">
        <v>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8</v>
      </c>
      <c r="B1" s="2" t="s">
        <v>1</v>
      </c>
      <c r="C1" s="2" t="s">
        <v>274</v>
      </c>
    </row>
    <row r="2" spans="1:4">
      <c r="B2" s="2" t="s">
        <v>2</v>
      </c>
      <c r="C2" s="2" t="s">
        <v>54</v>
      </c>
      <c r="D2" s="2" t="s">
        <v>244</v>
      </c>
    </row>
    <row r="3" spans="1:4">
      <c r="A3" s="3" t="s">
        <v>339</v>
      </c>
    </row>
    <row r="4" spans="1:4">
      <c r="A4" s="4" t="s">
        <v>340</v>
      </c>
      <c r="B4" s="7" t="n">
        <v>1288</v>
      </c>
    </row>
    <row r="5" spans="1:4">
      <c r="A5" s="4" t="s">
        <v>341</v>
      </c>
      <c r="B5" s="9" t="n">
        <v>-25.4</v>
      </c>
    </row>
    <row r="6" spans="1:4">
      <c r="A6" s="4" t="s">
        <v>309</v>
      </c>
    </row>
    <row r="7" spans="1:4">
      <c r="A7" s="3" t="s">
        <v>339</v>
      </c>
    </row>
    <row r="8" spans="1:4">
      <c r="A8" s="4" t="s">
        <v>340</v>
      </c>
      <c r="B8" s="9" t="n">
        <v>224.1</v>
      </c>
    </row>
    <row r="9" spans="1:4">
      <c r="A9" s="4" t="s">
        <v>310</v>
      </c>
    </row>
    <row r="10" spans="1:4">
      <c r="A10" s="3" t="s">
        <v>339</v>
      </c>
    </row>
    <row r="11" spans="1:4">
      <c r="A11" s="4" t="s">
        <v>340</v>
      </c>
      <c r="B11" s="9" t="n">
        <v>500.5</v>
      </c>
    </row>
    <row r="12" spans="1:4">
      <c r="A12" s="4" t="s">
        <v>311</v>
      </c>
    </row>
    <row r="13" spans="1:4">
      <c r="A13" s="3" t="s">
        <v>339</v>
      </c>
    </row>
    <row r="14" spans="1:4">
      <c r="A14" s="4" t="s">
        <v>340</v>
      </c>
      <c r="B14" s="9" t="n">
        <v>299.9</v>
      </c>
    </row>
    <row r="15" spans="1:4">
      <c r="A15" s="4" t="s">
        <v>312</v>
      </c>
    </row>
    <row r="16" spans="1:4">
      <c r="A16" s="3" t="s">
        <v>339</v>
      </c>
    </row>
    <row r="17" spans="1:4">
      <c r="A17" s="4" t="s">
        <v>340</v>
      </c>
      <c r="B17" s="9" t="n">
        <v>263.5</v>
      </c>
    </row>
    <row r="18" spans="1:4">
      <c r="A18" s="4" t="s">
        <v>334</v>
      </c>
    </row>
    <row r="19" spans="1:4">
      <c r="A19" s="3" t="s">
        <v>339</v>
      </c>
    </row>
    <row r="20" spans="1:4">
      <c r="A20" s="4" t="s">
        <v>342</v>
      </c>
      <c r="C20" s="8" t="n">
        <v>6.5</v>
      </c>
      <c r="D20" s="8" t="n">
        <v>29.6</v>
      </c>
    </row>
    <row r="21" spans="1:4">
      <c r="A21" s="4" t="s">
        <v>343</v>
      </c>
    </row>
    <row r="22" spans="1:4">
      <c r="A22" s="3" t="s">
        <v>339</v>
      </c>
    </row>
    <row r="23" spans="1:4">
      <c r="A23" s="4" t="s">
        <v>344</v>
      </c>
      <c r="B23" s="9" t="n">
        <v>-30.9</v>
      </c>
    </row>
    <row r="24" spans="1:4">
      <c r="A24" s="4" t="s">
        <v>315</v>
      </c>
    </row>
    <row r="25" spans="1:4">
      <c r="A25" s="3" t="s">
        <v>339</v>
      </c>
    </row>
    <row r="26" spans="1:4">
      <c r="A26" s="4" t="s">
        <v>345</v>
      </c>
      <c r="B26" s="8" t="n">
        <v>9.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6</v>
      </c>
      <c r="B1" s="2" t="s">
        <v>2</v>
      </c>
      <c r="C1" s="2" t="s">
        <v>54</v>
      </c>
    </row>
    <row r="2" spans="1:3">
      <c r="A2" s="3" t="s">
        <v>58</v>
      </c>
    </row>
    <row r="3" spans="1:3">
      <c r="A3" s="4" t="s">
        <v>347</v>
      </c>
      <c r="B3" s="8" t="n">
        <v>56.9</v>
      </c>
      <c r="C3" s="8" t="n">
        <v>50.8</v>
      </c>
    </row>
    <row r="4" spans="1:3">
      <c r="A4" s="4" t="s">
        <v>348</v>
      </c>
      <c r="B4" s="9" t="n">
        <v>49.6</v>
      </c>
      <c r="C4" s="9" t="n">
        <v>43.9</v>
      </c>
    </row>
    <row r="5" spans="1:3">
      <c r="A5" s="4" t="s">
        <v>349</v>
      </c>
      <c r="B5" s="9" t="n">
        <v>259.9</v>
      </c>
      <c r="C5" s="9" t="n">
        <v>214.5</v>
      </c>
    </row>
    <row r="6" spans="1:3">
      <c r="A6" s="4" t="s">
        <v>58</v>
      </c>
      <c r="B6" s="9" t="n">
        <v>366.4</v>
      </c>
      <c r="C6" s="9" t="n">
        <v>309.2</v>
      </c>
    </row>
    <row r="7" spans="1:3">
      <c r="A7" s="3" t="s">
        <v>350</v>
      </c>
    </row>
    <row r="8" spans="1:3">
      <c r="A8" s="4" t="s">
        <v>351</v>
      </c>
      <c r="B8" s="9" t="n">
        <v>35.8</v>
      </c>
      <c r="C8" s="9" t="n">
        <v>29.1</v>
      </c>
    </row>
    <row r="9" spans="1:3">
      <c r="A9" s="4" t="s">
        <v>352</v>
      </c>
      <c r="B9" s="9" t="n">
        <v>62.2</v>
      </c>
      <c r="C9" s="5" t="n">
        <v>49</v>
      </c>
    </row>
    <row r="10" spans="1:3">
      <c r="A10" s="4" t="s">
        <v>353</v>
      </c>
      <c r="B10" s="9" t="n">
        <v>23.7</v>
      </c>
      <c r="C10" s="9" t="n">
        <v>22.4</v>
      </c>
    </row>
    <row r="11" spans="1:3">
      <c r="A11" s="4" t="s">
        <v>354</v>
      </c>
      <c r="B11" s="5" t="n">
        <v>17</v>
      </c>
      <c r="C11" s="9" t="n">
        <v>39.3</v>
      </c>
    </row>
    <row r="12" spans="1:3">
      <c r="A12" s="4" t="s">
        <v>278</v>
      </c>
      <c r="B12" s="9" t="n">
        <v>4.1</v>
      </c>
      <c r="C12" s="9" t="n">
        <v>3.4</v>
      </c>
    </row>
    <row r="13" spans="1:3">
      <c r="A13" s="4" t="s">
        <v>59</v>
      </c>
      <c r="B13" s="9" t="n">
        <v>142.8</v>
      </c>
      <c r="C13" s="9" t="n">
        <v>143.2</v>
      </c>
    </row>
    <row r="14" spans="1:3">
      <c r="A14" s="3" t="s">
        <v>355</v>
      </c>
    </row>
    <row r="15" spans="1:3">
      <c r="A15" s="4" t="s">
        <v>356</v>
      </c>
      <c r="B15" s="9" t="n">
        <v>23.1</v>
      </c>
      <c r="C15" s="9" t="n">
        <v>27.8</v>
      </c>
    </row>
    <row r="16" spans="1:3">
      <c r="A16" s="4" t="s">
        <v>357</v>
      </c>
      <c r="B16" s="9" t="n">
        <v>141.6</v>
      </c>
      <c r="C16" s="5" t="n">
        <v>146</v>
      </c>
    </row>
    <row r="17" spans="1:3">
      <c r="A17" s="4" t="s">
        <v>358</v>
      </c>
      <c r="B17" s="9" t="n">
        <v>908.3</v>
      </c>
      <c r="C17" s="9" t="n">
        <v>913.7</v>
      </c>
    </row>
    <row r="18" spans="1:3">
      <c r="A18" s="4" t="s">
        <v>359</v>
      </c>
      <c r="B18" s="9" t="n">
        <v>40.5</v>
      </c>
      <c r="C18" s="9" t="n">
        <v>38.4</v>
      </c>
    </row>
    <row r="19" spans="1:3">
      <c r="A19" s="4" t="s">
        <v>360</v>
      </c>
      <c r="B19" s="9" t="n">
        <v>49.4</v>
      </c>
      <c r="C19" s="9" t="n">
        <v>36.2</v>
      </c>
    </row>
    <row r="20" spans="1:3">
      <c r="A20" s="4" t="s">
        <v>361</v>
      </c>
      <c r="B20" s="9" t="n">
        <v>1162.9</v>
      </c>
      <c r="C20" s="9" t="n">
        <v>1162.1</v>
      </c>
    </row>
    <row r="21" spans="1:3">
      <c r="A21" s="4" t="s">
        <v>362</v>
      </c>
      <c r="B21" s="9" t="n">
        <v>-700.9</v>
      </c>
      <c r="C21" s="5" t="n">
        <v>-676</v>
      </c>
    </row>
    <row r="22" spans="1:3">
      <c r="A22" s="4" t="s">
        <v>61</v>
      </c>
      <c r="B22" s="5" t="n">
        <v>462</v>
      </c>
      <c r="C22" s="9" t="n">
        <v>486.1</v>
      </c>
    </row>
    <row r="23" spans="1:3">
      <c r="A23" s="3" t="s">
        <v>363</v>
      </c>
    </row>
    <row r="24" spans="1:3">
      <c r="A24" s="4" t="s">
        <v>364</v>
      </c>
      <c r="B24" s="5" t="n">
        <v>50</v>
      </c>
      <c r="C24" s="9" t="n">
        <v>46.8</v>
      </c>
    </row>
    <row r="25" spans="1:3">
      <c r="A25" s="4" t="s">
        <v>365</v>
      </c>
      <c r="B25" s="5" t="n">
        <v>28</v>
      </c>
      <c r="C25" s="9" t="n">
        <v>30.1</v>
      </c>
    </row>
    <row r="26" spans="1:3">
      <c r="A26" s="4" t="s">
        <v>366</v>
      </c>
      <c r="B26" s="5" t="n">
        <v>33</v>
      </c>
      <c r="C26" s="5" t="n">
        <v>56</v>
      </c>
    </row>
    <row r="27" spans="1:3">
      <c r="A27" s="4" t="s">
        <v>367</v>
      </c>
      <c r="B27" s="9" t="n">
        <v>23.5</v>
      </c>
      <c r="C27" s="9" t="n">
        <v>19.7</v>
      </c>
    </row>
    <row r="28" spans="1:3">
      <c r="A28" s="4" t="s">
        <v>368</v>
      </c>
      <c r="B28" s="9" t="n">
        <v>37.2</v>
      </c>
      <c r="C28" s="9" t="n">
        <v>49.9</v>
      </c>
    </row>
    <row r="29" spans="1:3">
      <c r="A29" s="4" t="s">
        <v>249</v>
      </c>
      <c r="B29" s="9" t="n">
        <v>12.6</v>
      </c>
      <c r="C29" s="9" t="n">
        <v>21.9</v>
      </c>
    </row>
    <row r="30" spans="1:3">
      <c r="A30" s="4" t="s">
        <v>369</v>
      </c>
      <c r="B30" s="9" t="n">
        <v>30.8</v>
      </c>
      <c r="C30" s="5" t="n">
        <v>25</v>
      </c>
    </row>
    <row r="31" spans="1:3">
      <c r="A31" s="4" t="s">
        <v>370</v>
      </c>
      <c r="B31" s="9" t="n">
        <v>5.7</v>
      </c>
      <c r="C31" s="9" t="n">
        <v>26.1</v>
      </c>
    </row>
    <row r="32" spans="1:3">
      <c r="A32" s="4" t="s">
        <v>278</v>
      </c>
      <c r="B32" s="9" t="n">
        <v>85.3</v>
      </c>
      <c r="C32" s="9" t="n">
        <v>95.90000000000001</v>
      </c>
    </row>
    <row r="33" spans="1:3">
      <c r="A33" s="4" t="s">
        <v>70</v>
      </c>
      <c r="B33" s="9" t="n">
        <v>306.1</v>
      </c>
      <c r="C33" s="9" t="n">
        <v>371.4</v>
      </c>
    </row>
    <row r="34" spans="1:3">
      <c r="A34" s="3" t="s">
        <v>371</v>
      </c>
    </row>
    <row r="35" spans="1:3">
      <c r="A35" s="4" t="s">
        <v>372</v>
      </c>
      <c r="B35" s="9" t="n">
        <v>146.9</v>
      </c>
      <c r="C35" s="9" t="n">
        <v>154.9</v>
      </c>
    </row>
    <row r="36" spans="1:3">
      <c r="A36" s="4" t="s">
        <v>370</v>
      </c>
      <c r="B36" s="9" t="n">
        <v>54.8</v>
      </c>
      <c r="C36" s="9" t="n">
        <v>58.6</v>
      </c>
    </row>
    <row r="37" spans="1:3">
      <c r="A37" s="4" t="s">
        <v>373</v>
      </c>
      <c r="B37" s="9" t="n">
        <v>60.5</v>
      </c>
      <c r="C37" s="9" t="n">
        <v>61.3</v>
      </c>
    </row>
    <row r="38" spans="1:3">
      <c r="A38" s="4" t="s">
        <v>74</v>
      </c>
      <c r="B38" s="8" t="n">
        <v>262.2</v>
      </c>
      <c r="C38" s="8" t="n">
        <v>27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374</v>
      </c>
      <c r="C1" s="2" t="s">
        <v>375</v>
      </c>
      <c r="D1" s="2" t="s">
        <v>376</v>
      </c>
      <c r="E1" s="2" t="s">
        <v>230</v>
      </c>
      <c r="F1" s="2" t="s">
        <v>377</v>
      </c>
      <c r="G1" s="2" t="s">
        <v>231</v>
      </c>
      <c r="H1" s="2" t="s">
        <v>378</v>
      </c>
    </row>
    <row r="2" spans="1:8">
      <c r="A2" s="3" t="s">
        <v>379</v>
      </c>
    </row>
    <row r="3" spans="1:8">
      <c r="A3" s="4" t="s">
        <v>380</v>
      </c>
      <c r="E3" s="8" t="n">
        <v>1609.8</v>
      </c>
      <c r="G3" s="7" t="n">
        <v>1826</v>
      </c>
    </row>
    <row r="4" spans="1:8">
      <c r="A4" s="4" t="s">
        <v>67</v>
      </c>
      <c r="E4" s="5" t="n">
        <v>0</v>
      </c>
      <c r="G4" s="9" t="n">
        <v>281.8</v>
      </c>
    </row>
    <row r="5" spans="1:8">
      <c r="A5" s="4" t="s">
        <v>72</v>
      </c>
      <c r="E5" s="9" t="n">
        <v>1609.8</v>
      </c>
      <c r="G5" s="9" t="n">
        <v>1544.2</v>
      </c>
    </row>
    <row r="6" spans="1:8">
      <c r="A6" s="4" t="s">
        <v>68</v>
      </c>
      <c r="E6" s="9" t="n">
        <v>19.7</v>
      </c>
      <c r="G6" s="9" t="n">
        <v>18.5</v>
      </c>
    </row>
    <row r="7" spans="1:8">
      <c r="A7" s="4" t="s">
        <v>381</v>
      </c>
    </row>
    <row r="8" spans="1:8">
      <c r="A8" s="3" t="s">
        <v>379</v>
      </c>
    </row>
    <row r="9" spans="1:8">
      <c r="A9" s="4" t="s">
        <v>380</v>
      </c>
      <c r="B9" s="4" t="s">
        <v>247</v>
      </c>
      <c r="E9" s="5" t="n">
        <v>598</v>
      </c>
      <c r="G9" s="9" t="n">
        <v>597.8</v>
      </c>
    </row>
    <row r="10" spans="1:8">
      <c r="A10" s="4" t="s">
        <v>382</v>
      </c>
      <c r="E10" s="5" t="n">
        <v>2</v>
      </c>
      <c r="G10" s="9" t="n">
        <v>2.2</v>
      </c>
    </row>
    <row r="11" spans="1:8">
      <c r="A11" s="4" t="s">
        <v>383</v>
      </c>
    </row>
    <row r="12" spans="1:8">
      <c r="A12" s="3" t="s">
        <v>379</v>
      </c>
    </row>
    <row r="13" spans="1:8">
      <c r="A13" s="4" t="s">
        <v>380</v>
      </c>
      <c r="B13" s="4" t="s">
        <v>384</v>
      </c>
      <c r="E13" s="9" t="n">
        <v>497.2</v>
      </c>
      <c r="G13" s="9" t="n">
        <v>496.9</v>
      </c>
    </row>
    <row r="14" spans="1:8">
      <c r="A14" s="4" t="s">
        <v>382</v>
      </c>
      <c r="E14" s="9" t="n">
        <v>2.1</v>
      </c>
      <c r="G14" s="9" t="n">
        <v>2.3</v>
      </c>
    </row>
    <row r="15" spans="1:8">
      <c r="A15" s="4" t="s">
        <v>385</v>
      </c>
      <c r="E15" s="9" t="n">
        <v>0.7</v>
      </c>
      <c r="G15" s="9" t="n">
        <v>0.8</v>
      </c>
    </row>
    <row r="16" spans="1:8">
      <c r="A16" s="4" t="s">
        <v>386</v>
      </c>
    </row>
    <row r="17" spans="1:8">
      <c r="A17" s="3" t="s">
        <v>379</v>
      </c>
    </row>
    <row r="18" spans="1:8">
      <c r="A18" s="4" t="s">
        <v>380</v>
      </c>
      <c r="E18" s="5" t="n">
        <v>330</v>
      </c>
      <c r="G18" s="5" t="n">
        <v>265</v>
      </c>
    </row>
    <row r="19" spans="1:8">
      <c r="A19" s="4" t="s">
        <v>387</v>
      </c>
      <c r="F19" s="7" t="n">
        <v>75</v>
      </c>
    </row>
    <row r="20" spans="1:8">
      <c r="A20" s="4" t="s">
        <v>388</v>
      </c>
      <c r="F20" s="5" t="n">
        <v>725</v>
      </c>
      <c r="H20" s="7" t="n">
        <v>650</v>
      </c>
    </row>
    <row r="21" spans="1:8">
      <c r="A21" s="4" t="s">
        <v>389</v>
      </c>
      <c r="F21" s="7" t="n">
        <v>150</v>
      </c>
    </row>
    <row r="22" spans="1:8">
      <c r="A22" s="4" t="s">
        <v>390</v>
      </c>
    </row>
    <row r="23" spans="1:8">
      <c r="A23" s="3" t="s">
        <v>379</v>
      </c>
    </row>
    <row r="24" spans="1:8">
      <c r="A24" s="4" t="s">
        <v>380</v>
      </c>
      <c r="E24" s="5" t="n">
        <v>0</v>
      </c>
      <c r="G24" s="9" t="n">
        <v>281.8</v>
      </c>
    </row>
    <row r="25" spans="1:8">
      <c r="A25" s="4" t="s">
        <v>391</v>
      </c>
      <c r="C25" s="7" t="n">
        <v>277</v>
      </c>
      <c r="D25" s="12" t="n">
        <v>251.3</v>
      </c>
    </row>
    <row r="26" spans="1:8">
      <c r="A26" s="4" t="s">
        <v>392</v>
      </c>
    </row>
    <row r="27" spans="1:8">
      <c r="A27" s="3" t="s">
        <v>379</v>
      </c>
    </row>
    <row r="28" spans="1:8">
      <c r="A28" s="4" t="s">
        <v>380</v>
      </c>
      <c r="B28" s="4" t="s">
        <v>247</v>
      </c>
      <c r="E28" s="9" t="n">
        <v>184.6</v>
      </c>
      <c r="G28" s="9" t="n">
        <v>184.5</v>
      </c>
    </row>
    <row r="29" spans="1:8">
      <c r="A29" s="4" t="s">
        <v>382</v>
      </c>
      <c r="E29" s="8" t="n">
        <v>0.4</v>
      </c>
      <c r="G29" s="8" t="n">
        <v>0.5</v>
      </c>
    </row>
    <row r="30" spans="1:8"/>
    <row r="31" spans="1:8">
      <c r="A31" s="4" t="s">
        <v>247</v>
      </c>
      <c r="B31" s="4" t="s">
        <v>393</v>
      </c>
    </row>
    <row r="32" spans="1:8">
      <c r="A32" s="4" t="s">
        <v>279</v>
      </c>
      <c r="B32" s="4" t="s">
        <v>394</v>
      </c>
    </row>
  </sheetData>
  <mergeCells count="4">
    <mergeCell ref="A1:B1"/>
    <mergeCell ref="A30:G30"/>
    <mergeCell ref="B31:G31"/>
    <mergeCell ref="B32:G3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5</v>
      </c>
      <c r="B1" s="2" t="s">
        <v>25</v>
      </c>
      <c r="D1" s="2" t="s">
        <v>1</v>
      </c>
    </row>
    <row r="2" spans="1:5">
      <c r="B2" s="2" t="s">
        <v>2</v>
      </c>
      <c r="C2" s="2" t="s">
        <v>26</v>
      </c>
      <c r="D2" s="2" t="s">
        <v>2</v>
      </c>
      <c r="E2" s="2" t="s">
        <v>26</v>
      </c>
    </row>
    <row r="3" spans="1:5">
      <c r="A3" s="3" t="s">
        <v>147</v>
      </c>
    </row>
    <row r="4" spans="1:5">
      <c r="A4" s="4" t="s">
        <v>396</v>
      </c>
      <c r="B4" s="8" t="n">
        <v>1.9</v>
      </c>
      <c r="C4" s="8" t="n">
        <v>1.3</v>
      </c>
      <c r="D4" s="8" t="n">
        <v>3.7</v>
      </c>
      <c r="E4" s="8" t="n">
        <v>2.6</v>
      </c>
    </row>
    <row r="5" spans="1:5">
      <c r="A5" s="4" t="s">
        <v>397</v>
      </c>
      <c r="B5" s="9" t="n">
        <v>3.7</v>
      </c>
      <c r="C5" s="9" t="n">
        <v>5.6</v>
      </c>
      <c r="D5" s="9" t="n">
        <v>7.5</v>
      </c>
      <c r="E5" s="9" t="n">
        <v>11.1</v>
      </c>
    </row>
    <row r="6" spans="1:5">
      <c r="A6" s="4" t="s">
        <v>398</v>
      </c>
      <c r="B6" s="5" t="n">
        <v>-8</v>
      </c>
      <c r="C6" s="9" t="n">
        <v>-7.7</v>
      </c>
      <c r="D6" s="9" t="n">
        <v>-15.9</v>
      </c>
      <c r="E6" s="9" t="n">
        <v>-14.6</v>
      </c>
    </row>
    <row r="7" spans="1:5">
      <c r="A7" s="4" t="s">
        <v>399</v>
      </c>
      <c r="B7" s="5" t="n">
        <v>0</v>
      </c>
      <c r="C7" s="5" t="n">
        <v>0</v>
      </c>
      <c r="D7" s="5" t="n">
        <v>0</v>
      </c>
      <c r="E7" s="5" t="n">
        <v>0</v>
      </c>
    </row>
    <row r="8" spans="1:5">
      <c r="A8" s="4" t="s">
        <v>400</v>
      </c>
      <c r="B8" s="9" t="n">
        <v>1.5</v>
      </c>
      <c r="C8" s="5" t="n">
        <v>1</v>
      </c>
      <c r="D8" s="5" t="n">
        <v>3</v>
      </c>
      <c r="E8" s="5" t="n">
        <v>2</v>
      </c>
    </row>
    <row r="9" spans="1:5">
      <c r="A9" s="4" t="s">
        <v>401</v>
      </c>
      <c r="B9" s="5" t="n">
        <v>0</v>
      </c>
      <c r="C9" s="5" t="n">
        <v>0</v>
      </c>
      <c r="D9" s="9" t="n">
        <v>0.3</v>
      </c>
      <c r="E9" s="5" t="n">
        <v>0</v>
      </c>
    </row>
    <row r="10" spans="1:5">
      <c r="A10" s="4" t="s">
        <v>402</v>
      </c>
      <c r="B10" s="9" t="n">
        <v>-0.9</v>
      </c>
      <c r="C10" s="8" t="n">
        <v>0.2</v>
      </c>
      <c r="D10" s="9" t="n">
        <v>-1.4</v>
      </c>
      <c r="E10" s="8" t="n">
        <v>1.1</v>
      </c>
    </row>
    <row r="11" spans="1:5">
      <c r="A11" s="4" t="s">
        <v>403</v>
      </c>
      <c r="B11" s="7" t="n">
        <v>4</v>
      </c>
      <c r="D11" s="7" t="n">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404</v>
      </c>
      <c r="B1" s="2" t="s">
        <v>1</v>
      </c>
    </row>
    <row r="2" spans="1:3">
      <c r="B2" s="2" t="s">
        <v>2</v>
      </c>
      <c r="C2" s="2" t="s">
        <v>405</v>
      </c>
    </row>
    <row r="3" spans="1:3">
      <c r="A3" s="3" t="s">
        <v>150</v>
      </c>
    </row>
    <row r="4" spans="1:3">
      <c r="A4" s="4" t="s">
        <v>406</v>
      </c>
      <c r="C4" s="5" t="n">
        <v>10</v>
      </c>
    </row>
    <row r="5" spans="1:3">
      <c r="A5" s="4" t="s">
        <v>407</v>
      </c>
      <c r="B5" s="9" t="n">
        <v>0.8</v>
      </c>
    </row>
    <row r="6" spans="1:3">
      <c r="A6" s="4" t="s">
        <v>408</v>
      </c>
      <c r="B6" s="8" t="n">
        <v>58.5</v>
      </c>
    </row>
    <row r="7" spans="1:3">
      <c r="A7" s="4" t="s">
        <v>409</v>
      </c>
      <c r="B7" s="9" t="n">
        <v>4.7</v>
      </c>
    </row>
    <row r="8" spans="1:3">
      <c r="A8" s="4" t="s">
        <v>410</v>
      </c>
      <c r="B8" s="9" t="n">
        <v>0.2</v>
      </c>
    </row>
    <row r="9" spans="1:3">
      <c r="A9" s="4" t="s">
        <v>411</v>
      </c>
      <c r="B9" s="8" t="n">
        <v>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s>
  <sheetData>
    <row r="1" spans="1:4">
      <c r="A1" s="1" t="s">
        <v>412</v>
      </c>
      <c r="C1" s="2" t="s">
        <v>1</v>
      </c>
    </row>
    <row r="2" spans="1:4">
      <c r="C2" s="2" t="s">
        <v>2</v>
      </c>
      <c r="D2" s="2" t="s">
        <v>26</v>
      </c>
    </row>
    <row r="3" spans="1:4">
      <c r="A3" s="3" t="s">
        <v>413</v>
      </c>
    </row>
    <row r="4" spans="1:4">
      <c r="A4" s="4" t="s">
        <v>306</v>
      </c>
      <c r="C4" s="8" t="n">
        <v>-197.2</v>
      </c>
      <c r="D4" s="8" t="n">
        <v>-171.5</v>
      </c>
    </row>
    <row r="5" spans="1:4">
      <c r="A5" s="4" t="s">
        <v>414</v>
      </c>
      <c r="B5" s="4" t="s">
        <v>247</v>
      </c>
      <c r="C5" s="9" t="n">
        <v>-22.8</v>
      </c>
      <c r="D5" s="9" t="n">
        <v>-9.4</v>
      </c>
    </row>
    <row r="6" spans="1:4">
      <c r="A6" s="4" t="s">
        <v>415</v>
      </c>
      <c r="C6" s="9" t="n">
        <v>3.1</v>
      </c>
      <c r="D6" s="9" t="n">
        <v>4.5</v>
      </c>
    </row>
    <row r="7" spans="1:4">
      <c r="A7" s="4" t="s">
        <v>308</v>
      </c>
      <c r="C7" s="9" t="n">
        <v>-216.9</v>
      </c>
      <c r="D7" s="9" t="n">
        <v>-176.4</v>
      </c>
    </row>
    <row r="8" spans="1:4">
      <c r="A8" s="4" t="s">
        <v>416</v>
      </c>
    </row>
    <row r="9" spans="1:4">
      <c r="A9" s="3" t="s">
        <v>413</v>
      </c>
    </row>
    <row r="10" spans="1:4">
      <c r="A10" s="4" t="s">
        <v>306</v>
      </c>
      <c r="C10" s="9" t="n">
        <v>-68.09999999999999</v>
      </c>
      <c r="D10" s="9" t="n">
        <v>-69.09999999999999</v>
      </c>
    </row>
    <row r="11" spans="1:4">
      <c r="A11" s="4" t="s">
        <v>414</v>
      </c>
      <c r="B11" s="4" t="s">
        <v>247</v>
      </c>
      <c r="C11" s="9" t="n">
        <v>-28.7</v>
      </c>
      <c r="D11" s="9" t="n">
        <v>7.3</v>
      </c>
    </row>
    <row r="12" spans="1:4">
      <c r="A12" s="4" t="s">
        <v>415</v>
      </c>
      <c r="C12" s="5" t="n">
        <v>0</v>
      </c>
      <c r="D12" s="5" t="n">
        <v>0</v>
      </c>
    </row>
    <row r="13" spans="1:4">
      <c r="A13" s="4" t="s">
        <v>308</v>
      </c>
      <c r="C13" s="9" t="n">
        <v>-96.8</v>
      </c>
      <c r="D13" s="9" t="n">
        <v>-61.8</v>
      </c>
    </row>
    <row r="14" spans="1:4">
      <c r="A14" s="4" t="s">
        <v>417</v>
      </c>
    </row>
    <row r="15" spans="1:4">
      <c r="A15" s="3" t="s">
        <v>413</v>
      </c>
    </row>
    <row r="16" spans="1:4">
      <c r="A16" s="4" t="s">
        <v>306</v>
      </c>
      <c r="C16" s="9" t="n">
        <v>-126.3</v>
      </c>
      <c r="D16" s="9" t="n">
        <v>-105.7</v>
      </c>
    </row>
    <row r="17" spans="1:4">
      <c r="A17" s="4" t="s">
        <v>414</v>
      </c>
      <c r="B17" s="4" t="s">
        <v>247</v>
      </c>
      <c r="C17" s="9" t="n">
        <v>2.3</v>
      </c>
      <c r="D17" s="9" t="n">
        <v>-7.3</v>
      </c>
    </row>
    <row r="18" spans="1:4">
      <c r="A18" s="4" t="s">
        <v>415</v>
      </c>
      <c r="C18" s="9" t="n">
        <v>2.2</v>
      </c>
      <c r="D18" s="9" t="n">
        <v>1.3</v>
      </c>
    </row>
    <row r="19" spans="1:4">
      <c r="A19" s="4" t="s">
        <v>308</v>
      </c>
      <c r="C19" s="9" t="n">
        <v>-121.8</v>
      </c>
      <c r="D19" s="9" t="n">
        <v>-111.7</v>
      </c>
    </row>
    <row r="20" spans="1:4">
      <c r="A20" s="4" t="s">
        <v>418</v>
      </c>
    </row>
    <row r="21" spans="1:4">
      <c r="A21" s="3" t="s">
        <v>413</v>
      </c>
    </row>
    <row r="22" spans="1:4">
      <c r="A22" s="4" t="s">
        <v>306</v>
      </c>
      <c r="C22" s="9" t="n">
        <v>-2.8</v>
      </c>
      <c r="D22" s="9" t="n">
        <v>3.3</v>
      </c>
    </row>
    <row r="23" spans="1:4">
      <c r="A23" s="4" t="s">
        <v>414</v>
      </c>
      <c r="B23" s="4" t="s">
        <v>247</v>
      </c>
      <c r="C23" s="9" t="n">
        <v>3.6</v>
      </c>
      <c r="D23" s="9" t="n">
        <v>-9.4</v>
      </c>
    </row>
    <row r="24" spans="1:4">
      <c r="A24" s="4" t="s">
        <v>415</v>
      </c>
      <c r="C24" s="9" t="n">
        <v>0.9</v>
      </c>
      <c r="D24" s="9" t="n">
        <v>3.2</v>
      </c>
    </row>
    <row r="25" spans="1:4">
      <c r="A25" s="4" t="s">
        <v>308</v>
      </c>
      <c r="C25" s="8" t="n">
        <v>1.7</v>
      </c>
      <c r="D25" s="8" t="n">
        <v>-2.9</v>
      </c>
    </row>
    <row r="26" spans="1:4"/>
    <row r="27" spans="1:4">
      <c r="A27" s="4" t="s">
        <v>247</v>
      </c>
      <c r="B27" s="4" t="s">
        <v>419</v>
      </c>
    </row>
  </sheetData>
  <mergeCells count="4">
    <mergeCell ref="A1:B2"/>
    <mergeCell ref="C1:D1"/>
    <mergeCell ref="A26:C26"/>
    <mergeCell ref="B27:C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0</v>
      </c>
      <c r="C1" s="2" t="s">
        <v>25</v>
      </c>
      <c r="E1" s="2" t="s">
        <v>1</v>
      </c>
    </row>
    <row r="2" spans="1:6">
      <c r="C2" s="2" t="s">
        <v>2</v>
      </c>
      <c r="D2" s="2" t="s">
        <v>26</v>
      </c>
      <c r="E2" s="2" t="s">
        <v>2</v>
      </c>
      <c r="F2" s="2" t="s">
        <v>26</v>
      </c>
    </row>
    <row r="3" spans="1:6">
      <c r="A3" s="3" t="s">
        <v>421</v>
      </c>
    </row>
    <row r="4" spans="1:6">
      <c r="A4" s="4" t="s">
        <v>415</v>
      </c>
      <c r="E4" s="8" t="n">
        <v>-3.1</v>
      </c>
      <c r="F4" s="8" t="n">
        <v>-4.5</v>
      </c>
    </row>
    <row r="5" spans="1:6">
      <c r="A5" s="4" t="s">
        <v>422</v>
      </c>
    </row>
    <row r="6" spans="1:6">
      <c r="A6" s="3" t="s">
        <v>421</v>
      </c>
    </row>
    <row r="7" spans="1:6">
      <c r="A7" s="4" t="s">
        <v>423</v>
      </c>
      <c r="C7" s="8" t="n">
        <v>1.7</v>
      </c>
      <c r="D7" s="7" t="n">
        <v>1</v>
      </c>
      <c r="E7" s="9" t="n">
        <v>1.4</v>
      </c>
      <c r="F7" s="9" t="n">
        <v>4.6</v>
      </c>
    </row>
    <row r="8" spans="1:6">
      <c r="A8" s="4" t="s">
        <v>424</v>
      </c>
      <c r="C8" s="9" t="n">
        <v>-0.6</v>
      </c>
      <c r="D8" s="9" t="n">
        <v>-0.3</v>
      </c>
      <c r="E8" s="9" t="n">
        <v>-0.5</v>
      </c>
      <c r="F8" s="9" t="n">
        <v>-1.4</v>
      </c>
    </row>
    <row r="9" spans="1:6">
      <c r="A9" s="4" t="s">
        <v>425</v>
      </c>
      <c r="C9" s="9" t="n">
        <v>1.1</v>
      </c>
      <c r="D9" s="9" t="n">
        <v>0.7</v>
      </c>
      <c r="E9" s="9" t="n">
        <v>0.9</v>
      </c>
      <c r="F9" s="9" t="n">
        <v>3.2</v>
      </c>
    </row>
    <row r="10" spans="1:6">
      <c r="A10" s="4" t="s">
        <v>426</v>
      </c>
      <c r="B10" s="4" t="s">
        <v>247</v>
      </c>
      <c r="C10" s="5" t="n">
        <v>0</v>
      </c>
      <c r="D10" s="5" t="n">
        <v>0</v>
      </c>
      <c r="E10" s="5" t="n">
        <v>0</v>
      </c>
      <c r="F10" s="5" t="n">
        <v>0</v>
      </c>
    </row>
    <row r="11" spans="1:6">
      <c r="A11" s="4" t="s">
        <v>427</v>
      </c>
      <c r="B11" s="4" t="s">
        <v>247</v>
      </c>
      <c r="C11" s="9" t="n">
        <v>1.5</v>
      </c>
      <c r="D11" s="5" t="n">
        <v>1</v>
      </c>
      <c r="E11" s="5" t="n">
        <v>3</v>
      </c>
      <c r="F11" s="5" t="n">
        <v>2</v>
      </c>
    </row>
    <row r="12" spans="1:6">
      <c r="A12" s="4" t="s">
        <v>428</v>
      </c>
      <c r="B12" s="4" t="s">
        <v>247</v>
      </c>
      <c r="C12" s="5" t="n">
        <v>0</v>
      </c>
      <c r="D12" s="5" t="n">
        <v>0</v>
      </c>
      <c r="E12" s="9" t="n">
        <v>0.3</v>
      </c>
      <c r="F12" s="5" t="n">
        <v>0</v>
      </c>
    </row>
    <row r="13" spans="1:6">
      <c r="A13" s="4" t="s">
        <v>429</v>
      </c>
      <c r="C13" s="9" t="n">
        <v>1.5</v>
      </c>
      <c r="D13" s="5" t="n">
        <v>1</v>
      </c>
      <c r="E13" s="9" t="n">
        <v>3.3</v>
      </c>
      <c r="F13" s="5" t="n">
        <v>2</v>
      </c>
    </row>
    <row r="14" spans="1:6">
      <c r="A14" s="4" t="s">
        <v>430</v>
      </c>
      <c r="C14" s="9" t="n">
        <v>-0.5</v>
      </c>
      <c r="D14" s="9" t="n">
        <v>-0.3</v>
      </c>
      <c r="E14" s="9" t="n">
        <v>-1.1</v>
      </c>
      <c r="F14" s="9" t="n">
        <v>-0.7</v>
      </c>
    </row>
    <row r="15" spans="1:6">
      <c r="A15" s="4" t="s">
        <v>431</v>
      </c>
      <c r="C15" s="5" t="n">
        <v>1</v>
      </c>
      <c r="D15" s="9" t="n">
        <v>0.7</v>
      </c>
      <c r="E15" s="9" t="n">
        <v>2.2</v>
      </c>
      <c r="F15" s="9" t="n">
        <v>1.3</v>
      </c>
    </row>
    <row r="16" spans="1:6">
      <c r="A16" s="4" t="s">
        <v>415</v>
      </c>
      <c r="C16" s="9" t="n">
        <v>2.1</v>
      </c>
      <c r="D16" s="9" t="n">
        <v>1.4</v>
      </c>
      <c r="E16" s="9" t="n">
        <v>3.1</v>
      </c>
      <c r="F16" s="9" t="n">
        <v>4.5</v>
      </c>
    </row>
    <row r="17" spans="1:6">
      <c r="A17" s="4" t="s">
        <v>432</v>
      </c>
    </row>
    <row r="18" spans="1:6">
      <c r="A18" s="3" t="s">
        <v>421</v>
      </c>
    </row>
    <row r="19" spans="1:6">
      <c r="A19" s="4" t="s">
        <v>423</v>
      </c>
      <c r="C19" s="8" t="n">
        <v>1.7</v>
      </c>
      <c r="D19" s="7" t="n">
        <v>1</v>
      </c>
      <c r="E19" s="8" t="n">
        <v>1.4</v>
      </c>
      <c r="F19" s="8" t="n">
        <v>4.6</v>
      </c>
    </row>
    <row r="20" spans="1:6"/>
    <row r="21" spans="1:6">
      <c r="A21" s="4" t="s">
        <v>247</v>
      </c>
      <c r="B21" s="4" t="s">
        <v>433</v>
      </c>
    </row>
  </sheetData>
  <mergeCells count="5">
    <mergeCell ref="A1:B2"/>
    <mergeCell ref="C1:D1"/>
    <mergeCell ref="E1:F1"/>
    <mergeCell ref="A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v>
      </c>
      <c r="B1" s="2" t="s">
        <v>2</v>
      </c>
      <c r="C1" s="2" t="s">
        <v>54</v>
      </c>
    </row>
    <row r="2" spans="1:3">
      <c r="A2" s="3" t="s">
        <v>86</v>
      </c>
    </row>
    <row r="3" spans="1:3">
      <c r="A3" s="4" t="s">
        <v>87</v>
      </c>
      <c r="B3" s="8" t="n">
        <v>7.6</v>
      </c>
      <c r="C3" s="8" t="n">
        <v>4.9</v>
      </c>
    </row>
    <row r="4" spans="1:3">
      <c r="A4" s="4" t="s">
        <v>88</v>
      </c>
      <c r="B4" s="10" t="n">
        <v>0.01</v>
      </c>
      <c r="C4" s="10" t="n">
        <v>0.01</v>
      </c>
    </row>
    <row r="5" spans="1:3">
      <c r="A5" s="4" t="s">
        <v>89</v>
      </c>
      <c r="B5" s="5" t="n">
        <v>10000000</v>
      </c>
      <c r="C5" s="5" t="n">
        <v>10000000</v>
      </c>
    </row>
    <row r="6" spans="1:3">
      <c r="A6" s="4" t="s">
        <v>90</v>
      </c>
      <c r="B6" s="5" t="n">
        <v>0</v>
      </c>
      <c r="C6" s="5" t="n">
        <v>0</v>
      </c>
    </row>
    <row r="7" spans="1:3">
      <c r="A7" s="4" t="s">
        <v>91</v>
      </c>
      <c r="B7" s="5" t="n">
        <v>0</v>
      </c>
      <c r="C7" s="5" t="n">
        <v>0</v>
      </c>
    </row>
    <row r="8" spans="1:3">
      <c r="A8" s="4" t="s">
        <v>92</v>
      </c>
      <c r="B8" s="10" t="n">
        <v>0.01</v>
      </c>
      <c r="C8" s="10" t="n">
        <v>0.01</v>
      </c>
    </row>
    <row r="9" spans="1:3">
      <c r="A9" s="4" t="s">
        <v>93</v>
      </c>
      <c r="B9" s="5" t="n">
        <v>300000000</v>
      </c>
      <c r="C9" s="5" t="n">
        <v>300000000</v>
      </c>
    </row>
    <row r="10" spans="1:3">
      <c r="A10" s="4" t="s">
        <v>94</v>
      </c>
      <c r="B10" s="5" t="n">
        <v>65251989</v>
      </c>
      <c r="C10" s="5" t="n">
        <v>65251989</v>
      </c>
    </row>
    <row r="11" spans="1:3">
      <c r="A11" s="4" t="s">
        <v>95</v>
      </c>
      <c r="B11" s="5" t="n">
        <v>57421222</v>
      </c>
      <c r="C11" s="5" t="n">
        <v>57914448</v>
      </c>
    </row>
    <row r="12" spans="1:3">
      <c r="A12" s="4" t="s">
        <v>96</v>
      </c>
      <c r="B12" s="5" t="n">
        <v>7830767</v>
      </c>
      <c r="C12" s="5" t="n">
        <v>7337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8"/>
    <col customWidth="1" max="2" min="2" width="80"/>
    <col customWidth="1" max="3" min="3" width="30"/>
    <col customWidth="1" max="4" min="4" width="21"/>
    <col customWidth="1" max="5" min="5" width="30"/>
    <col customWidth="1" max="6" min="6" width="21"/>
    <col customWidth="1" max="7" min="7" width="21"/>
  </cols>
  <sheetData>
    <row r="1" spans="1:7">
      <c r="A1" s="1" t="s">
        <v>434</v>
      </c>
      <c r="C1" s="2" t="s">
        <v>25</v>
      </c>
      <c r="E1" s="2" t="s">
        <v>1</v>
      </c>
    </row>
    <row r="2" spans="1:7">
      <c r="C2" s="2" t="s">
        <v>435</v>
      </c>
      <c r="D2" s="2" t="s">
        <v>436</v>
      </c>
      <c r="E2" s="2" t="s">
        <v>435</v>
      </c>
      <c r="F2" s="2" t="s">
        <v>436</v>
      </c>
      <c r="G2" s="2" t="s">
        <v>231</v>
      </c>
    </row>
    <row r="3" spans="1:7">
      <c r="A3" s="3" t="s">
        <v>437</v>
      </c>
    </row>
    <row r="4" spans="1:7">
      <c r="A4" s="4" t="s">
        <v>438</v>
      </c>
      <c r="C4" s="8" t="n">
        <v>1609.8</v>
      </c>
      <c r="E4" s="8" t="n">
        <v>1609.8</v>
      </c>
      <c r="G4" s="7" t="n">
        <v>1826</v>
      </c>
    </row>
    <row r="5" spans="1:7">
      <c r="A5" s="4" t="s">
        <v>439</v>
      </c>
    </row>
    <row r="6" spans="1:7">
      <c r="A6" s="3" t="s">
        <v>437</v>
      </c>
    </row>
    <row r="7" spans="1:7">
      <c r="A7" s="4" t="s">
        <v>440</v>
      </c>
      <c r="C7" s="9" t="n">
        <v>514.6</v>
      </c>
      <c r="E7" s="9" t="n">
        <v>514.6</v>
      </c>
    </row>
    <row r="8" spans="1:7">
      <c r="A8" s="4" t="s">
        <v>441</v>
      </c>
    </row>
    <row r="9" spans="1:7">
      <c r="A9" s="3" t="s">
        <v>437</v>
      </c>
    </row>
    <row r="10" spans="1:7">
      <c r="A10" s="4" t="s">
        <v>442</v>
      </c>
      <c r="C10" s="7" t="n">
        <v>-2</v>
      </c>
      <c r="E10" s="7" t="n">
        <v>-2</v>
      </c>
      <c r="G10" s="9" t="n">
        <v>-1.3</v>
      </c>
    </row>
    <row r="11" spans="1:7">
      <c r="A11" s="4" t="s">
        <v>443</v>
      </c>
      <c r="C11" s="5" t="n">
        <v>5</v>
      </c>
      <c r="E11" s="5" t="n">
        <v>5</v>
      </c>
    </row>
    <row r="12" spans="1:7">
      <c r="A12" s="4" t="s">
        <v>444</v>
      </c>
      <c r="C12" s="8" t="n">
        <v>85.3</v>
      </c>
      <c r="E12" s="8" t="n">
        <v>85.3</v>
      </c>
    </row>
    <row r="13" spans="1:7">
      <c r="A13" s="4" t="s">
        <v>445</v>
      </c>
    </row>
    <row r="14" spans="1:7">
      <c r="A14" s="3" t="s">
        <v>437</v>
      </c>
    </row>
    <row r="15" spans="1:7">
      <c r="A15" s="4" t="s">
        <v>442</v>
      </c>
      <c r="B15" s="4" t="s">
        <v>384</v>
      </c>
      <c r="C15" s="8" t="n">
        <v>2.5</v>
      </c>
      <c r="E15" s="8" t="n">
        <v>2.5</v>
      </c>
      <c r="G15" s="9" t="n">
        <v>-4.3</v>
      </c>
    </row>
    <row r="16" spans="1:7">
      <c r="A16" s="4" t="s">
        <v>443</v>
      </c>
      <c r="C16" s="5" t="n">
        <v>69</v>
      </c>
      <c r="E16" s="5" t="n">
        <v>69</v>
      </c>
    </row>
    <row r="17" spans="1:7">
      <c r="A17" s="4" t="s">
        <v>444</v>
      </c>
      <c r="C17" s="8" t="n">
        <v>131.5</v>
      </c>
      <c r="E17" s="8" t="n">
        <v>131.5</v>
      </c>
    </row>
    <row r="18" spans="1:7">
      <c r="A18" s="4" t="s">
        <v>446</v>
      </c>
    </row>
    <row r="19" spans="1:7">
      <c r="A19" s="3" t="s">
        <v>437</v>
      </c>
    </row>
    <row r="20" spans="1:7">
      <c r="A20" s="4" t="s">
        <v>447</v>
      </c>
      <c r="B20" s="4" t="s">
        <v>448</v>
      </c>
      <c r="C20" s="9" t="n">
        <v>-2.2</v>
      </c>
      <c r="D20" s="8" t="n">
        <v>-4.3</v>
      </c>
      <c r="E20" s="9" t="n">
        <v>0.4</v>
      </c>
      <c r="F20" s="8" t="n">
        <v>-4.3</v>
      </c>
    </row>
    <row r="21" spans="1:7">
      <c r="A21" s="4" t="s">
        <v>449</v>
      </c>
    </row>
    <row r="22" spans="1:7">
      <c r="A22" s="3" t="s">
        <v>437</v>
      </c>
    </row>
    <row r="23" spans="1:7">
      <c r="A23" s="4" t="s">
        <v>450</v>
      </c>
      <c r="C23" s="9" t="n">
        <v>1136.9</v>
      </c>
      <c r="E23" s="9" t="n">
        <v>1136.9</v>
      </c>
      <c r="G23" s="9" t="n">
        <v>1106.2</v>
      </c>
    </row>
    <row r="24" spans="1:7">
      <c r="A24" s="4" t="s">
        <v>438</v>
      </c>
      <c r="C24" s="9" t="n">
        <v>1095.2</v>
      </c>
      <c r="E24" s="9" t="n">
        <v>1095.2</v>
      </c>
      <c r="G24" s="9" t="n">
        <v>1094.7</v>
      </c>
    </row>
    <row r="25" spans="1:7">
      <c r="A25" s="4" t="s">
        <v>451</v>
      </c>
    </row>
    <row r="26" spans="1:7">
      <c r="A26" s="3" t="s">
        <v>437</v>
      </c>
    </row>
    <row r="27" spans="1:7">
      <c r="A27" s="4" t="s">
        <v>450</v>
      </c>
      <c r="C27" s="7" t="n">
        <v>185</v>
      </c>
      <c r="E27" s="7" t="n">
        <v>185</v>
      </c>
      <c r="G27" s="7" t="n">
        <v>185</v>
      </c>
    </row>
    <row r="28" spans="1:7"/>
    <row r="29" spans="1:7">
      <c r="A29" s="4" t="s">
        <v>247</v>
      </c>
      <c r="B29" s="4" t="s">
        <v>452</v>
      </c>
    </row>
    <row r="30" spans="1:7">
      <c r="A30" s="4" t="s">
        <v>279</v>
      </c>
      <c r="B30" s="4" t="s">
        <v>453</v>
      </c>
    </row>
    <row r="31" spans="1:7">
      <c r="A31" s="4" t="s">
        <v>448</v>
      </c>
      <c r="B31" s="4" t="s">
        <v>454</v>
      </c>
    </row>
  </sheetData>
  <mergeCells count="7">
    <mergeCell ref="A1:B2"/>
    <mergeCell ref="C1:D1"/>
    <mergeCell ref="E1:F1"/>
    <mergeCell ref="A28:F28"/>
    <mergeCell ref="B29:F29"/>
    <mergeCell ref="B30:F30"/>
    <mergeCell ref="B31:F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55</v>
      </c>
      <c r="C1" s="2" t="s">
        <v>25</v>
      </c>
      <c r="E1" s="2" t="s">
        <v>1</v>
      </c>
    </row>
    <row r="2" spans="1:7">
      <c r="C2" s="2" t="s">
        <v>2</v>
      </c>
      <c r="D2" s="2" t="s">
        <v>26</v>
      </c>
      <c r="E2" s="2" t="s">
        <v>2</v>
      </c>
      <c r="F2" s="2" t="s">
        <v>26</v>
      </c>
      <c r="G2" s="2" t="s">
        <v>54</v>
      </c>
    </row>
    <row r="3" spans="1:7">
      <c r="A3" s="3" t="s">
        <v>437</v>
      </c>
    </row>
    <row r="4" spans="1:7">
      <c r="A4" s="4" t="s">
        <v>442</v>
      </c>
      <c r="B4" s="4" t="s">
        <v>384</v>
      </c>
      <c r="C4" s="8" t="n">
        <v>2.5</v>
      </c>
      <c r="E4" s="8" t="n">
        <v>2.5</v>
      </c>
      <c r="G4" s="8" t="n">
        <v>-4.3</v>
      </c>
    </row>
    <row r="5" spans="1:7">
      <c r="A5" s="4" t="s">
        <v>456</v>
      </c>
      <c r="C5" s="9" t="n">
        <v>-3.5</v>
      </c>
      <c r="D5" s="8" t="n">
        <v>-5.3</v>
      </c>
      <c r="E5" s="9" t="n">
        <v>8.199999999999999</v>
      </c>
      <c r="F5" s="8" t="n">
        <v>-4.5</v>
      </c>
    </row>
    <row r="6" spans="1:7">
      <c r="A6" s="4" t="s">
        <v>37</v>
      </c>
    </row>
    <row r="7" spans="1:7">
      <c r="A7" s="3" t="s">
        <v>437</v>
      </c>
    </row>
    <row r="8" spans="1:7">
      <c r="A8" s="4" t="s">
        <v>457</v>
      </c>
      <c r="B8" s="4" t="s">
        <v>458</v>
      </c>
      <c r="C8" s="8" t="n">
        <v>1.7</v>
      </c>
      <c r="D8" s="7" t="n">
        <v>1</v>
      </c>
      <c r="E8" s="8" t="n">
        <v>1.4</v>
      </c>
      <c r="F8" s="8" t="n">
        <v>4.6</v>
      </c>
    </row>
    <row r="9" spans="1:7"/>
    <row r="10" spans="1:7">
      <c r="A10" s="4" t="s">
        <v>247</v>
      </c>
      <c r="B10" s="4" t="s">
        <v>452</v>
      </c>
    </row>
    <row r="11" spans="1:7">
      <c r="A11" s="4" t="s">
        <v>279</v>
      </c>
      <c r="B11" s="4" t="s">
        <v>453</v>
      </c>
    </row>
    <row r="12" spans="1:7">
      <c r="A12" s="4" t="s">
        <v>448</v>
      </c>
      <c r="B12" s="4" t="s">
        <v>459</v>
      </c>
    </row>
    <row r="13" spans="1:7">
      <c r="A13" s="4" t="s">
        <v>460</v>
      </c>
      <c r="B13" s="4" t="s">
        <v>461</v>
      </c>
    </row>
  </sheetData>
  <mergeCells count="8">
    <mergeCell ref="A1:B2"/>
    <mergeCell ref="C1:D1"/>
    <mergeCell ref="E1:F1"/>
    <mergeCell ref="A9:F9"/>
    <mergeCell ref="B10:F10"/>
    <mergeCell ref="B11:F11"/>
    <mergeCell ref="B12:F12"/>
    <mergeCell ref="B13:F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5"/>
    <col customWidth="1" max="6" min="6" width="14"/>
    <col customWidth="1" max="7" min="7" width="14"/>
  </cols>
  <sheetData>
    <row r="1" spans="1:7">
      <c r="A1" s="1" t="s">
        <v>462</v>
      </c>
      <c r="C1" s="2" t="s">
        <v>25</v>
      </c>
      <c r="E1" s="2" t="s">
        <v>1</v>
      </c>
    </row>
    <row r="2" spans="1:7">
      <c r="C2" s="2" t="s">
        <v>2</v>
      </c>
      <c r="D2" s="2" t="s">
        <v>26</v>
      </c>
      <c r="E2" s="2" t="s">
        <v>2</v>
      </c>
      <c r="F2" s="2" t="s">
        <v>26</v>
      </c>
      <c r="G2" s="2" t="s">
        <v>54</v>
      </c>
    </row>
    <row r="3" spans="1:7">
      <c r="A3" s="3" t="s">
        <v>437</v>
      </c>
    </row>
    <row r="4" spans="1:7">
      <c r="A4" s="4" t="s">
        <v>442</v>
      </c>
      <c r="C4" s="7" t="n">
        <v>-2</v>
      </c>
      <c r="E4" s="7" t="n">
        <v>-2</v>
      </c>
      <c r="G4" s="8" t="n">
        <v>-1.3</v>
      </c>
    </row>
    <row r="5" spans="1:7">
      <c r="A5" s="4" t="s">
        <v>37</v>
      </c>
    </row>
    <row r="6" spans="1:7">
      <c r="A6" s="3" t="s">
        <v>437</v>
      </c>
    </row>
    <row r="7" spans="1:7">
      <c r="A7" s="4" t="s">
        <v>463</v>
      </c>
      <c r="B7" s="4" t="s">
        <v>247</v>
      </c>
      <c r="C7" s="8" t="n">
        <v>-2.2</v>
      </c>
      <c r="D7" s="8" t="n">
        <v>-4.3</v>
      </c>
      <c r="E7" s="8" t="n">
        <v>0.4</v>
      </c>
      <c r="F7" s="8" t="n">
        <v>-4.3</v>
      </c>
    </row>
    <row r="8" spans="1:7"/>
    <row r="9" spans="1:7">
      <c r="A9" s="4" t="s">
        <v>247</v>
      </c>
      <c r="B9" s="4" t="s">
        <v>454</v>
      </c>
    </row>
  </sheetData>
  <mergeCells count="5">
    <mergeCell ref="A1:B2"/>
    <mergeCell ref="C1:D1"/>
    <mergeCell ref="E1:F1"/>
    <mergeCell ref="A8:F8"/>
    <mergeCell ref="B9:F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4</v>
      </c>
    </row>
    <row r="2" spans="1:3">
      <c r="A2" s="4" t="s">
        <v>59</v>
      </c>
    </row>
    <row r="3" spans="1:3">
      <c r="A3" s="3" t="s">
        <v>437</v>
      </c>
    </row>
    <row r="4" spans="1:3">
      <c r="A4" s="4" t="s">
        <v>465</v>
      </c>
      <c r="B4" s="8" t="n">
        <v>3.5</v>
      </c>
      <c r="C4" s="8" t="n">
        <v>1.7</v>
      </c>
    </row>
    <row r="5" spans="1:3">
      <c r="A5" s="4" t="s">
        <v>466</v>
      </c>
      <c r="B5" s="9" t="n">
        <v>-0.7</v>
      </c>
      <c r="C5" s="5" t="n">
        <v>0</v>
      </c>
    </row>
    <row r="6" spans="1:3">
      <c r="A6" s="4" t="s">
        <v>467</v>
      </c>
      <c r="B6" s="9" t="n">
        <v>2.8</v>
      </c>
      <c r="C6" s="9" t="n">
        <v>1.7</v>
      </c>
    </row>
    <row r="7" spans="1:3">
      <c r="A7" s="4" t="s">
        <v>70</v>
      </c>
    </row>
    <row r="8" spans="1:3">
      <c r="A8" s="3" t="s">
        <v>437</v>
      </c>
    </row>
    <row r="9" spans="1:3">
      <c r="A9" s="4" t="s">
        <v>468</v>
      </c>
      <c r="B9" s="9" t="n">
        <v>-2.4</v>
      </c>
      <c r="C9" s="9" t="n">
        <v>-6.2</v>
      </c>
    </row>
    <row r="10" spans="1:3">
      <c r="A10" s="4" t="s">
        <v>469</v>
      </c>
      <c r="B10" s="9" t="n">
        <v>0.1</v>
      </c>
      <c r="C10" s="9" t="n">
        <v>0.2</v>
      </c>
    </row>
    <row r="11" spans="1:3">
      <c r="A11" s="4" t="s">
        <v>470</v>
      </c>
      <c r="B11" s="8" t="n">
        <v>-2.3</v>
      </c>
      <c r="C11" s="7" t="n">
        <v>-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4</v>
      </c>
    </row>
    <row r="2" spans="1:3">
      <c r="A2" s="3" t="s">
        <v>437</v>
      </c>
    </row>
    <row r="3" spans="1:3">
      <c r="A3" s="4" t="s">
        <v>370</v>
      </c>
      <c r="B3" s="8" t="n">
        <v>-60.1</v>
      </c>
      <c r="C3" s="8" t="n">
        <v>-84.5</v>
      </c>
    </row>
    <row r="4" spans="1:3">
      <c r="A4" s="4" t="s">
        <v>472</v>
      </c>
      <c r="B4" s="9" t="n">
        <v>-59.6</v>
      </c>
      <c r="C4" s="9" t="n">
        <v>-90.09999999999999</v>
      </c>
    </row>
    <row r="5" spans="1:3">
      <c r="A5" s="4" t="s">
        <v>473</v>
      </c>
    </row>
    <row r="6" spans="1:3">
      <c r="A6" s="3" t="s">
        <v>437</v>
      </c>
    </row>
    <row r="7" spans="1:3">
      <c r="A7" s="4" t="s">
        <v>474</v>
      </c>
      <c r="B7" s="8" t="n">
        <v>0.5</v>
      </c>
      <c r="C7" s="8" t="n">
        <v>-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475</v>
      </c>
      <c r="C1" s="2" t="s">
        <v>25</v>
      </c>
      <c r="E1" s="2" t="s">
        <v>1</v>
      </c>
    </row>
    <row r="2" spans="1:7">
      <c r="C2" s="2" t="s">
        <v>2</v>
      </c>
      <c r="D2" s="2" t="s">
        <v>26</v>
      </c>
      <c r="E2" s="2" t="s">
        <v>2</v>
      </c>
      <c r="F2" s="2" t="s">
        <v>26</v>
      </c>
    </row>
    <row r="3" spans="1:7">
      <c r="A3" s="3" t="s">
        <v>476</v>
      </c>
    </row>
    <row r="4" spans="1:7">
      <c r="A4" s="4" t="s">
        <v>28</v>
      </c>
      <c r="C4" s="7" t="n">
        <v>611</v>
      </c>
      <c r="D4" s="8" t="n">
        <v>611.2</v>
      </c>
      <c r="E4" s="7" t="n">
        <v>1096</v>
      </c>
      <c r="F4" s="8" t="n">
        <v>1106.3</v>
      </c>
    </row>
    <row r="5" spans="1:7">
      <c r="A5" s="4" t="s">
        <v>246</v>
      </c>
      <c r="B5" s="4" t="s">
        <v>247</v>
      </c>
      <c r="C5" s="9" t="n">
        <v>-5.6</v>
      </c>
      <c r="D5" s="9" t="n">
        <v>-5.1</v>
      </c>
      <c r="E5" s="9" t="n">
        <v>-12.8</v>
      </c>
      <c r="F5" s="9" t="n">
        <v>-23.6</v>
      </c>
    </row>
    <row r="6" spans="1:7">
      <c r="A6" s="4" t="s">
        <v>35</v>
      </c>
      <c r="C6" s="5" t="n">
        <v>0</v>
      </c>
      <c r="D6" s="9" t="n">
        <v>-0.2</v>
      </c>
      <c r="E6" s="5" t="n">
        <v>0</v>
      </c>
      <c r="F6" s="9" t="n">
        <v>-0.2</v>
      </c>
    </row>
    <row r="7" spans="1:7">
      <c r="A7" s="4" t="s">
        <v>323</v>
      </c>
      <c r="C7" s="9" t="n">
        <v>-4.1</v>
      </c>
      <c r="D7" s="9" t="n">
        <v>-3.6</v>
      </c>
      <c r="E7" s="9" t="n">
        <v>-8.1</v>
      </c>
      <c r="F7" s="9" t="n">
        <v>-7.2</v>
      </c>
    </row>
    <row r="8" spans="1:7">
      <c r="A8" s="4" t="s">
        <v>477</v>
      </c>
      <c r="C8" s="9" t="n">
        <v>-10.7</v>
      </c>
      <c r="D8" s="9" t="n">
        <v>-13.2</v>
      </c>
      <c r="E8" s="9" t="n">
        <v>-26.2</v>
      </c>
      <c r="F8" s="9" t="n">
        <v>-28.5</v>
      </c>
    </row>
    <row r="9" spans="1:7">
      <c r="A9" s="4" t="s">
        <v>38</v>
      </c>
      <c r="C9" s="9" t="n">
        <v>89.5</v>
      </c>
      <c r="D9" s="9" t="n">
        <v>91.3</v>
      </c>
      <c r="E9" s="9" t="n">
        <v>134.4</v>
      </c>
      <c r="F9" s="5" t="n">
        <v>122</v>
      </c>
    </row>
    <row r="10" spans="1:7">
      <c r="A10" s="4" t="s">
        <v>309</v>
      </c>
    </row>
    <row r="11" spans="1:7">
      <c r="A11" s="3" t="s">
        <v>476</v>
      </c>
    </row>
    <row r="12" spans="1:7">
      <c r="A12" s="4" t="s">
        <v>28</v>
      </c>
      <c r="C12" s="9" t="n">
        <v>342.6</v>
      </c>
      <c r="D12" s="9" t="n">
        <v>353.4</v>
      </c>
      <c r="E12" s="9" t="n">
        <v>648.8</v>
      </c>
      <c r="F12" s="9" t="n">
        <v>669.7</v>
      </c>
    </row>
    <row r="13" spans="1:7">
      <c r="A13" s="4" t="s">
        <v>478</v>
      </c>
      <c r="C13" s="9" t="n">
        <v>73.2</v>
      </c>
      <c r="D13" s="9" t="n">
        <v>77.7</v>
      </c>
      <c r="E13" s="9" t="n">
        <v>145.2</v>
      </c>
      <c r="F13" s="9" t="n">
        <v>144.5</v>
      </c>
    </row>
    <row r="14" spans="1:7">
      <c r="A14" s="4" t="s">
        <v>310</v>
      </c>
    </row>
    <row r="15" spans="1:7">
      <c r="A15" s="3" t="s">
        <v>476</v>
      </c>
    </row>
    <row r="16" spans="1:7">
      <c r="A16" s="4" t="s">
        <v>28</v>
      </c>
      <c r="C16" s="9" t="n">
        <v>150.6</v>
      </c>
      <c r="D16" s="9" t="n">
        <v>132.5</v>
      </c>
      <c r="E16" s="9" t="n">
        <v>208.2</v>
      </c>
      <c r="F16" s="5" t="n">
        <v>186</v>
      </c>
    </row>
    <row r="17" spans="1:7">
      <c r="A17" s="4" t="s">
        <v>478</v>
      </c>
      <c r="C17" s="9" t="n">
        <v>50.9</v>
      </c>
      <c r="D17" s="9" t="n">
        <v>39.2</v>
      </c>
      <c r="E17" s="9" t="n">
        <v>51.7</v>
      </c>
      <c r="F17" s="9" t="n">
        <v>40.9</v>
      </c>
    </row>
    <row r="18" spans="1:7">
      <c r="A18" s="4" t="s">
        <v>311</v>
      </c>
    </row>
    <row r="19" spans="1:7">
      <c r="A19" s="3" t="s">
        <v>476</v>
      </c>
    </row>
    <row r="20" spans="1:7">
      <c r="A20" s="4" t="s">
        <v>28</v>
      </c>
      <c r="C20" s="9" t="n">
        <v>83.2</v>
      </c>
      <c r="D20" s="9" t="n">
        <v>91.59999999999999</v>
      </c>
      <c r="E20" s="9" t="n">
        <v>172.3</v>
      </c>
      <c r="F20" s="9" t="n">
        <v>184.1</v>
      </c>
    </row>
    <row r="21" spans="1:7">
      <c r="A21" s="4" t="s">
        <v>478</v>
      </c>
      <c r="C21" s="9" t="n">
        <v>1.6</v>
      </c>
      <c r="D21" s="9" t="n">
        <v>10.5</v>
      </c>
      <c r="E21" s="9" t="n">
        <v>9.9</v>
      </c>
      <c r="F21" s="9" t="n">
        <v>28.1</v>
      </c>
    </row>
    <row r="22" spans="1:7">
      <c r="A22" s="4" t="s">
        <v>312</v>
      </c>
    </row>
    <row r="23" spans="1:7">
      <c r="A23" s="3" t="s">
        <v>476</v>
      </c>
    </row>
    <row r="24" spans="1:7">
      <c r="A24" s="4" t="s">
        <v>28</v>
      </c>
      <c r="C24" s="9" t="n">
        <v>34.6</v>
      </c>
      <c r="D24" s="9" t="n">
        <v>33.7</v>
      </c>
      <c r="E24" s="9" t="n">
        <v>66.7</v>
      </c>
      <c r="F24" s="9" t="n">
        <v>66.5</v>
      </c>
    </row>
    <row r="25" spans="1:7">
      <c r="A25" s="4" t="s">
        <v>478</v>
      </c>
      <c r="C25" s="9" t="n">
        <v>7.7</v>
      </c>
      <c r="D25" s="5" t="n">
        <v>8</v>
      </c>
      <c r="E25" s="9" t="n">
        <v>14.6</v>
      </c>
      <c r="F25" s="9" t="n">
        <v>15.2</v>
      </c>
    </row>
    <row r="26" spans="1:7">
      <c r="A26" s="4" t="s">
        <v>479</v>
      </c>
    </row>
    <row r="27" spans="1:7">
      <c r="A27" s="3" t="s">
        <v>476</v>
      </c>
    </row>
    <row r="28" spans="1:7">
      <c r="A28" s="4" t="s">
        <v>478</v>
      </c>
      <c r="C28" s="9" t="n">
        <v>133.4</v>
      </c>
      <c r="D28" s="9" t="n">
        <v>135.4</v>
      </c>
      <c r="E28" s="9" t="n">
        <v>221.4</v>
      </c>
      <c r="F28" s="9" t="n">
        <v>228.7</v>
      </c>
    </row>
    <row r="29" spans="1:7">
      <c r="A29" s="4" t="s">
        <v>480</v>
      </c>
    </row>
    <row r="30" spans="1:7">
      <c r="A30" s="3" t="s">
        <v>476</v>
      </c>
    </row>
    <row r="31" spans="1:7">
      <c r="A31" s="4" t="s">
        <v>481</v>
      </c>
      <c r="C31" s="9" t="n">
        <v>-23.5</v>
      </c>
      <c r="D31" s="9" t="n">
        <v>-20.3</v>
      </c>
      <c r="E31" s="9" t="n">
        <v>-39.9</v>
      </c>
      <c r="F31" s="5" t="n">
        <v>-38</v>
      </c>
    </row>
    <row r="32" spans="1:7">
      <c r="A32" s="4" t="s">
        <v>482</v>
      </c>
    </row>
    <row r="33" spans="1:7">
      <c r="A33" s="3" t="s">
        <v>476</v>
      </c>
    </row>
    <row r="34" spans="1:7">
      <c r="A34" s="4" t="s">
        <v>483</v>
      </c>
      <c r="B34" s="4" t="s">
        <v>279</v>
      </c>
      <c r="C34" s="5" t="n">
        <v>0</v>
      </c>
      <c r="D34" s="9" t="n">
        <v>-1.7</v>
      </c>
      <c r="E34" s="5" t="n">
        <v>0</v>
      </c>
      <c r="F34" s="9" t="n">
        <v>-9.199999999999999</v>
      </c>
    </row>
    <row r="35" spans="1:7">
      <c r="A35" s="4" t="s">
        <v>484</v>
      </c>
    </row>
    <row r="36" spans="1:7">
      <c r="A36" s="3" t="s">
        <v>476</v>
      </c>
    </row>
    <row r="37" spans="1:7">
      <c r="A37" s="4" t="s">
        <v>483</v>
      </c>
      <c r="D37" s="9" t="n">
        <v>-1.7</v>
      </c>
      <c r="F37" s="5" t="n">
        <v>-9</v>
      </c>
      <c r="G37" s="4" t="s">
        <v>279</v>
      </c>
    </row>
    <row r="38" spans="1:7">
      <c r="A38" s="4" t="s">
        <v>485</v>
      </c>
    </row>
    <row r="39" spans="1:7">
      <c r="A39" s="3" t="s">
        <v>476</v>
      </c>
    </row>
    <row r="40" spans="1:7">
      <c r="A40" s="4" t="s">
        <v>483</v>
      </c>
      <c r="F40" s="9" t="n">
        <v>-0.2</v>
      </c>
    </row>
    <row r="41" spans="1:7">
      <c r="A41" s="4" t="s">
        <v>486</v>
      </c>
    </row>
    <row r="42" spans="1:7">
      <c r="A42" s="3" t="s">
        <v>476</v>
      </c>
    </row>
    <row r="43" spans="1:7">
      <c r="A43" s="4" t="s">
        <v>246</v>
      </c>
      <c r="C43" s="8" t="n">
        <v>-0.1</v>
      </c>
      <c r="D43" s="8" t="n">
        <v>-0.1</v>
      </c>
      <c r="E43" s="8" t="n">
        <v>-0.4</v>
      </c>
      <c r="F43" s="8" t="n">
        <v>-0.1</v>
      </c>
    </row>
    <row r="44" spans="1:7"/>
    <row r="45" spans="1:7">
      <c r="A45" s="4" t="s">
        <v>247</v>
      </c>
      <c r="B45" s="4" t="s">
        <v>256</v>
      </c>
    </row>
    <row r="46" spans="1:7">
      <c r="A46" s="4" t="s">
        <v>279</v>
      </c>
      <c r="B46" s="4" t="s">
        <v>487</v>
      </c>
    </row>
  </sheetData>
  <mergeCells count="7">
    <mergeCell ref="A1:B2"/>
    <mergeCell ref="C1:D1"/>
    <mergeCell ref="E1:G1"/>
    <mergeCell ref="F2:G2"/>
    <mergeCell ref="A44:F44"/>
    <mergeCell ref="B45:F45"/>
    <mergeCell ref="B46:F4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5</v>
      </c>
      <c r="D1" s="2" t="s">
        <v>1</v>
      </c>
    </row>
    <row r="2" spans="1:5">
      <c r="B2" s="2" t="s">
        <v>2</v>
      </c>
      <c r="C2" s="2" t="s">
        <v>26</v>
      </c>
      <c r="D2" s="2" t="s">
        <v>2</v>
      </c>
      <c r="E2" s="2" t="s">
        <v>26</v>
      </c>
    </row>
    <row r="3" spans="1:5">
      <c r="A3" s="3" t="s">
        <v>489</v>
      </c>
    </row>
    <row r="4" spans="1:5">
      <c r="A4" s="4" t="s">
        <v>28</v>
      </c>
      <c r="B4" s="7" t="n">
        <v>611</v>
      </c>
      <c r="C4" s="8" t="n">
        <v>611.2</v>
      </c>
      <c r="D4" s="7" t="n">
        <v>1096</v>
      </c>
      <c r="E4" s="8" t="n">
        <v>1106.3</v>
      </c>
    </row>
    <row r="5" spans="1:5">
      <c r="A5" s="4" t="s">
        <v>490</v>
      </c>
    </row>
    <row r="6" spans="1:5">
      <c r="A6" s="3" t="s">
        <v>489</v>
      </c>
    </row>
    <row r="7" spans="1:5">
      <c r="A7" s="4" t="s">
        <v>28</v>
      </c>
      <c r="B7" s="9" t="n">
        <v>305.6</v>
      </c>
      <c r="C7" s="9" t="n">
        <v>315.7</v>
      </c>
      <c r="D7" s="9" t="n">
        <v>576.9</v>
      </c>
      <c r="E7" s="9" t="n">
        <v>589.8</v>
      </c>
    </row>
    <row r="8" spans="1:5">
      <c r="A8" s="4" t="s">
        <v>491</v>
      </c>
    </row>
    <row r="9" spans="1:5">
      <c r="A9" s="3" t="s">
        <v>489</v>
      </c>
    </row>
    <row r="10" spans="1:5">
      <c r="A10" s="4" t="s">
        <v>28</v>
      </c>
      <c r="B10" s="9" t="n">
        <v>83.2</v>
      </c>
      <c r="C10" s="9" t="n">
        <v>91.59999999999999</v>
      </c>
      <c r="D10" s="9" t="n">
        <v>172.3</v>
      </c>
      <c r="E10" s="9" t="n">
        <v>184.1</v>
      </c>
    </row>
    <row r="11" spans="1:5">
      <c r="A11" s="4" t="s">
        <v>492</v>
      </c>
    </row>
    <row r="12" spans="1:5">
      <c r="A12" s="3" t="s">
        <v>489</v>
      </c>
    </row>
    <row r="13" spans="1:5">
      <c r="A13" s="4" t="s">
        <v>28</v>
      </c>
      <c r="B13" s="9" t="n">
        <v>131.2</v>
      </c>
      <c r="C13" s="9" t="n">
        <v>114.9</v>
      </c>
      <c r="D13" s="9" t="n">
        <v>168.9</v>
      </c>
      <c r="E13" s="9" t="n">
        <v>151.8</v>
      </c>
    </row>
    <row r="14" spans="1:5">
      <c r="A14" s="4" t="s">
        <v>493</v>
      </c>
    </row>
    <row r="15" spans="1:5">
      <c r="A15" s="3" t="s">
        <v>489</v>
      </c>
    </row>
    <row r="16" spans="1:5">
      <c r="A16" s="4" t="s">
        <v>28</v>
      </c>
      <c r="B16" s="9" t="n">
        <v>34.6</v>
      </c>
      <c r="C16" s="9" t="n">
        <v>33.7</v>
      </c>
      <c r="D16" s="9" t="n">
        <v>66.7</v>
      </c>
      <c r="E16" s="9" t="n">
        <v>66.5</v>
      </c>
    </row>
    <row r="17" spans="1:5">
      <c r="A17" s="4" t="s">
        <v>494</v>
      </c>
    </row>
    <row r="18" spans="1:5">
      <c r="A18" s="3" t="s">
        <v>489</v>
      </c>
    </row>
    <row r="19" spans="1:5">
      <c r="A19" s="4" t="s">
        <v>28</v>
      </c>
      <c r="B19" s="5" t="n">
        <v>37</v>
      </c>
      <c r="C19" s="9" t="n">
        <v>37.7</v>
      </c>
      <c r="D19" s="9" t="n">
        <v>71.90000000000001</v>
      </c>
      <c r="E19" s="9" t="n">
        <v>79.90000000000001</v>
      </c>
    </row>
    <row r="20" spans="1:5">
      <c r="A20" s="4" t="s">
        <v>495</v>
      </c>
    </row>
    <row r="21" spans="1:5">
      <c r="A21" s="3" t="s">
        <v>489</v>
      </c>
    </row>
    <row r="22" spans="1:5">
      <c r="A22" s="4" t="s">
        <v>28</v>
      </c>
      <c r="B22" s="8" t="n">
        <v>19.4</v>
      </c>
      <c r="C22" s="8" t="n">
        <v>17.6</v>
      </c>
      <c r="D22" s="8" t="n">
        <v>39.3</v>
      </c>
      <c r="E22" s="8" t="n">
        <v>3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25</v>
      </c>
      <c r="D1" s="2" t="s">
        <v>1</v>
      </c>
    </row>
    <row r="2" spans="1:5">
      <c r="B2" s="2" t="s">
        <v>2</v>
      </c>
      <c r="C2" s="2" t="s">
        <v>26</v>
      </c>
      <c r="D2" s="2" t="s">
        <v>2</v>
      </c>
      <c r="E2" s="2" t="s">
        <v>26</v>
      </c>
    </row>
    <row r="3" spans="1:5">
      <c r="A3" s="3" t="s">
        <v>27</v>
      </c>
    </row>
    <row r="4" spans="1:5">
      <c r="A4" s="4" t="s">
        <v>28</v>
      </c>
      <c r="B4" s="7" t="n">
        <v>611</v>
      </c>
      <c r="C4" s="8" t="n">
        <v>611.2</v>
      </c>
      <c r="D4" s="7" t="n">
        <v>1096</v>
      </c>
      <c r="E4" s="8" t="n">
        <v>1106.3</v>
      </c>
    </row>
    <row r="5" spans="1:5">
      <c r="A5" s="4" t="s">
        <v>29</v>
      </c>
      <c r="B5" s="9" t="n">
        <v>301.4</v>
      </c>
      <c r="C5" s="9" t="n">
        <v>300.1</v>
      </c>
      <c r="D5" s="9" t="n">
        <v>558.4</v>
      </c>
      <c r="E5" s="9" t="n">
        <v>567.7</v>
      </c>
    </row>
    <row r="6" spans="1:5">
      <c r="A6" s="4" t="s">
        <v>30</v>
      </c>
      <c r="B6" s="9" t="n">
        <v>309.6</v>
      </c>
      <c r="C6" s="9" t="n">
        <v>311.1</v>
      </c>
      <c r="D6" s="9" t="n">
        <v>537.6</v>
      </c>
      <c r="E6" s="9" t="n">
        <v>538.6</v>
      </c>
    </row>
    <row r="7" spans="1:5">
      <c r="A7" s="4" t="s">
        <v>31</v>
      </c>
      <c r="B7" s="9" t="n">
        <v>103.9</v>
      </c>
      <c r="C7" s="9" t="n">
        <v>99.7</v>
      </c>
      <c r="D7" s="9" t="n">
        <v>197.7</v>
      </c>
      <c r="E7" s="9" t="n">
        <v>200.1</v>
      </c>
    </row>
    <row r="8" spans="1:5">
      <c r="A8" s="4" t="s">
        <v>32</v>
      </c>
      <c r="B8" s="9" t="n">
        <v>82.5</v>
      </c>
      <c r="C8" s="5" t="n">
        <v>85</v>
      </c>
      <c r="D8" s="9" t="n">
        <v>133.1</v>
      </c>
      <c r="E8" s="9" t="n">
        <v>131.6</v>
      </c>
    </row>
    <row r="9" spans="1:5">
      <c r="A9" s="4" t="s">
        <v>33</v>
      </c>
      <c r="B9" s="9" t="n">
        <v>17.5</v>
      </c>
      <c r="C9" s="9" t="n">
        <v>16.7</v>
      </c>
      <c r="D9" s="9" t="n">
        <v>33.8</v>
      </c>
      <c r="E9" s="9" t="n">
        <v>32.7</v>
      </c>
    </row>
    <row r="10" spans="1:5">
      <c r="A10" s="4" t="s">
        <v>34</v>
      </c>
      <c r="B10" s="9" t="n">
        <v>5.5</v>
      </c>
      <c r="C10" s="5" t="n">
        <v>5</v>
      </c>
      <c r="D10" s="9" t="n">
        <v>12.4</v>
      </c>
      <c r="E10" s="9" t="n">
        <v>23.5</v>
      </c>
    </row>
    <row r="11" spans="1:5">
      <c r="A11" s="4" t="s">
        <v>35</v>
      </c>
      <c r="B11" s="5" t="n">
        <v>0</v>
      </c>
      <c r="C11" s="9" t="n">
        <v>0.2</v>
      </c>
      <c r="D11" s="5" t="n">
        <v>0</v>
      </c>
      <c r="E11" s="9" t="n">
        <v>0.2</v>
      </c>
    </row>
    <row r="12" spans="1:5">
      <c r="A12" s="4" t="s">
        <v>36</v>
      </c>
      <c r="B12" s="9" t="n">
        <v>17.3</v>
      </c>
      <c r="C12" s="9" t="n">
        <v>17.8</v>
      </c>
      <c r="D12" s="9" t="n">
        <v>34.7</v>
      </c>
      <c r="E12" s="9" t="n">
        <v>35.5</v>
      </c>
    </row>
    <row r="13" spans="1:5">
      <c r="A13" s="4" t="s">
        <v>37</v>
      </c>
      <c r="B13" s="9" t="n">
        <v>-6.6</v>
      </c>
      <c r="C13" s="9" t="n">
        <v>-4.6</v>
      </c>
      <c r="D13" s="9" t="n">
        <v>-8.5</v>
      </c>
      <c r="E13" s="5" t="n">
        <v>-7</v>
      </c>
    </row>
    <row r="14" spans="1:5">
      <c r="A14" s="4" t="s">
        <v>497</v>
      </c>
      <c r="B14" s="5" t="n">
        <v>0</v>
      </c>
      <c r="C14" s="5" t="n">
        <v>0</v>
      </c>
      <c r="D14" s="5" t="n">
        <v>0</v>
      </c>
      <c r="E14" s="5" t="n">
        <v>0</v>
      </c>
    </row>
    <row r="15" spans="1:5">
      <c r="A15" s="4" t="s">
        <v>498</v>
      </c>
      <c r="B15" s="5" t="n">
        <v>0</v>
      </c>
      <c r="C15" s="5" t="n">
        <v>0</v>
      </c>
      <c r="D15" s="5" t="n">
        <v>0</v>
      </c>
      <c r="E15" s="5" t="n">
        <v>0</v>
      </c>
    </row>
    <row r="16" spans="1:5">
      <c r="A16" s="4" t="s">
        <v>38</v>
      </c>
      <c r="B16" s="9" t="n">
        <v>89.5</v>
      </c>
      <c r="C16" s="9" t="n">
        <v>91.3</v>
      </c>
      <c r="D16" s="9" t="n">
        <v>134.4</v>
      </c>
      <c r="E16" s="5" t="n">
        <v>122</v>
      </c>
    </row>
    <row r="17" spans="1:5">
      <c r="A17" s="4" t="s">
        <v>499</v>
      </c>
      <c r="B17" s="9" t="n">
        <v>23.8</v>
      </c>
      <c r="C17" s="9" t="n">
        <v>25.2</v>
      </c>
      <c r="D17" s="9" t="n">
        <v>35.2</v>
      </c>
      <c r="E17" s="9" t="n">
        <v>32.2</v>
      </c>
    </row>
    <row r="18" spans="1:5">
      <c r="A18" s="4" t="s">
        <v>40</v>
      </c>
      <c r="B18" s="9" t="n">
        <v>65.7</v>
      </c>
      <c r="C18" s="9" t="n">
        <v>66.09999999999999</v>
      </c>
      <c r="D18" s="9" t="n">
        <v>99.2</v>
      </c>
      <c r="E18" s="9" t="n">
        <v>89.8</v>
      </c>
    </row>
    <row r="19" spans="1:5">
      <c r="A19" s="3" t="s">
        <v>500</v>
      </c>
    </row>
    <row r="20" spans="1:5">
      <c r="A20" s="4" t="s">
        <v>40</v>
      </c>
      <c r="B20" s="9" t="n">
        <v>65.7</v>
      </c>
      <c r="C20" s="9" t="n">
        <v>66.09999999999999</v>
      </c>
      <c r="D20" s="9" t="n">
        <v>99.2</v>
      </c>
      <c r="E20" s="9" t="n">
        <v>89.8</v>
      </c>
    </row>
    <row r="21" spans="1:5">
      <c r="A21" s="4" t="s">
        <v>44</v>
      </c>
      <c r="B21" s="9" t="n">
        <v>7.2</v>
      </c>
      <c r="C21" s="5" t="n">
        <v>7</v>
      </c>
      <c r="D21" s="9" t="n">
        <v>-19.7</v>
      </c>
      <c r="E21" s="9" t="n">
        <v>-4.9</v>
      </c>
    </row>
    <row r="22" spans="1:5">
      <c r="A22" s="4" t="s">
        <v>49</v>
      </c>
      <c r="B22" s="9" t="n">
        <v>72.90000000000001</v>
      </c>
      <c r="C22" s="9" t="n">
        <v>73.09999999999999</v>
      </c>
      <c r="D22" s="9" t="n">
        <v>79.5</v>
      </c>
      <c r="E22" s="9" t="n">
        <v>84.90000000000001</v>
      </c>
    </row>
    <row r="23" spans="1:5">
      <c r="A23" s="4" t="s">
        <v>501</v>
      </c>
    </row>
    <row r="24" spans="1:5">
      <c r="A24" s="3" t="s">
        <v>27</v>
      </c>
    </row>
    <row r="25" spans="1:5">
      <c r="A25" s="4" t="s">
        <v>28</v>
      </c>
      <c r="B25" s="5" t="n">
        <v>-98</v>
      </c>
      <c r="C25" s="9" t="n">
        <v>-118.1</v>
      </c>
      <c r="D25" s="9" t="n">
        <v>-188.2</v>
      </c>
      <c r="E25" s="9" t="n">
        <v>-229.3</v>
      </c>
    </row>
    <row r="26" spans="1:5">
      <c r="A26" s="4" t="s">
        <v>29</v>
      </c>
      <c r="B26" s="5" t="n">
        <v>-98</v>
      </c>
      <c r="C26" s="9" t="n">
        <v>-117.7</v>
      </c>
      <c r="D26" s="9" t="n">
        <v>-188.2</v>
      </c>
      <c r="E26" s="9" t="n">
        <v>-229.8</v>
      </c>
    </row>
    <row r="27" spans="1:5">
      <c r="A27" s="4" t="s">
        <v>30</v>
      </c>
      <c r="B27" s="5" t="n">
        <v>0</v>
      </c>
      <c r="C27" s="9" t="n">
        <v>-0.4</v>
      </c>
      <c r="D27" s="5" t="n">
        <v>0</v>
      </c>
      <c r="E27" s="9" t="n">
        <v>0.5</v>
      </c>
    </row>
    <row r="28" spans="1:5">
      <c r="A28" s="4" t="s">
        <v>31</v>
      </c>
      <c r="B28" s="5" t="n">
        <v>0</v>
      </c>
      <c r="C28" s="5" t="n">
        <v>0</v>
      </c>
      <c r="D28" s="5" t="n">
        <v>0</v>
      </c>
      <c r="E28" s="5" t="n">
        <v>0</v>
      </c>
    </row>
    <row r="29" spans="1:5">
      <c r="A29" s="4" t="s">
        <v>32</v>
      </c>
      <c r="B29" s="5" t="n">
        <v>0</v>
      </c>
      <c r="C29" s="9" t="n">
        <v>-0.1</v>
      </c>
      <c r="D29" s="5" t="n">
        <v>0</v>
      </c>
      <c r="E29" s="9" t="n">
        <v>-0.2</v>
      </c>
    </row>
    <row r="30" spans="1:5">
      <c r="A30" s="4" t="s">
        <v>33</v>
      </c>
      <c r="B30" s="5" t="n">
        <v>0</v>
      </c>
      <c r="C30" s="5" t="n">
        <v>0</v>
      </c>
      <c r="D30" s="5" t="n">
        <v>0</v>
      </c>
      <c r="E30" s="5" t="n">
        <v>0</v>
      </c>
    </row>
    <row r="31" spans="1:5">
      <c r="A31" s="4" t="s">
        <v>34</v>
      </c>
      <c r="B31" s="5" t="n">
        <v>0</v>
      </c>
      <c r="C31" s="5" t="n">
        <v>0</v>
      </c>
      <c r="D31" s="5" t="n">
        <v>0</v>
      </c>
      <c r="E31" s="5" t="n">
        <v>0</v>
      </c>
    </row>
    <row r="32" spans="1:5">
      <c r="A32" s="4" t="s">
        <v>35</v>
      </c>
      <c r="C32" s="5" t="n">
        <v>0</v>
      </c>
      <c r="E32" s="5" t="n">
        <v>0</v>
      </c>
    </row>
    <row r="33" spans="1:5">
      <c r="A33" s="4" t="s">
        <v>36</v>
      </c>
      <c r="B33" s="5" t="n">
        <v>0</v>
      </c>
      <c r="C33" s="5" t="n">
        <v>0</v>
      </c>
      <c r="D33" s="5" t="n">
        <v>0</v>
      </c>
      <c r="E33" s="5" t="n">
        <v>0</v>
      </c>
    </row>
    <row r="34" spans="1:5">
      <c r="A34" s="4" t="s">
        <v>37</v>
      </c>
      <c r="B34" s="5" t="n">
        <v>0</v>
      </c>
      <c r="C34" s="5" t="n">
        <v>0</v>
      </c>
      <c r="D34" s="5" t="n">
        <v>0</v>
      </c>
      <c r="E34" s="5" t="n">
        <v>0</v>
      </c>
    </row>
    <row r="35" spans="1:5">
      <c r="A35" s="4" t="s">
        <v>497</v>
      </c>
      <c r="B35" s="5" t="n">
        <v>0</v>
      </c>
      <c r="C35" s="5" t="n">
        <v>0</v>
      </c>
      <c r="D35" s="5" t="n">
        <v>0</v>
      </c>
      <c r="E35" s="5" t="n">
        <v>0</v>
      </c>
    </row>
    <row r="36" spans="1:5">
      <c r="A36" s="4" t="s">
        <v>498</v>
      </c>
      <c r="B36" s="9" t="n">
        <v>110.4</v>
      </c>
      <c r="C36" s="9" t="n">
        <v>111.1</v>
      </c>
      <c r="D36" s="9" t="n">
        <v>173.4</v>
      </c>
      <c r="E36" s="9" t="n">
        <v>159.3</v>
      </c>
    </row>
    <row r="37" spans="1:5">
      <c r="A37" s="4" t="s">
        <v>38</v>
      </c>
      <c r="B37" s="9" t="n">
        <v>-110.4</v>
      </c>
      <c r="C37" s="9" t="n">
        <v>-111.4</v>
      </c>
      <c r="D37" s="9" t="n">
        <v>-173.4</v>
      </c>
      <c r="E37" s="9" t="n">
        <v>-158.6</v>
      </c>
    </row>
    <row r="38" spans="1:5">
      <c r="A38" s="4" t="s">
        <v>499</v>
      </c>
      <c r="B38" s="5" t="n">
        <v>0</v>
      </c>
      <c r="C38" s="9" t="n">
        <v>-0.3</v>
      </c>
      <c r="D38" s="5" t="n">
        <v>0</v>
      </c>
      <c r="E38" s="9" t="n">
        <v>0.7</v>
      </c>
    </row>
    <row r="39" spans="1:5">
      <c r="A39" s="4" t="s">
        <v>40</v>
      </c>
      <c r="B39" s="9" t="n">
        <v>-110.4</v>
      </c>
      <c r="C39" s="9" t="n">
        <v>-111.1</v>
      </c>
      <c r="D39" s="9" t="n">
        <v>-173.4</v>
      </c>
      <c r="E39" s="9" t="n">
        <v>-159.3</v>
      </c>
    </row>
    <row r="40" spans="1:5">
      <c r="A40" s="3" t="s">
        <v>500</v>
      </c>
    </row>
    <row r="41" spans="1:5">
      <c r="A41" s="4" t="s">
        <v>40</v>
      </c>
      <c r="B41" s="9" t="n">
        <v>-110.4</v>
      </c>
      <c r="C41" s="9" t="n">
        <v>-111.1</v>
      </c>
      <c r="D41" s="9" t="n">
        <v>-173.4</v>
      </c>
      <c r="E41" s="9" t="n">
        <v>-159.3</v>
      </c>
    </row>
    <row r="42" spans="1:5">
      <c r="A42" s="4" t="s">
        <v>44</v>
      </c>
      <c r="B42" s="9" t="n">
        <v>9.800000000000001</v>
      </c>
      <c r="C42" s="9" t="n">
        <v>2.5</v>
      </c>
      <c r="D42" s="9" t="n">
        <v>40.8</v>
      </c>
      <c r="E42" s="9" t="n">
        <v>15.9</v>
      </c>
    </row>
    <row r="43" spans="1:5">
      <c r="A43" s="4" t="s">
        <v>49</v>
      </c>
      <c r="B43" s="9" t="n">
        <v>-100.6</v>
      </c>
      <c r="C43" s="9" t="n">
        <v>-108.6</v>
      </c>
      <c r="D43" s="9" t="n">
        <v>-132.6</v>
      </c>
      <c r="E43" s="9" t="n">
        <v>-143.4</v>
      </c>
    </row>
    <row r="44" spans="1:5">
      <c r="A44" s="4" t="s">
        <v>502</v>
      </c>
    </row>
    <row r="45" spans="1:5">
      <c r="A45" s="3" t="s">
        <v>27</v>
      </c>
    </row>
    <row r="46" spans="1:5">
      <c r="A46" s="4" t="s">
        <v>28</v>
      </c>
      <c r="B46" s="5" t="n">
        <v>0</v>
      </c>
      <c r="C46" s="5" t="n">
        <v>0</v>
      </c>
      <c r="D46" s="5" t="n">
        <v>0</v>
      </c>
      <c r="E46" s="5" t="n">
        <v>0</v>
      </c>
    </row>
    <row r="47" spans="1:5">
      <c r="A47" s="4" t="s">
        <v>29</v>
      </c>
      <c r="B47" s="5" t="n">
        <v>0</v>
      </c>
      <c r="C47" s="5" t="n">
        <v>0</v>
      </c>
      <c r="D47" s="5" t="n">
        <v>0</v>
      </c>
      <c r="E47" s="5" t="n">
        <v>0</v>
      </c>
    </row>
    <row r="48" spans="1:5">
      <c r="A48" s="4" t="s">
        <v>30</v>
      </c>
      <c r="B48" s="5" t="n">
        <v>0</v>
      </c>
      <c r="C48" s="5" t="n">
        <v>0</v>
      </c>
      <c r="D48" s="5" t="n">
        <v>0</v>
      </c>
      <c r="E48" s="5" t="n">
        <v>0</v>
      </c>
    </row>
    <row r="49" spans="1:5">
      <c r="A49" s="4" t="s">
        <v>31</v>
      </c>
      <c r="B49" s="5" t="n">
        <v>0</v>
      </c>
      <c r="C49" s="9" t="n">
        <v>0.8</v>
      </c>
      <c r="D49" s="5" t="n">
        <v>0</v>
      </c>
      <c r="E49" s="9" t="n">
        <v>3.9</v>
      </c>
    </row>
    <row r="50" spans="1:5">
      <c r="A50" s="4" t="s">
        <v>32</v>
      </c>
      <c r="B50" s="5" t="n">
        <v>0</v>
      </c>
      <c r="C50" s="5" t="n">
        <v>0</v>
      </c>
      <c r="D50" s="5" t="n">
        <v>0</v>
      </c>
      <c r="E50" s="5" t="n">
        <v>0</v>
      </c>
    </row>
    <row r="51" spans="1:5">
      <c r="A51" s="4" t="s">
        <v>33</v>
      </c>
      <c r="B51" s="5" t="n">
        <v>0</v>
      </c>
      <c r="C51" s="5" t="n">
        <v>0</v>
      </c>
      <c r="D51" s="5" t="n">
        <v>0</v>
      </c>
      <c r="E51" s="5" t="n">
        <v>0</v>
      </c>
    </row>
    <row r="52" spans="1:5">
      <c r="A52" s="4" t="s">
        <v>34</v>
      </c>
      <c r="B52" s="5" t="n">
        <v>0</v>
      </c>
      <c r="C52" s="5" t="n">
        <v>0</v>
      </c>
      <c r="D52" s="5" t="n">
        <v>0</v>
      </c>
      <c r="E52" s="5" t="n">
        <v>0</v>
      </c>
    </row>
    <row r="53" spans="1:5">
      <c r="A53" s="4" t="s">
        <v>35</v>
      </c>
      <c r="C53" s="5" t="n">
        <v>0</v>
      </c>
      <c r="E53" s="5" t="n">
        <v>0</v>
      </c>
    </row>
    <row r="54" spans="1:5">
      <c r="A54" s="4" t="s">
        <v>36</v>
      </c>
      <c r="B54" s="9" t="n">
        <v>13.3</v>
      </c>
      <c r="C54" s="9" t="n">
        <v>11.3</v>
      </c>
      <c r="D54" s="9" t="n">
        <v>26.7</v>
      </c>
      <c r="E54" s="9" t="n">
        <v>27.5</v>
      </c>
    </row>
    <row r="55" spans="1:5">
      <c r="A55" s="4" t="s">
        <v>37</v>
      </c>
      <c r="B55" s="5" t="n">
        <v>0</v>
      </c>
      <c r="C55" s="5" t="n">
        <v>0</v>
      </c>
      <c r="D55" s="5" t="n">
        <v>0</v>
      </c>
      <c r="E55" s="5" t="n">
        <v>0</v>
      </c>
    </row>
    <row r="56" spans="1:5">
      <c r="A56" s="4" t="s">
        <v>497</v>
      </c>
      <c r="B56" s="5" t="n">
        <v>0</v>
      </c>
      <c r="C56" s="5" t="n">
        <v>0</v>
      </c>
      <c r="D56" s="5" t="n">
        <v>0</v>
      </c>
      <c r="E56" s="5" t="n">
        <v>0</v>
      </c>
    </row>
    <row r="57" spans="1:5">
      <c r="A57" s="4" t="s">
        <v>498</v>
      </c>
      <c r="B57" s="9" t="n">
        <v>-74.09999999999999</v>
      </c>
      <c r="C57" s="9" t="n">
        <v>-73.7</v>
      </c>
      <c r="D57" s="5" t="n">
        <v>-116</v>
      </c>
      <c r="E57" s="9" t="n">
        <v>-109.5</v>
      </c>
    </row>
    <row r="58" spans="1:5">
      <c r="A58" s="4" t="s">
        <v>38</v>
      </c>
      <c r="B58" s="9" t="n">
        <v>60.8</v>
      </c>
      <c r="C58" s="9" t="n">
        <v>61.6</v>
      </c>
      <c r="D58" s="9" t="n">
        <v>89.3</v>
      </c>
      <c r="E58" s="9" t="n">
        <v>78.09999999999999</v>
      </c>
    </row>
    <row r="59" spans="1:5">
      <c r="A59" s="4" t="s">
        <v>499</v>
      </c>
      <c r="B59" s="9" t="n">
        <v>-4.9</v>
      </c>
      <c r="C59" s="9" t="n">
        <v>-4.5</v>
      </c>
      <c r="D59" s="9" t="n">
        <v>-9.9</v>
      </c>
      <c r="E59" s="9" t="n">
        <v>-11.7</v>
      </c>
    </row>
    <row r="60" spans="1:5">
      <c r="A60" s="4" t="s">
        <v>40</v>
      </c>
      <c r="B60" s="9" t="n">
        <v>65.7</v>
      </c>
      <c r="C60" s="9" t="n">
        <v>66.09999999999999</v>
      </c>
      <c r="D60" s="9" t="n">
        <v>99.2</v>
      </c>
      <c r="E60" s="9" t="n">
        <v>89.8</v>
      </c>
    </row>
    <row r="61" spans="1:5">
      <c r="A61" s="3" t="s">
        <v>500</v>
      </c>
    </row>
    <row r="62" spans="1:5">
      <c r="A62" s="4" t="s">
        <v>40</v>
      </c>
      <c r="B62" s="9" t="n">
        <v>65.7</v>
      </c>
      <c r="C62" s="9" t="n">
        <v>66.09999999999999</v>
      </c>
      <c r="D62" s="9" t="n">
        <v>99.2</v>
      </c>
      <c r="E62" s="9" t="n">
        <v>89.8</v>
      </c>
    </row>
    <row r="63" spans="1:5">
      <c r="A63" s="4" t="s">
        <v>44</v>
      </c>
      <c r="B63" s="9" t="n">
        <v>7.2</v>
      </c>
      <c r="C63" s="5" t="n">
        <v>7</v>
      </c>
      <c r="D63" s="9" t="n">
        <v>-19.7</v>
      </c>
      <c r="E63" s="9" t="n">
        <v>-4.9</v>
      </c>
    </row>
    <row r="64" spans="1:5">
      <c r="A64" s="4" t="s">
        <v>49</v>
      </c>
      <c r="B64" s="9" t="n">
        <v>72.90000000000001</v>
      </c>
      <c r="C64" s="9" t="n">
        <v>73.09999999999999</v>
      </c>
      <c r="D64" s="9" t="n">
        <v>79.5</v>
      </c>
      <c r="E64" s="9" t="n">
        <v>84.90000000000001</v>
      </c>
    </row>
    <row r="65" spans="1:5">
      <c r="A65" s="4" t="s">
        <v>503</v>
      </c>
    </row>
    <row r="66" spans="1:5">
      <c r="A66" s="3" t="s">
        <v>27</v>
      </c>
    </row>
    <row r="67" spans="1:5">
      <c r="A67" s="4" t="s">
        <v>28</v>
      </c>
      <c r="B67" s="9" t="n">
        <v>433.4</v>
      </c>
      <c r="C67" s="9" t="n">
        <v>440.1</v>
      </c>
      <c r="D67" s="9" t="n">
        <v>776.3</v>
      </c>
      <c r="E67" s="9" t="n">
        <v>776.9</v>
      </c>
    </row>
    <row r="68" spans="1:5">
      <c r="A68" s="4" t="s">
        <v>29</v>
      </c>
      <c r="B68" s="5" t="n">
        <v>237</v>
      </c>
      <c r="C68" s="9" t="n">
        <v>246.4</v>
      </c>
      <c r="D68" s="9" t="n">
        <v>441.5</v>
      </c>
      <c r="E68" s="9" t="n">
        <v>451.3</v>
      </c>
    </row>
    <row r="69" spans="1:5">
      <c r="A69" s="4" t="s">
        <v>30</v>
      </c>
      <c r="B69" s="9" t="n">
        <v>196.4</v>
      </c>
      <c r="C69" s="9" t="n">
        <v>193.7</v>
      </c>
      <c r="D69" s="9" t="n">
        <v>334.8</v>
      </c>
      <c r="E69" s="9" t="n">
        <v>325.6</v>
      </c>
    </row>
    <row r="70" spans="1:5">
      <c r="A70" s="4" t="s">
        <v>31</v>
      </c>
      <c r="B70" s="9" t="n">
        <v>69.90000000000001</v>
      </c>
      <c r="C70" s="5" t="n">
        <v>67</v>
      </c>
      <c r="D70" s="9" t="n">
        <v>128.6</v>
      </c>
      <c r="E70" s="9" t="n">
        <v>127.7</v>
      </c>
    </row>
    <row r="71" spans="1:5">
      <c r="A71" s="4" t="s">
        <v>32</v>
      </c>
      <c r="B71" s="9" t="n">
        <v>52.7</v>
      </c>
      <c r="C71" s="9" t="n">
        <v>56.1</v>
      </c>
      <c r="D71" s="9" t="n">
        <v>82.90000000000001</v>
      </c>
      <c r="E71" s="9" t="n">
        <v>83.59999999999999</v>
      </c>
    </row>
    <row r="72" spans="1:5">
      <c r="A72" s="4" t="s">
        <v>33</v>
      </c>
      <c r="B72" s="9" t="n">
        <v>17.3</v>
      </c>
      <c r="C72" s="9" t="n">
        <v>16.3</v>
      </c>
      <c r="D72" s="9" t="n">
        <v>33.3</v>
      </c>
      <c r="E72" s="9" t="n">
        <v>31.9</v>
      </c>
    </row>
    <row r="73" spans="1:5">
      <c r="A73" s="4" t="s">
        <v>34</v>
      </c>
      <c r="B73" s="9" t="n">
        <v>2.2</v>
      </c>
      <c r="C73" s="9" t="n">
        <v>3.9</v>
      </c>
      <c r="D73" s="9" t="n">
        <v>4.9</v>
      </c>
      <c r="E73" s="9" t="n">
        <v>8.6</v>
      </c>
    </row>
    <row r="74" spans="1:5">
      <c r="A74" s="4" t="s">
        <v>35</v>
      </c>
      <c r="C74" s="9" t="n">
        <v>0.2</v>
      </c>
      <c r="E74" s="9" t="n">
        <v>0.2</v>
      </c>
    </row>
    <row r="75" spans="1:5">
      <c r="A75" s="4" t="s">
        <v>36</v>
      </c>
      <c r="B75" s="9" t="n">
        <v>3.8</v>
      </c>
      <c r="C75" s="9" t="n">
        <v>4.7</v>
      </c>
      <c r="D75" s="9" t="n">
        <v>7.1</v>
      </c>
      <c r="E75" s="9" t="n">
        <v>4.7</v>
      </c>
    </row>
    <row r="76" spans="1:5">
      <c r="A76" s="4" t="s">
        <v>37</v>
      </c>
      <c r="B76" s="9" t="n">
        <v>-0.4</v>
      </c>
      <c r="C76" s="9" t="n">
        <v>-2.8</v>
      </c>
      <c r="D76" s="5" t="n">
        <v>0</v>
      </c>
      <c r="E76" s="9" t="n">
        <v>-5.2</v>
      </c>
    </row>
    <row r="77" spans="1:5">
      <c r="A77" s="4" t="s">
        <v>497</v>
      </c>
      <c r="B77" s="9" t="n">
        <v>-8.1</v>
      </c>
      <c r="C77" s="9" t="n">
        <v>-3.9</v>
      </c>
      <c r="D77" s="9" t="n">
        <v>-12.5</v>
      </c>
      <c r="E77" s="9" t="n">
        <v>-9.4</v>
      </c>
    </row>
    <row r="78" spans="1:5">
      <c r="A78" s="4" t="s">
        <v>498</v>
      </c>
      <c r="B78" s="9" t="n">
        <v>-36.3</v>
      </c>
      <c r="C78" s="9" t="n">
        <v>-37.4</v>
      </c>
      <c r="D78" s="9" t="n">
        <v>-57.4</v>
      </c>
      <c r="E78" s="9" t="n">
        <v>-49.8</v>
      </c>
    </row>
    <row r="79" spans="1:5">
      <c r="A79" s="4" t="s">
        <v>38</v>
      </c>
      <c r="B79" s="9" t="n">
        <v>95.3</v>
      </c>
      <c r="C79" s="9" t="n">
        <v>89.59999999999999</v>
      </c>
      <c r="D79" s="9" t="n">
        <v>147.9</v>
      </c>
      <c r="E79" s="9" t="n">
        <v>133.3</v>
      </c>
    </row>
    <row r="80" spans="1:5">
      <c r="A80" s="4" t="s">
        <v>499</v>
      </c>
      <c r="B80" s="5" t="n">
        <v>21</v>
      </c>
      <c r="C80" s="9" t="n">
        <v>19.6</v>
      </c>
      <c r="D80" s="9" t="n">
        <v>31.9</v>
      </c>
      <c r="E80" s="9" t="n">
        <v>29.6</v>
      </c>
    </row>
    <row r="81" spans="1:5">
      <c r="A81" s="4" t="s">
        <v>40</v>
      </c>
      <c r="B81" s="9" t="n">
        <v>74.3</v>
      </c>
      <c r="C81" s="5" t="n">
        <v>70</v>
      </c>
      <c r="D81" s="5" t="n">
        <v>116</v>
      </c>
      <c r="E81" s="9" t="n">
        <v>103.7</v>
      </c>
    </row>
    <row r="82" spans="1:5">
      <c r="A82" s="3" t="s">
        <v>500</v>
      </c>
    </row>
    <row r="83" spans="1:5">
      <c r="A83" s="4" t="s">
        <v>40</v>
      </c>
      <c r="B83" s="9" t="n">
        <v>74.3</v>
      </c>
      <c r="C83" s="5" t="n">
        <v>70</v>
      </c>
      <c r="D83" s="5" t="n">
        <v>116</v>
      </c>
      <c r="E83" s="9" t="n">
        <v>103.7</v>
      </c>
    </row>
    <row r="84" spans="1:5">
      <c r="A84" s="4" t="s">
        <v>44</v>
      </c>
      <c r="B84" s="9" t="n">
        <v>-16.5</v>
      </c>
      <c r="C84" s="9" t="n">
        <v>-9.800000000000001</v>
      </c>
      <c r="D84" s="9" t="n">
        <v>-19.7</v>
      </c>
      <c r="E84" s="9" t="n">
        <v>-11.7</v>
      </c>
    </row>
    <row r="85" spans="1:5">
      <c r="A85" s="4" t="s">
        <v>49</v>
      </c>
      <c r="B85" s="9" t="n">
        <v>57.8</v>
      </c>
      <c r="C85" s="9" t="n">
        <v>60.2</v>
      </c>
      <c r="D85" s="9" t="n">
        <v>96.3</v>
      </c>
      <c r="E85" s="5" t="n">
        <v>92</v>
      </c>
    </row>
    <row r="86" spans="1:5">
      <c r="A86" s="4" t="s">
        <v>504</v>
      </c>
    </row>
    <row r="87" spans="1:5">
      <c r="A87" s="3" t="s">
        <v>27</v>
      </c>
    </row>
    <row r="88" spans="1:5">
      <c r="A88" s="4" t="s">
        <v>28</v>
      </c>
      <c r="B88" s="9" t="n">
        <v>275.6</v>
      </c>
      <c r="C88" s="9" t="n">
        <v>289.2</v>
      </c>
      <c r="D88" s="9" t="n">
        <v>507.9</v>
      </c>
      <c r="E88" s="9" t="n">
        <v>558.7</v>
      </c>
    </row>
    <row r="89" spans="1:5">
      <c r="A89" s="4" t="s">
        <v>29</v>
      </c>
      <c r="B89" s="9" t="n">
        <v>162.4</v>
      </c>
      <c r="C89" s="9" t="n">
        <v>171.4</v>
      </c>
      <c r="D89" s="9" t="n">
        <v>305.1</v>
      </c>
      <c r="E89" s="9" t="n">
        <v>346.2</v>
      </c>
    </row>
    <row r="90" spans="1:5">
      <c r="A90" s="4" t="s">
        <v>30</v>
      </c>
      <c r="B90" s="9" t="n">
        <v>113.2</v>
      </c>
      <c r="C90" s="9" t="n">
        <v>117.8</v>
      </c>
      <c r="D90" s="9" t="n">
        <v>202.8</v>
      </c>
      <c r="E90" s="9" t="n">
        <v>212.5</v>
      </c>
    </row>
    <row r="91" spans="1:5">
      <c r="A91" s="4" t="s">
        <v>31</v>
      </c>
      <c r="B91" s="5" t="n">
        <v>34</v>
      </c>
      <c r="C91" s="9" t="n">
        <v>31.9</v>
      </c>
      <c r="D91" s="9" t="n">
        <v>69.09999999999999</v>
      </c>
      <c r="E91" s="9" t="n">
        <v>68.5</v>
      </c>
    </row>
    <row r="92" spans="1:5">
      <c r="A92" s="4" t="s">
        <v>32</v>
      </c>
      <c r="B92" s="9" t="n">
        <v>29.8</v>
      </c>
      <c r="C92" s="5" t="n">
        <v>29</v>
      </c>
      <c r="D92" s="9" t="n">
        <v>50.2</v>
      </c>
      <c r="E92" s="9" t="n">
        <v>48.2</v>
      </c>
    </row>
    <row r="93" spans="1:5">
      <c r="A93" s="4" t="s">
        <v>33</v>
      </c>
      <c r="B93" s="9" t="n">
        <v>0.2</v>
      </c>
      <c r="C93" s="9" t="n">
        <v>0.4</v>
      </c>
      <c r="D93" s="9" t="n">
        <v>0.5</v>
      </c>
      <c r="E93" s="9" t="n">
        <v>0.8</v>
      </c>
    </row>
    <row r="94" spans="1:5">
      <c r="A94" s="4" t="s">
        <v>34</v>
      </c>
      <c r="B94" s="9" t="n">
        <v>3.3</v>
      </c>
      <c r="C94" s="9" t="n">
        <v>1.1</v>
      </c>
      <c r="D94" s="9" t="n">
        <v>7.5</v>
      </c>
      <c r="E94" s="9" t="n">
        <v>14.9</v>
      </c>
    </row>
    <row r="95" spans="1:5">
      <c r="A95" s="4" t="s">
        <v>35</v>
      </c>
      <c r="C95" s="5" t="n">
        <v>0</v>
      </c>
      <c r="E95" s="5" t="n">
        <v>0</v>
      </c>
    </row>
    <row r="96" spans="1:5">
      <c r="A96" s="4" t="s">
        <v>36</v>
      </c>
      <c r="B96" s="9" t="n">
        <v>0.2</v>
      </c>
      <c r="C96" s="9" t="n">
        <v>1.8</v>
      </c>
      <c r="D96" s="9" t="n">
        <v>0.9</v>
      </c>
      <c r="E96" s="9" t="n">
        <v>3.3</v>
      </c>
    </row>
    <row r="97" spans="1:5">
      <c r="A97" s="4" t="s">
        <v>37</v>
      </c>
      <c r="B97" s="9" t="n">
        <v>-6.2</v>
      </c>
      <c r="C97" s="9" t="n">
        <v>-1.8</v>
      </c>
      <c r="D97" s="9" t="n">
        <v>-8.5</v>
      </c>
      <c r="E97" s="9" t="n">
        <v>-1.8</v>
      </c>
    </row>
    <row r="98" spans="1:5">
      <c r="A98" s="4" t="s">
        <v>497</v>
      </c>
      <c r="B98" s="9" t="n">
        <v>8.1</v>
      </c>
      <c r="C98" s="9" t="n">
        <v>3.9</v>
      </c>
      <c r="D98" s="9" t="n">
        <v>12.5</v>
      </c>
      <c r="E98" s="9" t="n">
        <v>9.4</v>
      </c>
    </row>
    <row r="99" spans="1:5">
      <c r="A99" s="4" t="s">
        <v>498</v>
      </c>
      <c r="B99" s="5" t="n">
        <v>0</v>
      </c>
      <c r="C99" s="5" t="n">
        <v>0</v>
      </c>
      <c r="D99" s="5" t="n">
        <v>0</v>
      </c>
      <c r="E99" s="5" t="n">
        <v>0</v>
      </c>
    </row>
    <row r="100" spans="1:5">
      <c r="A100" s="4" t="s">
        <v>38</v>
      </c>
      <c r="B100" s="9" t="n">
        <v>43.8</v>
      </c>
      <c r="C100" s="9" t="n">
        <v>51.5</v>
      </c>
      <c r="D100" s="9" t="n">
        <v>70.59999999999999</v>
      </c>
      <c r="E100" s="9" t="n">
        <v>69.2</v>
      </c>
    </row>
    <row r="101" spans="1:5">
      <c r="A101" s="4" t="s">
        <v>499</v>
      </c>
      <c r="B101" s="9" t="n">
        <v>7.7</v>
      </c>
      <c r="C101" s="9" t="n">
        <v>10.4</v>
      </c>
      <c r="D101" s="9" t="n">
        <v>13.2</v>
      </c>
      <c r="E101" s="9" t="n">
        <v>13.6</v>
      </c>
    </row>
    <row r="102" spans="1:5">
      <c r="A102" s="4" t="s">
        <v>40</v>
      </c>
      <c r="B102" s="9" t="n">
        <v>36.1</v>
      </c>
      <c r="C102" s="9" t="n">
        <v>41.1</v>
      </c>
      <c r="D102" s="9" t="n">
        <v>57.4</v>
      </c>
      <c r="E102" s="9" t="n">
        <v>55.6</v>
      </c>
    </row>
    <row r="103" spans="1:5">
      <c r="A103" s="3" t="s">
        <v>500</v>
      </c>
    </row>
    <row r="104" spans="1:5">
      <c r="A104" s="4" t="s">
        <v>40</v>
      </c>
      <c r="B104" s="9" t="n">
        <v>36.1</v>
      </c>
      <c r="C104" s="9" t="n">
        <v>41.1</v>
      </c>
      <c r="D104" s="9" t="n">
        <v>57.4</v>
      </c>
      <c r="E104" s="9" t="n">
        <v>55.6</v>
      </c>
    </row>
    <row r="105" spans="1:5">
      <c r="A105" s="4" t="s">
        <v>44</v>
      </c>
      <c r="B105" s="9" t="n">
        <v>6.7</v>
      </c>
      <c r="C105" s="9" t="n">
        <v>7.3</v>
      </c>
      <c r="D105" s="9" t="n">
        <v>-21.1</v>
      </c>
      <c r="E105" s="9" t="n">
        <v>-4.2</v>
      </c>
    </row>
    <row r="106" spans="1:5">
      <c r="A106" s="4" t="s">
        <v>49</v>
      </c>
      <c r="B106" s="8" t="n">
        <v>42.8</v>
      </c>
      <c r="C106" s="8" t="n">
        <v>48.4</v>
      </c>
      <c r="D106" s="8" t="n">
        <v>36.3</v>
      </c>
      <c r="E106" s="8" t="n">
        <v>5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505</v>
      </c>
      <c r="B1" s="2" t="s">
        <v>2</v>
      </c>
      <c r="D1" s="2" t="s">
        <v>54</v>
      </c>
      <c r="F1" s="2" t="s">
        <v>26</v>
      </c>
      <c r="G1" s="2" t="s">
        <v>244</v>
      </c>
    </row>
    <row r="2" spans="1:7">
      <c r="A2" s="3" t="s">
        <v>55</v>
      </c>
    </row>
    <row r="3" spans="1:7">
      <c r="A3" s="4" t="s">
        <v>56</v>
      </c>
      <c r="B3" s="8" t="n">
        <v>402.9</v>
      </c>
      <c r="D3" s="8" t="n">
        <v>738.9</v>
      </c>
      <c r="F3" s="8" t="n">
        <v>660.5</v>
      </c>
      <c r="G3" s="8" t="n">
        <v>712.1</v>
      </c>
    </row>
    <row r="4" spans="1:7">
      <c r="A4" s="4" t="s">
        <v>506</v>
      </c>
      <c r="B4" s="5" t="n">
        <v>311</v>
      </c>
      <c r="D4" s="9" t="n">
        <v>260.7</v>
      </c>
    </row>
    <row r="5" spans="1:7">
      <c r="A5" s="4" t="s">
        <v>58</v>
      </c>
      <c r="B5" s="9" t="n">
        <v>366.4</v>
      </c>
      <c r="D5" s="9" t="n">
        <v>309.2</v>
      </c>
    </row>
    <row r="6" spans="1:7">
      <c r="A6" s="4" t="s">
        <v>59</v>
      </c>
      <c r="B6" s="9" t="n">
        <v>142.8</v>
      </c>
      <c r="D6" s="9" t="n">
        <v>143.2</v>
      </c>
    </row>
    <row r="7" spans="1:7">
      <c r="A7" s="4" t="s">
        <v>60</v>
      </c>
      <c r="B7" s="9" t="n">
        <v>1223.1</v>
      </c>
      <c r="D7" s="5" t="n">
        <v>1452</v>
      </c>
    </row>
    <row r="8" spans="1:7">
      <c r="A8" s="4" t="s">
        <v>507</v>
      </c>
      <c r="B8" s="5" t="n">
        <v>0</v>
      </c>
      <c r="D8" s="5" t="n">
        <v>0</v>
      </c>
    </row>
    <row r="9" spans="1:7">
      <c r="A9" s="4" t="s">
        <v>508</v>
      </c>
      <c r="B9" s="5" t="n">
        <v>0</v>
      </c>
      <c r="C9" s="4" t="s">
        <v>247</v>
      </c>
      <c r="D9" s="5" t="n">
        <v>0</v>
      </c>
      <c r="E9" s="4" t="s">
        <v>279</v>
      </c>
    </row>
    <row r="10" spans="1:7">
      <c r="A10" s="4" t="s">
        <v>509</v>
      </c>
      <c r="B10" s="5" t="n">
        <v>0</v>
      </c>
      <c r="C10" s="4" t="s">
        <v>247</v>
      </c>
      <c r="D10" s="5" t="n">
        <v>0</v>
      </c>
      <c r="E10" s="4" t="s">
        <v>279</v>
      </c>
    </row>
    <row r="11" spans="1:7">
      <c r="A11" s="4" t="s">
        <v>61</v>
      </c>
      <c r="B11" s="5" t="n">
        <v>462</v>
      </c>
      <c r="D11" s="9" t="n">
        <v>486.1</v>
      </c>
    </row>
    <row r="12" spans="1:7">
      <c r="A12" s="4" t="s">
        <v>62</v>
      </c>
      <c r="B12" s="9" t="n">
        <v>1426.6</v>
      </c>
      <c r="D12" s="9" t="n">
        <v>1420.3</v>
      </c>
    </row>
    <row r="13" spans="1:7">
      <c r="A13" s="4" t="s">
        <v>63</v>
      </c>
      <c r="B13" s="9" t="n">
        <v>1391.2</v>
      </c>
      <c r="D13" s="9" t="n">
        <v>1385.1</v>
      </c>
    </row>
    <row r="14" spans="1:7">
      <c r="A14" s="4" t="s">
        <v>64</v>
      </c>
      <c r="B14" s="9" t="n">
        <v>27.7</v>
      </c>
      <c r="D14" s="5" t="n">
        <v>28</v>
      </c>
    </row>
    <row r="15" spans="1:7">
      <c r="A15" s="4" t="s">
        <v>65</v>
      </c>
      <c r="B15" s="9" t="n">
        <v>4530.6</v>
      </c>
      <c r="D15" s="9" t="n">
        <v>4771.5</v>
      </c>
    </row>
    <row r="16" spans="1:7">
      <c r="A16" s="3" t="s">
        <v>510</v>
      </c>
    </row>
    <row r="17" spans="1:7">
      <c r="A17" s="4" t="s">
        <v>66</v>
      </c>
      <c r="B17" s="9" t="n">
        <v>557.4</v>
      </c>
      <c r="D17" s="9" t="n">
        <v>868.2</v>
      </c>
    </row>
    <row r="18" spans="1:7">
      <c r="A18" s="4" t="s">
        <v>511</v>
      </c>
      <c r="B18" s="5" t="n">
        <v>0</v>
      </c>
      <c r="C18" s="4" t="s">
        <v>247</v>
      </c>
      <c r="D18" s="5" t="n">
        <v>0</v>
      </c>
      <c r="E18" s="4" t="s">
        <v>279</v>
      </c>
    </row>
    <row r="19" spans="1:7">
      <c r="A19" s="4" t="s">
        <v>512</v>
      </c>
      <c r="B19" s="5" t="n">
        <v>0</v>
      </c>
      <c r="C19" s="4" t="s">
        <v>247</v>
      </c>
      <c r="D19" s="5" t="n">
        <v>0</v>
      </c>
      <c r="E19" s="4" t="s">
        <v>279</v>
      </c>
    </row>
    <row r="20" spans="1:7">
      <c r="A20" s="4" t="s">
        <v>72</v>
      </c>
      <c r="B20" s="9" t="n">
        <v>1609.8</v>
      </c>
      <c r="D20" s="9" t="n">
        <v>1544.2</v>
      </c>
    </row>
    <row r="21" spans="1:7">
      <c r="A21" s="4" t="s">
        <v>73</v>
      </c>
      <c r="B21" s="9" t="n">
        <v>251.7</v>
      </c>
      <c r="D21" s="9" t="n">
        <v>255.3</v>
      </c>
    </row>
    <row r="22" spans="1:7">
      <c r="A22" s="4" t="s">
        <v>74</v>
      </c>
      <c r="B22" s="9" t="n">
        <v>262.2</v>
      </c>
      <c r="D22" s="9" t="n">
        <v>274.8</v>
      </c>
    </row>
    <row r="23" spans="1:7">
      <c r="A23" s="4" t="s">
        <v>75</v>
      </c>
      <c r="B23" s="9" t="n">
        <v>2681.1</v>
      </c>
      <c r="D23" s="9" t="n">
        <v>2942.5</v>
      </c>
    </row>
    <row r="24" spans="1:7">
      <c r="A24" s="3" t="s">
        <v>76</v>
      </c>
    </row>
    <row r="25" spans="1:7">
      <c r="A25" s="4" t="s">
        <v>83</v>
      </c>
      <c r="B25" s="9" t="n">
        <v>1849.5</v>
      </c>
      <c r="D25" s="5" t="n">
        <v>1829</v>
      </c>
    </row>
    <row r="26" spans="1:7">
      <c r="A26" s="4" t="s">
        <v>84</v>
      </c>
      <c r="B26" s="9" t="n">
        <v>4530.6</v>
      </c>
      <c r="D26" s="9" t="n">
        <v>4771.5</v>
      </c>
    </row>
    <row r="27" spans="1:7">
      <c r="A27" s="4" t="s">
        <v>501</v>
      </c>
    </row>
    <row r="28" spans="1:7">
      <c r="A28" s="3" t="s">
        <v>55</v>
      </c>
    </row>
    <row r="29" spans="1:7">
      <c r="A29" s="4" t="s">
        <v>56</v>
      </c>
      <c r="B29" s="5" t="n">
        <v>0</v>
      </c>
      <c r="D29" s="5" t="n">
        <v>0</v>
      </c>
      <c r="F29" s="5" t="n">
        <v>0</v>
      </c>
      <c r="G29" s="5" t="n">
        <v>0</v>
      </c>
    </row>
    <row r="30" spans="1:7">
      <c r="A30" s="4" t="s">
        <v>506</v>
      </c>
      <c r="B30" s="5" t="n">
        <v>0</v>
      </c>
      <c r="D30" s="5" t="n">
        <v>0</v>
      </c>
    </row>
    <row r="31" spans="1:7">
      <c r="A31" s="4" t="s">
        <v>58</v>
      </c>
      <c r="B31" s="5" t="n">
        <v>0</v>
      </c>
      <c r="D31" s="5" t="n">
        <v>0</v>
      </c>
    </row>
    <row r="32" spans="1:7">
      <c r="A32" s="4" t="s">
        <v>59</v>
      </c>
      <c r="B32" s="5" t="n">
        <v>0</v>
      </c>
      <c r="D32" s="5" t="n">
        <v>0</v>
      </c>
    </row>
    <row r="33" spans="1:7">
      <c r="A33" s="4" t="s">
        <v>60</v>
      </c>
      <c r="B33" s="5" t="n">
        <v>0</v>
      </c>
      <c r="D33" s="5" t="n">
        <v>0</v>
      </c>
    </row>
    <row r="34" spans="1:7">
      <c r="A34" s="4" t="s">
        <v>507</v>
      </c>
      <c r="B34" s="9" t="n">
        <v>-4774.4</v>
      </c>
      <c r="D34" s="9" t="n">
        <v>-4308.7</v>
      </c>
    </row>
    <row r="35" spans="1:7">
      <c r="A35" s="4" t="s">
        <v>508</v>
      </c>
      <c r="B35" s="9" t="n">
        <v>-616.3</v>
      </c>
      <c r="C35" s="4" t="s">
        <v>247</v>
      </c>
      <c r="D35" s="9" t="n">
        <v>-541.1</v>
      </c>
      <c r="E35" s="4" t="s">
        <v>279</v>
      </c>
    </row>
    <row r="36" spans="1:7">
      <c r="A36" s="4" t="s">
        <v>509</v>
      </c>
      <c r="B36" s="9" t="n">
        <v>-1.9</v>
      </c>
      <c r="C36" s="4" t="s">
        <v>247</v>
      </c>
      <c r="D36" s="9" t="n">
        <v>-1.9</v>
      </c>
      <c r="E36" s="4" t="s">
        <v>279</v>
      </c>
    </row>
    <row r="37" spans="1:7">
      <c r="A37" s="4" t="s">
        <v>61</v>
      </c>
      <c r="B37" s="5" t="n">
        <v>0</v>
      </c>
      <c r="D37" s="5" t="n">
        <v>0</v>
      </c>
    </row>
    <row r="38" spans="1:7">
      <c r="A38" s="4" t="s">
        <v>62</v>
      </c>
      <c r="B38" s="5" t="n">
        <v>0</v>
      </c>
      <c r="D38" s="5" t="n">
        <v>0</v>
      </c>
    </row>
    <row r="39" spans="1:7">
      <c r="A39" s="4" t="s">
        <v>63</v>
      </c>
      <c r="B39" s="5" t="n">
        <v>0</v>
      </c>
      <c r="D39" s="5" t="n">
        <v>0</v>
      </c>
    </row>
    <row r="40" spans="1:7">
      <c r="A40" s="4" t="s">
        <v>64</v>
      </c>
      <c r="B40" s="5" t="n">
        <v>0</v>
      </c>
      <c r="D40" s="5" t="n">
        <v>0</v>
      </c>
    </row>
    <row r="41" spans="1:7">
      <c r="A41" s="4" t="s">
        <v>65</v>
      </c>
      <c r="B41" s="9" t="n">
        <v>-5392.6</v>
      </c>
      <c r="D41" s="9" t="n">
        <v>-4851.7</v>
      </c>
    </row>
    <row r="42" spans="1:7">
      <c r="A42" s="3" t="s">
        <v>510</v>
      </c>
    </row>
    <row r="43" spans="1:7">
      <c r="A43" s="4" t="s">
        <v>66</v>
      </c>
      <c r="B43" s="5" t="n">
        <v>0</v>
      </c>
      <c r="D43" s="5" t="n">
        <v>0</v>
      </c>
    </row>
    <row r="44" spans="1:7">
      <c r="A44" s="4" t="s">
        <v>511</v>
      </c>
      <c r="B44" s="9" t="n">
        <v>-616.3</v>
      </c>
      <c r="C44" s="4" t="s">
        <v>247</v>
      </c>
      <c r="D44" s="9" t="n">
        <v>-541.1</v>
      </c>
      <c r="E44" s="4" t="s">
        <v>279</v>
      </c>
    </row>
    <row r="45" spans="1:7">
      <c r="A45" s="4" t="s">
        <v>512</v>
      </c>
      <c r="B45" s="9" t="n">
        <v>-1.9</v>
      </c>
      <c r="C45" s="4" t="s">
        <v>247</v>
      </c>
      <c r="D45" s="9" t="n">
        <v>-1.9</v>
      </c>
      <c r="E45" s="4" t="s">
        <v>279</v>
      </c>
    </row>
    <row r="46" spans="1:7">
      <c r="A46" s="4" t="s">
        <v>72</v>
      </c>
      <c r="B46" s="5" t="n">
        <v>0</v>
      </c>
      <c r="D46" s="5" t="n">
        <v>0</v>
      </c>
    </row>
    <row r="47" spans="1:7">
      <c r="A47" s="4" t="s">
        <v>73</v>
      </c>
      <c r="B47" s="5" t="n">
        <v>0</v>
      </c>
      <c r="D47" s="5" t="n">
        <v>0</v>
      </c>
    </row>
    <row r="48" spans="1:7">
      <c r="A48" s="4" t="s">
        <v>74</v>
      </c>
      <c r="B48" s="5" t="n">
        <v>0</v>
      </c>
      <c r="D48" s="5" t="n">
        <v>0</v>
      </c>
    </row>
    <row r="49" spans="1:7">
      <c r="A49" s="4" t="s">
        <v>75</v>
      </c>
      <c r="B49" s="9" t="n">
        <v>-618.2</v>
      </c>
      <c r="D49" s="5" t="n">
        <v>-543</v>
      </c>
    </row>
    <row r="50" spans="1:7">
      <c r="A50" s="3" t="s">
        <v>76</v>
      </c>
    </row>
    <row r="51" spans="1:7">
      <c r="A51" s="4" t="s">
        <v>83</v>
      </c>
      <c r="B51" s="9" t="n">
        <v>-4774.4</v>
      </c>
      <c r="D51" s="9" t="n">
        <v>-4308.7</v>
      </c>
    </row>
    <row r="52" spans="1:7">
      <c r="A52" s="4" t="s">
        <v>84</v>
      </c>
      <c r="B52" s="9" t="n">
        <v>-5392.6</v>
      </c>
      <c r="D52" s="9" t="n">
        <v>-4851.7</v>
      </c>
    </row>
    <row r="53" spans="1:7">
      <c r="A53" s="4" t="s">
        <v>502</v>
      </c>
    </row>
    <row r="54" spans="1:7">
      <c r="A54" s="3" t="s">
        <v>55</v>
      </c>
    </row>
    <row r="55" spans="1:7">
      <c r="A55" s="4" t="s">
        <v>56</v>
      </c>
      <c r="B55" s="5" t="n">
        <v>0</v>
      </c>
      <c r="D55" s="5" t="n">
        <v>0</v>
      </c>
      <c r="F55" s="5" t="n">
        <v>0</v>
      </c>
      <c r="G55" s="5" t="n">
        <v>0</v>
      </c>
    </row>
    <row r="56" spans="1:7">
      <c r="A56" s="4" t="s">
        <v>506</v>
      </c>
      <c r="B56" s="5" t="n">
        <v>0</v>
      </c>
      <c r="D56" s="5" t="n">
        <v>0</v>
      </c>
    </row>
    <row r="57" spans="1:7">
      <c r="A57" s="4" t="s">
        <v>58</v>
      </c>
      <c r="B57" s="5" t="n">
        <v>0</v>
      </c>
      <c r="D57" s="5" t="n">
        <v>0</v>
      </c>
    </row>
    <row r="58" spans="1:7">
      <c r="A58" s="4" t="s">
        <v>59</v>
      </c>
      <c r="B58" s="5" t="n">
        <v>0</v>
      </c>
      <c r="D58" s="5" t="n">
        <v>0</v>
      </c>
    </row>
    <row r="59" spans="1:7">
      <c r="A59" s="4" t="s">
        <v>60</v>
      </c>
      <c r="B59" s="5" t="n">
        <v>0</v>
      </c>
      <c r="D59" s="5" t="n">
        <v>0</v>
      </c>
    </row>
    <row r="60" spans="1:7">
      <c r="A60" s="4" t="s">
        <v>507</v>
      </c>
      <c r="B60" s="5" t="n">
        <v>3580</v>
      </c>
      <c r="D60" s="9" t="n">
        <v>3483.7</v>
      </c>
    </row>
    <row r="61" spans="1:7">
      <c r="A61" s="4" t="s">
        <v>508</v>
      </c>
      <c r="B61" s="5" t="n">
        <v>0</v>
      </c>
      <c r="C61" s="4" t="s">
        <v>247</v>
      </c>
      <c r="D61" s="5" t="n">
        <v>0</v>
      </c>
      <c r="E61" s="4" t="s">
        <v>279</v>
      </c>
    </row>
    <row r="62" spans="1:7">
      <c r="A62" s="4" t="s">
        <v>509</v>
      </c>
      <c r="B62" s="5" t="n">
        <v>0</v>
      </c>
      <c r="C62" s="4" t="s">
        <v>247</v>
      </c>
      <c r="D62" s="5" t="n">
        <v>0</v>
      </c>
      <c r="E62" s="4" t="s">
        <v>279</v>
      </c>
    </row>
    <row r="63" spans="1:7">
      <c r="A63" s="4" t="s">
        <v>61</v>
      </c>
      <c r="B63" s="5" t="n">
        <v>0</v>
      </c>
      <c r="D63" s="5" t="n">
        <v>0</v>
      </c>
    </row>
    <row r="64" spans="1:7">
      <c r="A64" s="4" t="s">
        <v>62</v>
      </c>
      <c r="B64" s="5" t="n">
        <v>0</v>
      </c>
      <c r="D64" s="5" t="n">
        <v>0</v>
      </c>
    </row>
    <row r="65" spans="1:7">
      <c r="A65" s="4" t="s">
        <v>63</v>
      </c>
      <c r="B65" s="5" t="n">
        <v>0</v>
      </c>
      <c r="D65" s="5" t="n">
        <v>0</v>
      </c>
    </row>
    <row r="66" spans="1:7">
      <c r="A66" s="4" t="s">
        <v>64</v>
      </c>
      <c r="B66" s="9" t="n">
        <v>1.9</v>
      </c>
      <c r="D66" s="5" t="n">
        <v>2</v>
      </c>
    </row>
    <row r="67" spans="1:7">
      <c r="A67" s="4" t="s">
        <v>65</v>
      </c>
      <c r="B67" s="9" t="n">
        <v>3581.9</v>
      </c>
      <c r="D67" s="9" t="n">
        <v>3485.7</v>
      </c>
    </row>
    <row r="68" spans="1:7">
      <c r="A68" s="3" t="s">
        <v>510</v>
      </c>
    </row>
    <row r="69" spans="1:7">
      <c r="A69" s="4" t="s">
        <v>66</v>
      </c>
      <c r="B69" s="9" t="n">
        <v>20.9</v>
      </c>
      <c r="D69" s="9" t="n">
        <v>21.4</v>
      </c>
    </row>
    <row r="70" spans="1:7">
      <c r="A70" s="4" t="s">
        <v>511</v>
      </c>
      <c r="B70" s="9" t="n">
        <v>616.3</v>
      </c>
      <c r="C70" s="4" t="s">
        <v>247</v>
      </c>
      <c r="D70" s="9" t="n">
        <v>541.1</v>
      </c>
      <c r="E70" s="4" t="s">
        <v>279</v>
      </c>
    </row>
    <row r="71" spans="1:7">
      <c r="A71" s="4" t="s">
        <v>512</v>
      </c>
      <c r="B71" s="5" t="n">
        <v>0</v>
      </c>
      <c r="C71" s="4" t="s">
        <v>247</v>
      </c>
      <c r="D71" s="5" t="n">
        <v>0</v>
      </c>
      <c r="E71" s="4" t="s">
        <v>279</v>
      </c>
    </row>
    <row r="72" spans="1:7">
      <c r="A72" s="4" t="s">
        <v>72</v>
      </c>
      <c r="B72" s="9" t="n">
        <v>1094.8</v>
      </c>
      <c r="D72" s="9" t="n">
        <v>1094.2</v>
      </c>
    </row>
    <row r="73" spans="1:7">
      <c r="A73" s="4" t="s">
        <v>73</v>
      </c>
      <c r="B73" s="5" t="n">
        <v>0</v>
      </c>
      <c r="D73" s="5" t="n">
        <v>0</v>
      </c>
    </row>
    <row r="74" spans="1:7">
      <c r="A74" s="4" t="s">
        <v>74</v>
      </c>
      <c r="B74" s="9" t="n">
        <v>0.4</v>
      </c>
      <c r="D74" s="5" t="n">
        <v>0</v>
      </c>
    </row>
    <row r="75" spans="1:7">
      <c r="A75" s="4" t="s">
        <v>75</v>
      </c>
      <c r="B75" s="9" t="n">
        <v>1732.4</v>
      </c>
      <c r="D75" s="9" t="n">
        <v>1656.7</v>
      </c>
    </row>
    <row r="76" spans="1:7">
      <c r="A76" s="3" t="s">
        <v>76</v>
      </c>
    </row>
    <row r="77" spans="1:7">
      <c r="A77" s="4" t="s">
        <v>83</v>
      </c>
      <c r="B77" s="9" t="n">
        <v>1849.5</v>
      </c>
      <c r="D77" s="5" t="n">
        <v>1829</v>
      </c>
    </row>
    <row r="78" spans="1:7">
      <c r="A78" s="4" t="s">
        <v>84</v>
      </c>
      <c r="B78" s="9" t="n">
        <v>3581.9</v>
      </c>
      <c r="D78" s="9" t="n">
        <v>3485.7</v>
      </c>
    </row>
    <row r="79" spans="1:7">
      <c r="A79" s="4" t="s">
        <v>503</v>
      </c>
    </row>
    <row r="80" spans="1:7">
      <c r="A80" s="3" t="s">
        <v>55</v>
      </c>
    </row>
    <row r="81" spans="1:7">
      <c r="A81" s="4" t="s">
        <v>56</v>
      </c>
      <c r="B81" s="9" t="n">
        <v>14.9</v>
      </c>
      <c r="D81" s="9" t="n">
        <v>5.8</v>
      </c>
      <c r="F81" s="9" t="n">
        <v>21.9</v>
      </c>
      <c r="G81" s="9" t="n">
        <v>2.9</v>
      </c>
    </row>
    <row r="82" spans="1:7">
      <c r="A82" s="4" t="s">
        <v>506</v>
      </c>
      <c r="B82" s="9" t="n">
        <v>164.9</v>
      </c>
      <c r="D82" s="9" t="n">
        <v>108.9</v>
      </c>
    </row>
    <row r="83" spans="1:7">
      <c r="A83" s="4" t="s">
        <v>58</v>
      </c>
      <c r="B83" s="9" t="n">
        <v>226.8</v>
      </c>
      <c r="D83" s="9" t="n">
        <v>187.7</v>
      </c>
    </row>
    <row r="84" spans="1:7">
      <c r="A84" s="4" t="s">
        <v>59</v>
      </c>
      <c r="B84" s="9" t="n">
        <v>41.2</v>
      </c>
      <c r="D84" s="9" t="n">
        <v>43.7</v>
      </c>
    </row>
    <row r="85" spans="1:7">
      <c r="A85" s="4" t="s">
        <v>60</v>
      </c>
      <c r="B85" s="9" t="n">
        <v>447.8</v>
      </c>
      <c r="D85" s="9" t="n">
        <v>346.1</v>
      </c>
    </row>
    <row r="86" spans="1:7">
      <c r="A86" s="4" t="s">
        <v>507</v>
      </c>
      <c r="B86" s="9" t="n">
        <v>1194.4</v>
      </c>
      <c r="D86" s="5" t="n">
        <v>825</v>
      </c>
    </row>
    <row r="87" spans="1:7">
      <c r="A87" s="4" t="s">
        <v>508</v>
      </c>
      <c r="B87" s="9" t="n">
        <v>556.4</v>
      </c>
      <c r="C87" s="4" t="s">
        <v>247</v>
      </c>
      <c r="D87" s="9" t="n">
        <v>487.6</v>
      </c>
      <c r="E87" s="4" t="s">
        <v>279</v>
      </c>
    </row>
    <row r="88" spans="1:7">
      <c r="A88" s="4" t="s">
        <v>509</v>
      </c>
      <c r="B88" s="9" t="n">
        <v>1.9</v>
      </c>
      <c r="C88" s="4" t="s">
        <v>247</v>
      </c>
      <c r="D88" s="9" t="n">
        <v>1.9</v>
      </c>
      <c r="E88" s="4" t="s">
        <v>279</v>
      </c>
    </row>
    <row r="89" spans="1:7">
      <c r="A89" s="4" t="s">
        <v>61</v>
      </c>
      <c r="B89" s="9" t="n">
        <v>332.6</v>
      </c>
      <c r="D89" s="9" t="n">
        <v>343.8</v>
      </c>
    </row>
    <row r="90" spans="1:7">
      <c r="A90" s="4" t="s">
        <v>62</v>
      </c>
      <c r="B90" s="9" t="n">
        <v>1061.8</v>
      </c>
      <c r="D90" s="9" t="n">
        <v>1061.9</v>
      </c>
    </row>
    <row r="91" spans="1:7">
      <c r="A91" s="4" t="s">
        <v>63</v>
      </c>
      <c r="B91" s="9" t="n">
        <v>1227.9</v>
      </c>
      <c r="D91" s="9" t="n">
        <v>1235.1</v>
      </c>
    </row>
    <row r="92" spans="1:7">
      <c r="A92" s="4" t="s">
        <v>64</v>
      </c>
      <c r="B92" s="9" t="n">
        <v>0.1</v>
      </c>
      <c r="D92" s="9" t="n">
        <v>0.1</v>
      </c>
    </row>
    <row r="93" spans="1:7">
      <c r="A93" s="4" t="s">
        <v>65</v>
      </c>
      <c r="B93" s="9" t="n">
        <v>4822.9</v>
      </c>
      <c r="D93" s="9" t="n">
        <v>4301.5</v>
      </c>
    </row>
    <row r="94" spans="1:7">
      <c r="A94" s="3" t="s">
        <v>510</v>
      </c>
    </row>
    <row r="95" spans="1:7">
      <c r="A95" s="4" t="s">
        <v>66</v>
      </c>
      <c r="B95" s="5" t="n">
        <v>274</v>
      </c>
      <c r="D95" s="9" t="n">
        <v>288.4</v>
      </c>
    </row>
    <row r="96" spans="1:7">
      <c r="A96" s="4" t="s">
        <v>511</v>
      </c>
      <c r="B96" s="5" t="n">
        <v>0</v>
      </c>
      <c r="C96" s="4" t="s">
        <v>247</v>
      </c>
      <c r="D96" s="5" t="n">
        <v>0</v>
      </c>
      <c r="E96" s="4" t="s">
        <v>279</v>
      </c>
    </row>
    <row r="97" spans="1:7">
      <c r="A97" s="4" t="s">
        <v>512</v>
      </c>
      <c r="B97" s="5" t="n">
        <v>0</v>
      </c>
      <c r="C97" s="4" t="s">
        <v>247</v>
      </c>
      <c r="D97" s="5" t="n">
        <v>0</v>
      </c>
      <c r="E97" s="4" t="s">
        <v>279</v>
      </c>
    </row>
    <row r="98" spans="1:7">
      <c r="A98" s="4" t="s">
        <v>72</v>
      </c>
      <c r="B98" s="5" t="n">
        <v>515</v>
      </c>
      <c r="D98" s="5" t="n">
        <v>450</v>
      </c>
    </row>
    <row r="99" spans="1:7">
      <c r="A99" s="4" t="s">
        <v>73</v>
      </c>
      <c r="B99" s="9" t="n">
        <v>227.6</v>
      </c>
      <c r="D99" s="9" t="n">
        <v>232.4</v>
      </c>
    </row>
    <row r="100" spans="1:7">
      <c r="A100" s="4" t="s">
        <v>74</v>
      </c>
      <c r="B100" s="9" t="n">
        <v>226.3</v>
      </c>
      <c r="D100" s="9" t="n">
        <v>236.3</v>
      </c>
    </row>
    <row r="101" spans="1:7">
      <c r="A101" s="4" t="s">
        <v>75</v>
      </c>
      <c r="B101" s="9" t="n">
        <v>1242.9</v>
      </c>
      <c r="D101" s="9" t="n">
        <v>1207.1</v>
      </c>
    </row>
    <row r="102" spans="1:7">
      <c r="A102" s="3" t="s">
        <v>76</v>
      </c>
    </row>
    <row r="103" spans="1:7">
      <c r="A103" s="4" t="s">
        <v>83</v>
      </c>
      <c r="B103" s="5" t="n">
        <v>3580</v>
      </c>
      <c r="D103" s="9" t="n">
        <v>3094.4</v>
      </c>
    </row>
    <row r="104" spans="1:7">
      <c r="A104" s="4" t="s">
        <v>84</v>
      </c>
      <c r="B104" s="9" t="n">
        <v>4822.9</v>
      </c>
      <c r="D104" s="9" t="n">
        <v>4301.5</v>
      </c>
    </row>
    <row r="105" spans="1:7">
      <c r="A105" s="4" t="s">
        <v>504</v>
      </c>
    </row>
    <row r="106" spans="1:7">
      <c r="A106" s="3" t="s">
        <v>55</v>
      </c>
    </row>
    <row r="107" spans="1:7">
      <c r="A107" s="4" t="s">
        <v>56</v>
      </c>
      <c r="B107" s="5" t="n">
        <v>388</v>
      </c>
      <c r="D107" s="9" t="n">
        <v>733.1</v>
      </c>
      <c r="F107" s="8" t="n">
        <v>638.6</v>
      </c>
      <c r="G107" s="8" t="n">
        <v>709.2</v>
      </c>
    </row>
    <row r="108" spans="1:7">
      <c r="A108" s="4" t="s">
        <v>506</v>
      </c>
      <c r="B108" s="9" t="n">
        <v>146.1</v>
      </c>
      <c r="D108" s="9" t="n">
        <v>151.8</v>
      </c>
    </row>
    <row r="109" spans="1:7">
      <c r="A109" s="4" t="s">
        <v>58</v>
      </c>
      <c r="B109" s="9" t="n">
        <v>139.6</v>
      </c>
      <c r="D109" s="9" t="n">
        <v>121.5</v>
      </c>
    </row>
    <row r="110" spans="1:7">
      <c r="A110" s="4" t="s">
        <v>59</v>
      </c>
      <c r="B110" s="9" t="n">
        <v>101.6</v>
      </c>
      <c r="D110" s="9" t="n">
        <v>99.5</v>
      </c>
    </row>
    <row r="111" spans="1:7">
      <c r="A111" s="4" t="s">
        <v>60</v>
      </c>
      <c r="B111" s="9" t="n">
        <v>775.3</v>
      </c>
      <c r="D111" s="9" t="n">
        <v>1105.9</v>
      </c>
    </row>
    <row r="112" spans="1:7">
      <c r="A112" s="4" t="s">
        <v>507</v>
      </c>
      <c r="B112" s="5" t="n">
        <v>0</v>
      </c>
      <c r="D112" s="5" t="n">
        <v>0</v>
      </c>
    </row>
    <row r="113" spans="1:7">
      <c r="A113" s="4" t="s">
        <v>508</v>
      </c>
      <c r="B113" s="9" t="n">
        <v>59.9</v>
      </c>
      <c r="C113" s="4" t="s">
        <v>247</v>
      </c>
      <c r="D113" s="9" t="n">
        <v>53.5</v>
      </c>
      <c r="E113" s="4" t="s">
        <v>279</v>
      </c>
    </row>
    <row r="114" spans="1:7">
      <c r="A114" s="4" t="s">
        <v>509</v>
      </c>
      <c r="B114" s="5" t="n">
        <v>0</v>
      </c>
      <c r="C114" s="4" t="s">
        <v>247</v>
      </c>
      <c r="D114" s="5" t="n">
        <v>0</v>
      </c>
      <c r="E114" s="4" t="s">
        <v>279</v>
      </c>
    </row>
    <row r="115" spans="1:7">
      <c r="A115" s="4" t="s">
        <v>61</v>
      </c>
      <c r="B115" s="9" t="n">
        <v>129.4</v>
      </c>
      <c r="D115" s="9" t="n">
        <v>142.3</v>
      </c>
    </row>
    <row r="116" spans="1:7">
      <c r="A116" s="4" t="s">
        <v>62</v>
      </c>
      <c r="B116" s="9" t="n">
        <v>364.8</v>
      </c>
      <c r="D116" s="9" t="n">
        <v>358.4</v>
      </c>
    </row>
    <row r="117" spans="1:7">
      <c r="A117" s="4" t="s">
        <v>63</v>
      </c>
      <c r="B117" s="9" t="n">
        <v>163.3</v>
      </c>
      <c r="D117" s="5" t="n">
        <v>150</v>
      </c>
    </row>
    <row r="118" spans="1:7">
      <c r="A118" s="4" t="s">
        <v>64</v>
      </c>
      <c r="B118" s="9" t="n">
        <v>25.7</v>
      </c>
      <c r="D118" s="9" t="n">
        <v>25.9</v>
      </c>
    </row>
    <row r="119" spans="1:7">
      <c r="A119" s="4" t="s">
        <v>65</v>
      </c>
      <c r="B119" s="9" t="n">
        <v>1518.4</v>
      </c>
      <c r="D119" s="5" t="n">
        <v>1836</v>
      </c>
    </row>
    <row r="120" spans="1:7">
      <c r="A120" s="3" t="s">
        <v>510</v>
      </c>
    </row>
    <row r="121" spans="1:7">
      <c r="A121" s="4" t="s">
        <v>66</v>
      </c>
      <c r="B121" s="9" t="n">
        <v>262.5</v>
      </c>
      <c r="D121" s="9" t="n">
        <v>558.4</v>
      </c>
    </row>
    <row r="122" spans="1:7">
      <c r="A122" s="4" t="s">
        <v>511</v>
      </c>
      <c r="B122" s="5" t="n">
        <v>0</v>
      </c>
      <c r="C122" s="4" t="s">
        <v>247</v>
      </c>
      <c r="D122" s="5" t="n">
        <v>0</v>
      </c>
      <c r="E122" s="4" t="s">
        <v>279</v>
      </c>
    </row>
    <row r="123" spans="1:7">
      <c r="A123" s="4" t="s">
        <v>512</v>
      </c>
      <c r="B123" s="9" t="n">
        <v>1.9</v>
      </c>
      <c r="C123" s="4" t="s">
        <v>247</v>
      </c>
      <c r="D123" s="9" t="n">
        <v>1.9</v>
      </c>
      <c r="E123" s="4" t="s">
        <v>279</v>
      </c>
    </row>
    <row r="124" spans="1:7">
      <c r="A124" s="4" t="s">
        <v>72</v>
      </c>
      <c r="B124" s="5" t="n">
        <v>0</v>
      </c>
      <c r="D124" s="5" t="n">
        <v>0</v>
      </c>
    </row>
    <row r="125" spans="1:7">
      <c r="A125" s="4" t="s">
        <v>73</v>
      </c>
      <c r="B125" s="9" t="n">
        <v>24.1</v>
      </c>
      <c r="D125" s="9" t="n">
        <v>22.9</v>
      </c>
    </row>
    <row r="126" spans="1:7">
      <c r="A126" s="4" t="s">
        <v>74</v>
      </c>
      <c r="B126" s="9" t="n">
        <v>35.5</v>
      </c>
      <c r="D126" s="9" t="n">
        <v>38.5</v>
      </c>
    </row>
    <row r="127" spans="1:7">
      <c r="A127" s="4" t="s">
        <v>75</v>
      </c>
      <c r="B127" s="5" t="n">
        <v>324</v>
      </c>
      <c r="D127" s="9" t="n">
        <v>621.7</v>
      </c>
    </row>
    <row r="128" spans="1:7">
      <c r="A128" s="3" t="s">
        <v>76</v>
      </c>
    </row>
    <row r="129" spans="1:7">
      <c r="A129" s="4" t="s">
        <v>83</v>
      </c>
      <c r="B129" s="9" t="n">
        <v>1194.4</v>
      </c>
      <c r="D129" s="9" t="n">
        <v>1214.3</v>
      </c>
    </row>
    <row r="130" spans="1:7">
      <c r="A130" s="4" t="s">
        <v>84</v>
      </c>
      <c r="B130" s="8" t="n">
        <v>1518.4</v>
      </c>
      <c r="D130" s="7" t="n">
        <v>1836</v>
      </c>
    </row>
    <row r="131" spans="1:7"/>
    <row r="132" spans="1:7">
      <c r="A132" s="4" t="s">
        <v>247</v>
      </c>
      <c r="B132" s="4" t="s">
        <v>513</v>
      </c>
    </row>
    <row r="133" spans="1:7">
      <c r="A133" s="4" t="s">
        <v>279</v>
      </c>
      <c r="B133" s="4" t="s">
        <v>513</v>
      </c>
    </row>
  </sheetData>
  <mergeCells count="5">
    <mergeCell ref="B1:C1"/>
    <mergeCell ref="D1:E1"/>
    <mergeCell ref="A131:G131"/>
    <mergeCell ref="B132:G132"/>
    <mergeCell ref="B133:G1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6</v>
      </c>
    </row>
    <row r="3" spans="1:3">
      <c r="A3" s="3" t="s">
        <v>98</v>
      </c>
    </row>
    <row r="4" spans="1:3">
      <c r="A4" s="4" t="s">
        <v>515</v>
      </c>
      <c r="B4" s="8" t="n">
        <v>-0.4</v>
      </c>
      <c r="C4" s="8" t="n">
        <v>-72.59999999999999</v>
      </c>
    </row>
    <row r="5" spans="1:3">
      <c r="A5" s="3" t="s">
        <v>107</v>
      </c>
    </row>
    <row r="6" spans="1:3">
      <c r="A6" s="4" t="s">
        <v>108</v>
      </c>
      <c r="B6" s="9" t="n">
        <v>-30.4</v>
      </c>
      <c r="C6" s="9" t="n">
        <v>-34.5</v>
      </c>
    </row>
    <row r="7" spans="1:3">
      <c r="A7" s="4" t="s">
        <v>109</v>
      </c>
      <c r="B7" s="5" t="n">
        <v>-34</v>
      </c>
      <c r="C7" s="5" t="n">
        <v>0</v>
      </c>
    </row>
    <row r="8" spans="1:3">
      <c r="A8" s="4" t="s">
        <v>110</v>
      </c>
      <c r="B8" s="9" t="n">
        <v>5.9</v>
      </c>
      <c r="C8" s="5" t="n">
        <v>0</v>
      </c>
    </row>
    <row r="9" spans="1:3">
      <c r="A9" s="4" t="s">
        <v>516</v>
      </c>
      <c r="C9" s="5" t="n">
        <v>0</v>
      </c>
    </row>
    <row r="10" spans="1:3">
      <c r="A10" s="4" t="s">
        <v>111</v>
      </c>
      <c r="B10" s="9" t="n">
        <v>-58.5</v>
      </c>
      <c r="C10" s="9" t="n">
        <v>-34.5</v>
      </c>
    </row>
    <row r="11" spans="1:3">
      <c r="A11" s="3" t="s">
        <v>112</v>
      </c>
    </row>
    <row r="12" spans="1:3">
      <c r="A12" s="4" t="s">
        <v>113</v>
      </c>
      <c r="B12" s="5" t="n">
        <v>181</v>
      </c>
      <c r="C12" s="9" t="n">
        <v>395.3</v>
      </c>
    </row>
    <row r="13" spans="1:3">
      <c r="A13" s="4" t="s">
        <v>114</v>
      </c>
      <c r="B13" s="5" t="n">
        <v>-393</v>
      </c>
      <c r="C13" s="5" t="n">
        <v>-261</v>
      </c>
    </row>
    <row r="14" spans="1:3">
      <c r="A14" s="4" t="s">
        <v>115</v>
      </c>
      <c r="B14" s="9" t="n">
        <v>1.2</v>
      </c>
      <c r="C14" s="9" t="n">
        <v>-5.6</v>
      </c>
    </row>
    <row r="15" spans="1:3">
      <c r="A15" s="4" t="s">
        <v>116</v>
      </c>
      <c r="B15" s="9" t="n">
        <v>-58.5</v>
      </c>
      <c r="C15" s="9" t="n">
        <v>-78.90000000000001</v>
      </c>
    </row>
    <row r="16" spans="1:3">
      <c r="A16" s="4" t="s">
        <v>517</v>
      </c>
      <c r="B16" s="5" t="n">
        <v>0</v>
      </c>
    </row>
    <row r="17" spans="1:3">
      <c r="A17" s="4" t="s">
        <v>104</v>
      </c>
      <c r="B17" s="5" t="n">
        <v>2</v>
      </c>
      <c r="C17" s="5" t="n">
        <v>0</v>
      </c>
    </row>
    <row r="18" spans="1:3">
      <c r="A18" s="4" t="s">
        <v>518</v>
      </c>
      <c r="C18" s="5" t="n">
        <v>0</v>
      </c>
    </row>
    <row r="19" spans="1:3">
      <c r="A19" s="4" t="s">
        <v>117</v>
      </c>
      <c r="B19" s="9" t="n">
        <v>-267.3</v>
      </c>
      <c r="C19" s="9" t="n">
        <v>49.8</v>
      </c>
    </row>
    <row r="20" spans="1:3">
      <c r="A20" s="4" t="s">
        <v>118</v>
      </c>
      <c r="B20" s="9" t="n">
        <v>-9.800000000000001</v>
      </c>
      <c r="C20" s="9" t="n">
        <v>5.7</v>
      </c>
    </row>
    <row r="21" spans="1:3">
      <c r="A21" s="4" t="s">
        <v>519</v>
      </c>
      <c r="B21" s="5" t="n">
        <v>-336</v>
      </c>
      <c r="C21" s="9" t="n">
        <v>-51.6</v>
      </c>
    </row>
    <row r="22" spans="1:3">
      <c r="A22" s="4" t="s">
        <v>120</v>
      </c>
      <c r="B22" s="9" t="n">
        <v>738.9</v>
      </c>
      <c r="C22" s="9" t="n">
        <v>712.1</v>
      </c>
    </row>
    <row r="23" spans="1:3">
      <c r="A23" s="4" t="s">
        <v>121</v>
      </c>
      <c r="B23" s="9" t="n">
        <v>402.9</v>
      </c>
      <c r="C23" s="9" t="n">
        <v>660.5</v>
      </c>
    </row>
    <row r="24" spans="1:3">
      <c r="A24" s="4" t="s">
        <v>502</v>
      </c>
    </row>
    <row r="25" spans="1:3">
      <c r="A25" s="3" t="s">
        <v>98</v>
      </c>
    </row>
    <row r="26" spans="1:3">
      <c r="A26" s="4" t="s">
        <v>515</v>
      </c>
      <c r="B26" s="9" t="n">
        <v>56.5</v>
      </c>
      <c r="C26" s="9" t="n">
        <v>78.90000000000001</v>
      </c>
    </row>
    <row r="27" spans="1:3">
      <c r="A27" s="3" t="s">
        <v>107</v>
      </c>
    </row>
    <row r="28" spans="1:3">
      <c r="A28" s="4" t="s">
        <v>108</v>
      </c>
      <c r="B28" s="5" t="n">
        <v>0</v>
      </c>
      <c r="C28" s="5" t="n">
        <v>0</v>
      </c>
    </row>
    <row r="29" spans="1:3">
      <c r="A29" s="4" t="s">
        <v>109</v>
      </c>
      <c r="B29" s="5" t="n">
        <v>0</v>
      </c>
    </row>
    <row r="30" spans="1:3">
      <c r="A30" s="4" t="s">
        <v>110</v>
      </c>
      <c r="B30" s="5" t="n">
        <v>0</v>
      </c>
    </row>
    <row r="31" spans="1:3">
      <c r="A31" s="4" t="s">
        <v>516</v>
      </c>
      <c r="C31" s="5" t="n">
        <v>0</v>
      </c>
    </row>
    <row r="32" spans="1:3">
      <c r="A32" s="4" t="s">
        <v>111</v>
      </c>
      <c r="B32" s="5" t="n">
        <v>0</v>
      </c>
      <c r="C32" s="5" t="n">
        <v>0</v>
      </c>
    </row>
    <row r="33" spans="1:3">
      <c r="A33" s="3" t="s">
        <v>112</v>
      </c>
    </row>
    <row r="34" spans="1:3">
      <c r="A34" s="4" t="s">
        <v>113</v>
      </c>
      <c r="B34" s="5" t="n">
        <v>0</v>
      </c>
      <c r="C34" s="5" t="n">
        <v>0</v>
      </c>
    </row>
    <row r="35" spans="1:3">
      <c r="A35" s="4" t="s">
        <v>114</v>
      </c>
      <c r="B35" s="5" t="n">
        <v>0</v>
      </c>
      <c r="C35" s="5" t="n">
        <v>0</v>
      </c>
    </row>
    <row r="36" spans="1:3">
      <c r="A36" s="4" t="s">
        <v>115</v>
      </c>
      <c r="B36" s="5" t="n">
        <v>0</v>
      </c>
      <c r="C36" s="5" t="n">
        <v>0</v>
      </c>
    </row>
    <row r="37" spans="1:3">
      <c r="A37" s="4" t="s">
        <v>116</v>
      </c>
      <c r="B37" s="9" t="n">
        <v>-58.5</v>
      </c>
      <c r="C37" s="9" t="n">
        <v>-78.90000000000001</v>
      </c>
    </row>
    <row r="38" spans="1:3">
      <c r="A38" s="4" t="s">
        <v>517</v>
      </c>
      <c r="B38" s="5" t="n">
        <v>0</v>
      </c>
    </row>
    <row r="39" spans="1:3">
      <c r="A39" s="4" t="s">
        <v>104</v>
      </c>
      <c r="B39" s="5" t="n">
        <v>2</v>
      </c>
    </row>
    <row r="40" spans="1:3">
      <c r="A40" s="4" t="s">
        <v>518</v>
      </c>
      <c r="C40" s="5" t="n">
        <v>0</v>
      </c>
    </row>
    <row r="41" spans="1:3">
      <c r="A41" s="4" t="s">
        <v>117</v>
      </c>
      <c r="B41" s="9" t="n">
        <v>-56.5</v>
      </c>
      <c r="C41" s="9" t="n">
        <v>-78.90000000000001</v>
      </c>
    </row>
    <row r="42" spans="1:3">
      <c r="A42" s="4" t="s">
        <v>118</v>
      </c>
      <c r="B42" s="5" t="n">
        <v>0</v>
      </c>
      <c r="C42" s="5" t="n">
        <v>0</v>
      </c>
    </row>
    <row r="43" spans="1:3">
      <c r="A43" s="4" t="s">
        <v>519</v>
      </c>
      <c r="B43" s="5" t="n">
        <v>0</v>
      </c>
      <c r="C43" s="5" t="n">
        <v>0</v>
      </c>
    </row>
    <row r="44" spans="1:3">
      <c r="A44" s="4" t="s">
        <v>120</v>
      </c>
      <c r="B44" s="5" t="n">
        <v>0</v>
      </c>
      <c r="C44" s="5" t="n">
        <v>0</v>
      </c>
    </row>
    <row r="45" spans="1:3">
      <c r="A45" s="4" t="s">
        <v>121</v>
      </c>
      <c r="B45" s="5" t="n">
        <v>0</v>
      </c>
      <c r="C45" s="5" t="n">
        <v>0</v>
      </c>
    </row>
    <row r="46" spans="1:3">
      <c r="A46" s="4" t="s">
        <v>503</v>
      </c>
    </row>
    <row r="47" spans="1:3">
      <c r="A47" s="3" t="s">
        <v>98</v>
      </c>
    </row>
    <row r="48" spans="1:3">
      <c r="A48" s="4" t="s">
        <v>515</v>
      </c>
      <c r="B48" s="9" t="n">
        <v>-36.5</v>
      </c>
      <c r="C48" s="9" t="n">
        <v>-74.5</v>
      </c>
    </row>
    <row r="49" spans="1:3">
      <c r="A49" s="3" t="s">
        <v>107</v>
      </c>
    </row>
    <row r="50" spans="1:3">
      <c r="A50" s="4" t="s">
        <v>108</v>
      </c>
      <c r="B50" s="5" t="n">
        <v>-25</v>
      </c>
      <c r="C50" s="9" t="n">
        <v>-30.7</v>
      </c>
    </row>
    <row r="51" spans="1:3">
      <c r="A51" s="4" t="s">
        <v>109</v>
      </c>
      <c r="B51" s="5" t="n">
        <v>0</v>
      </c>
    </row>
    <row r="52" spans="1:3">
      <c r="A52" s="4" t="s">
        <v>110</v>
      </c>
      <c r="B52" s="9" t="n">
        <v>5.9</v>
      </c>
    </row>
    <row r="53" spans="1:3">
      <c r="A53" s="4" t="s">
        <v>516</v>
      </c>
      <c r="C53" s="9" t="n">
        <v>-0.5</v>
      </c>
    </row>
    <row r="54" spans="1:3">
      <c r="A54" s="4" t="s">
        <v>111</v>
      </c>
      <c r="B54" s="9" t="n">
        <v>-19.1</v>
      </c>
      <c r="C54" s="9" t="n">
        <v>-31.2</v>
      </c>
    </row>
    <row r="55" spans="1:3">
      <c r="A55" s="3" t="s">
        <v>112</v>
      </c>
    </row>
    <row r="56" spans="1:3">
      <c r="A56" s="4" t="s">
        <v>113</v>
      </c>
      <c r="B56" s="5" t="n">
        <v>181</v>
      </c>
      <c r="C56" s="5" t="n">
        <v>391</v>
      </c>
    </row>
    <row r="57" spans="1:3">
      <c r="A57" s="4" t="s">
        <v>114</v>
      </c>
      <c r="B57" s="5" t="n">
        <v>-116</v>
      </c>
      <c r="C57" s="5" t="n">
        <v>-261</v>
      </c>
    </row>
    <row r="58" spans="1:3">
      <c r="A58" s="4" t="s">
        <v>115</v>
      </c>
      <c r="B58" s="9" t="n">
        <v>-0.3</v>
      </c>
      <c r="C58" s="9" t="n">
        <v>-5.3</v>
      </c>
    </row>
    <row r="59" spans="1:3">
      <c r="A59" s="4" t="s">
        <v>116</v>
      </c>
      <c r="B59" s="5" t="n">
        <v>0</v>
      </c>
      <c r="C59" s="5" t="n">
        <v>0</v>
      </c>
    </row>
    <row r="60" spans="1:3">
      <c r="A60" s="4" t="s">
        <v>517</v>
      </c>
      <c r="B60" s="5" t="n">
        <v>0</v>
      </c>
    </row>
    <row r="61" spans="1:3">
      <c r="A61" s="4" t="s">
        <v>104</v>
      </c>
      <c r="B61" s="5" t="n">
        <v>0</v>
      </c>
    </row>
    <row r="62" spans="1:3">
      <c r="A62" s="4" t="s">
        <v>518</v>
      </c>
      <c r="C62" s="5" t="n">
        <v>0</v>
      </c>
    </row>
    <row r="63" spans="1:3">
      <c r="A63" s="4" t="s">
        <v>117</v>
      </c>
      <c r="B63" s="9" t="n">
        <v>64.7</v>
      </c>
      <c r="C63" s="9" t="n">
        <v>124.7</v>
      </c>
    </row>
    <row r="64" spans="1:3">
      <c r="A64" s="4" t="s">
        <v>118</v>
      </c>
      <c r="B64" s="5" t="n">
        <v>0</v>
      </c>
      <c r="C64" s="5" t="n">
        <v>0</v>
      </c>
    </row>
    <row r="65" spans="1:3">
      <c r="A65" s="4" t="s">
        <v>519</v>
      </c>
      <c r="B65" s="9" t="n">
        <v>9.1</v>
      </c>
      <c r="C65" s="5" t="n">
        <v>19</v>
      </c>
    </row>
    <row r="66" spans="1:3">
      <c r="A66" s="4" t="s">
        <v>120</v>
      </c>
      <c r="B66" s="9" t="n">
        <v>5.8</v>
      </c>
      <c r="C66" s="9" t="n">
        <v>2.9</v>
      </c>
    </row>
    <row r="67" spans="1:3">
      <c r="A67" s="4" t="s">
        <v>121</v>
      </c>
      <c r="B67" s="9" t="n">
        <v>14.9</v>
      </c>
      <c r="C67" s="9" t="n">
        <v>21.9</v>
      </c>
    </row>
    <row r="68" spans="1:3">
      <c r="A68" s="4" t="s">
        <v>504</v>
      </c>
    </row>
    <row r="69" spans="1:3">
      <c r="A69" s="3" t="s">
        <v>98</v>
      </c>
    </row>
    <row r="70" spans="1:3">
      <c r="A70" s="4" t="s">
        <v>515</v>
      </c>
      <c r="B70" s="9" t="n">
        <v>49.6</v>
      </c>
      <c r="C70" s="5" t="n">
        <v>-77</v>
      </c>
    </row>
    <row r="71" spans="1:3">
      <c r="A71" s="3" t="s">
        <v>107</v>
      </c>
    </row>
    <row r="72" spans="1:3">
      <c r="A72" s="4" t="s">
        <v>108</v>
      </c>
      <c r="B72" s="9" t="n">
        <v>-5.4</v>
      </c>
      <c r="C72" s="9" t="n">
        <v>-3.8</v>
      </c>
    </row>
    <row r="73" spans="1:3">
      <c r="A73" s="4" t="s">
        <v>109</v>
      </c>
      <c r="B73" s="5" t="n">
        <v>-34</v>
      </c>
    </row>
    <row r="74" spans="1:3">
      <c r="A74" s="4" t="s">
        <v>110</v>
      </c>
      <c r="B74" s="5" t="n">
        <v>0</v>
      </c>
    </row>
    <row r="75" spans="1:3">
      <c r="A75" s="4" t="s">
        <v>516</v>
      </c>
      <c r="C75" s="5" t="n">
        <v>0</v>
      </c>
    </row>
    <row r="76" spans="1:3">
      <c r="A76" s="4" t="s">
        <v>111</v>
      </c>
      <c r="B76" s="9" t="n">
        <v>-39.4</v>
      </c>
      <c r="C76" s="9" t="n">
        <v>-3.8</v>
      </c>
    </row>
    <row r="77" spans="1:3">
      <c r="A77" s="3" t="s">
        <v>112</v>
      </c>
    </row>
    <row r="78" spans="1:3">
      <c r="A78" s="4" t="s">
        <v>113</v>
      </c>
      <c r="B78" s="5" t="n">
        <v>0</v>
      </c>
      <c r="C78" s="9" t="n">
        <v>4.3</v>
      </c>
    </row>
    <row r="79" spans="1:3">
      <c r="A79" s="4" t="s">
        <v>114</v>
      </c>
      <c r="B79" s="5" t="n">
        <v>-277</v>
      </c>
      <c r="C79" s="5" t="n">
        <v>0</v>
      </c>
    </row>
    <row r="80" spans="1:3">
      <c r="A80" s="4" t="s">
        <v>115</v>
      </c>
      <c r="B80" s="9" t="n">
        <v>1.5</v>
      </c>
      <c r="C80" s="9" t="n">
        <v>-0.3</v>
      </c>
    </row>
    <row r="81" spans="1:3">
      <c r="A81" s="4" t="s">
        <v>116</v>
      </c>
      <c r="B81" s="5" t="n">
        <v>0</v>
      </c>
      <c r="C81" s="5" t="n">
        <v>0</v>
      </c>
    </row>
    <row r="82" spans="1:3">
      <c r="A82" s="4" t="s">
        <v>517</v>
      </c>
      <c r="B82" s="5" t="n">
        <v>-70</v>
      </c>
    </row>
    <row r="83" spans="1:3">
      <c r="A83" s="4" t="s">
        <v>104</v>
      </c>
      <c r="B83" s="5" t="n">
        <v>0</v>
      </c>
    </row>
    <row r="84" spans="1:3">
      <c r="A84" s="4" t="s">
        <v>518</v>
      </c>
      <c r="C84" s="9" t="n">
        <v>0.5</v>
      </c>
    </row>
    <row r="85" spans="1:3">
      <c r="A85" s="4" t="s">
        <v>117</v>
      </c>
      <c r="B85" s="9" t="n">
        <v>-345.5</v>
      </c>
      <c r="C85" s="9" t="n">
        <v>4.5</v>
      </c>
    </row>
    <row r="86" spans="1:3">
      <c r="A86" s="4" t="s">
        <v>118</v>
      </c>
      <c r="B86" s="9" t="n">
        <v>-9.800000000000001</v>
      </c>
      <c r="C86" s="9" t="n">
        <v>5.7</v>
      </c>
    </row>
    <row r="87" spans="1:3">
      <c r="A87" s="4" t="s">
        <v>519</v>
      </c>
      <c r="B87" s="9" t="n">
        <v>-345.1</v>
      </c>
      <c r="C87" s="9" t="n">
        <v>-70.59999999999999</v>
      </c>
    </row>
    <row r="88" spans="1:3">
      <c r="A88" s="4" t="s">
        <v>120</v>
      </c>
      <c r="B88" s="9" t="n">
        <v>733.1</v>
      </c>
      <c r="C88" s="9" t="n">
        <v>709.2</v>
      </c>
    </row>
    <row r="89" spans="1:3">
      <c r="A89" s="4" t="s">
        <v>121</v>
      </c>
      <c r="B89" s="5" t="n">
        <v>388</v>
      </c>
      <c r="C89" s="9" t="n">
        <v>638.6</v>
      </c>
    </row>
    <row r="90" spans="1:3">
      <c r="A90" s="4" t="s">
        <v>501</v>
      </c>
    </row>
    <row r="91" spans="1:3">
      <c r="A91" s="3" t="s">
        <v>98</v>
      </c>
    </row>
    <row r="92" spans="1:3">
      <c r="A92" s="4" t="s">
        <v>515</v>
      </c>
      <c r="B92" s="5" t="n">
        <v>-70</v>
      </c>
      <c r="C92" s="5" t="n">
        <v>0</v>
      </c>
    </row>
    <row r="93" spans="1:3">
      <c r="A93" s="3" t="s">
        <v>107</v>
      </c>
    </row>
    <row r="94" spans="1:3">
      <c r="A94" s="4" t="s">
        <v>108</v>
      </c>
      <c r="B94" s="5" t="n">
        <v>0</v>
      </c>
      <c r="C94" s="5" t="n">
        <v>0</v>
      </c>
    </row>
    <row r="95" spans="1:3">
      <c r="A95" s="4" t="s">
        <v>109</v>
      </c>
      <c r="B95" s="5" t="n">
        <v>0</v>
      </c>
    </row>
    <row r="96" spans="1:3">
      <c r="A96" s="4" t="s">
        <v>110</v>
      </c>
      <c r="B96" s="5" t="n">
        <v>0</v>
      </c>
    </row>
    <row r="97" spans="1:3">
      <c r="A97" s="4" t="s">
        <v>516</v>
      </c>
      <c r="C97" s="9" t="n">
        <v>0.5</v>
      </c>
    </row>
    <row r="98" spans="1:3">
      <c r="A98" s="4" t="s">
        <v>111</v>
      </c>
      <c r="B98" s="5" t="n">
        <v>0</v>
      </c>
      <c r="C98" s="9" t="n">
        <v>0.5</v>
      </c>
    </row>
    <row r="99" spans="1:3">
      <c r="A99" s="3" t="s">
        <v>112</v>
      </c>
    </row>
    <row r="100" spans="1:3">
      <c r="A100" s="4" t="s">
        <v>113</v>
      </c>
      <c r="B100" s="5" t="n">
        <v>0</v>
      </c>
      <c r="C100" s="5" t="n">
        <v>0</v>
      </c>
    </row>
    <row r="101" spans="1:3">
      <c r="A101" s="4" t="s">
        <v>114</v>
      </c>
      <c r="B101" s="5" t="n">
        <v>0</v>
      </c>
      <c r="C101" s="5" t="n">
        <v>0</v>
      </c>
    </row>
    <row r="102" spans="1:3">
      <c r="A102" s="4" t="s">
        <v>115</v>
      </c>
      <c r="B102" s="5" t="n">
        <v>0</v>
      </c>
      <c r="C102" s="5" t="n">
        <v>0</v>
      </c>
    </row>
    <row r="103" spans="1:3">
      <c r="A103" s="4" t="s">
        <v>116</v>
      </c>
      <c r="B103" s="5" t="n">
        <v>0</v>
      </c>
      <c r="C103" s="5" t="n">
        <v>0</v>
      </c>
    </row>
    <row r="104" spans="1:3">
      <c r="A104" s="4" t="s">
        <v>517</v>
      </c>
      <c r="B104" s="5" t="n">
        <v>70</v>
      </c>
    </row>
    <row r="105" spans="1:3">
      <c r="A105" s="4" t="s">
        <v>104</v>
      </c>
      <c r="B105" s="5" t="n">
        <v>0</v>
      </c>
    </row>
    <row r="106" spans="1:3">
      <c r="A106" s="4" t="s">
        <v>518</v>
      </c>
      <c r="C106" s="9" t="n">
        <v>-0.5</v>
      </c>
    </row>
    <row r="107" spans="1:3">
      <c r="A107" s="4" t="s">
        <v>117</v>
      </c>
      <c r="B107" s="5" t="n">
        <v>70</v>
      </c>
      <c r="C107" s="9" t="n">
        <v>-0.5</v>
      </c>
    </row>
    <row r="108" spans="1:3">
      <c r="A108" s="4" t="s">
        <v>118</v>
      </c>
      <c r="B108" s="5" t="n">
        <v>0</v>
      </c>
      <c r="C108" s="5" t="n">
        <v>0</v>
      </c>
    </row>
    <row r="109" spans="1:3">
      <c r="A109" s="4" t="s">
        <v>519</v>
      </c>
      <c r="B109" s="5" t="n">
        <v>0</v>
      </c>
      <c r="C109" s="5" t="n">
        <v>0</v>
      </c>
    </row>
    <row r="110" spans="1:3">
      <c r="A110" s="4" t="s">
        <v>120</v>
      </c>
      <c r="B110" s="5" t="n">
        <v>0</v>
      </c>
      <c r="C110" s="5" t="n">
        <v>0</v>
      </c>
    </row>
    <row r="111" spans="1:3">
      <c r="A111" s="4" t="s">
        <v>121</v>
      </c>
      <c r="B111" s="7" t="n">
        <v>0</v>
      </c>
      <c r="C11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26</v>
      </c>
    </row>
    <row r="3" spans="1:3">
      <c r="A3" s="3" t="s">
        <v>98</v>
      </c>
    </row>
    <row r="4" spans="1:3">
      <c r="A4" s="4" t="s">
        <v>40</v>
      </c>
      <c r="B4" s="8" t="n">
        <v>99.2</v>
      </c>
      <c r="C4" s="8" t="n">
        <v>89.8</v>
      </c>
    </row>
    <row r="5" spans="1:3">
      <c r="A5" s="4" t="s">
        <v>99</v>
      </c>
      <c r="B5" s="9" t="n">
        <v>2.8</v>
      </c>
      <c r="C5" s="9" t="n">
        <v>1.2</v>
      </c>
    </row>
    <row r="6" spans="1:3">
      <c r="A6" s="4" t="s">
        <v>100</v>
      </c>
      <c r="B6" s="9" t="n">
        <v>46.9</v>
      </c>
      <c r="C6" s="9" t="n">
        <v>44.6</v>
      </c>
    </row>
    <row r="7" spans="1:3">
      <c r="A7" s="4" t="s">
        <v>101</v>
      </c>
      <c r="B7" s="9" t="n">
        <v>-25.7</v>
      </c>
      <c r="C7" s="5" t="n">
        <v>-7</v>
      </c>
    </row>
    <row r="8" spans="1:3">
      <c r="A8" s="4" t="s">
        <v>102</v>
      </c>
      <c r="B8" s="9" t="n">
        <v>11.4</v>
      </c>
      <c r="C8" s="9" t="n">
        <v>13.1</v>
      </c>
    </row>
    <row r="9" spans="1:3">
      <c r="A9" s="4" t="s">
        <v>103</v>
      </c>
      <c r="B9" s="5" t="n">
        <v>0</v>
      </c>
      <c r="C9" s="9" t="n">
        <v>-100.5</v>
      </c>
    </row>
    <row r="10" spans="1:3">
      <c r="A10" s="4" t="s">
        <v>104</v>
      </c>
      <c r="B10" s="9" t="n">
        <v>-11.1</v>
      </c>
      <c r="C10" s="9" t="n">
        <v>-10.2</v>
      </c>
    </row>
    <row r="11" spans="1:3">
      <c r="A11" s="4" t="s">
        <v>105</v>
      </c>
      <c r="B11" s="9" t="n">
        <v>-123.9</v>
      </c>
      <c r="C11" s="9" t="n">
        <v>-103.6</v>
      </c>
    </row>
    <row r="12" spans="1:3">
      <c r="A12" s="4" t="s">
        <v>106</v>
      </c>
      <c r="B12" s="9" t="n">
        <v>-0.4</v>
      </c>
      <c r="C12" s="9" t="n">
        <v>-72.59999999999999</v>
      </c>
    </row>
    <row r="13" spans="1:3">
      <c r="A13" s="3" t="s">
        <v>107</v>
      </c>
    </row>
    <row r="14" spans="1:3">
      <c r="A14" s="4" t="s">
        <v>108</v>
      </c>
      <c r="B14" s="9" t="n">
        <v>-30.4</v>
      </c>
      <c r="C14" s="9" t="n">
        <v>-34.5</v>
      </c>
    </row>
    <row r="15" spans="1:3">
      <c r="A15" s="4" t="s">
        <v>109</v>
      </c>
      <c r="B15" s="5" t="n">
        <v>-34</v>
      </c>
      <c r="C15" s="5" t="n">
        <v>0</v>
      </c>
    </row>
    <row r="16" spans="1:3">
      <c r="A16" s="4" t="s">
        <v>110</v>
      </c>
      <c r="B16" s="9" t="n">
        <v>5.9</v>
      </c>
      <c r="C16" s="5" t="n">
        <v>0</v>
      </c>
    </row>
    <row r="17" spans="1:3">
      <c r="A17" s="4" t="s">
        <v>111</v>
      </c>
      <c r="B17" s="9" t="n">
        <v>-58.5</v>
      </c>
      <c r="C17" s="9" t="n">
        <v>-34.5</v>
      </c>
    </row>
    <row r="18" spans="1:3">
      <c r="A18" s="3" t="s">
        <v>112</v>
      </c>
    </row>
    <row r="19" spans="1:3">
      <c r="A19" s="4" t="s">
        <v>113</v>
      </c>
      <c r="B19" s="5" t="n">
        <v>181</v>
      </c>
      <c r="C19" s="9" t="n">
        <v>395.3</v>
      </c>
    </row>
    <row r="20" spans="1:3">
      <c r="A20" s="4" t="s">
        <v>114</v>
      </c>
      <c r="B20" s="5" t="n">
        <v>-393</v>
      </c>
      <c r="C20" s="5" t="n">
        <v>-261</v>
      </c>
    </row>
    <row r="21" spans="1:3">
      <c r="A21" s="4" t="s">
        <v>115</v>
      </c>
      <c r="B21" s="9" t="n">
        <v>1.2</v>
      </c>
      <c r="C21" s="9" t="n">
        <v>-5.6</v>
      </c>
    </row>
    <row r="22" spans="1:3">
      <c r="A22" s="4" t="s">
        <v>116</v>
      </c>
      <c r="B22" s="9" t="n">
        <v>-58.5</v>
      </c>
      <c r="C22" s="9" t="n">
        <v>-78.90000000000001</v>
      </c>
    </row>
    <row r="23" spans="1:3">
      <c r="A23" s="4" t="s">
        <v>104</v>
      </c>
      <c r="B23" s="5" t="n">
        <v>2</v>
      </c>
      <c r="C23" s="5" t="n">
        <v>0</v>
      </c>
    </row>
    <row r="24" spans="1:3">
      <c r="A24" s="4" t="s">
        <v>117</v>
      </c>
      <c r="B24" s="9" t="n">
        <v>-267.3</v>
      </c>
      <c r="C24" s="9" t="n">
        <v>49.8</v>
      </c>
    </row>
    <row r="25" spans="1:3">
      <c r="A25" s="4" t="s">
        <v>118</v>
      </c>
      <c r="B25" s="9" t="n">
        <v>-9.800000000000001</v>
      </c>
      <c r="C25" s="9" t="n">
        <v>5.7</v>
      </c>
    </row>
    <row r="26" spans="1:3">
      <c r="A26" s="4" t="s">
        <v>119</v>
      </c>
      <c r="B26" s="5" t="n">
        <v>-336</v>
      </c>
      <c r="C26" s="9" t="n">
        <v>-51.6</v>
      </c>
    </row>
    <row r="27" spans="1:3">
      <c r="A27" s="4" t="s">
        <v>120</v>
      </c>
      <c r="B27" s="9" t="n">
        <v>738.9</v>
      </c>
      <c r="C27" s="9" t="n">
        <v>712.1</v>
      </c>
    </row>
    <row r="28" spans="1:3">
      <c r="A28" s="4" t="s">
        <v>121</v>
      </c>
      <c r="B28" s="8" t="n">
        <v>402.9</v>
      </c>
      <c r="C28" s="8" t="n">
        <v>66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1:29:51Z</dcterms:created>
  <dcterms:modified xmlns:dcterms="http://purl.org/dc/terms/" xmlns:xsi="http://www.w3.org/2001/XMLSchema-instance" xsi:type="dcterms:W3CDTF">2017-05-04T11:29:51Z</dcterms:modified>
</cp:coreProperties>
</file>